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Acquisitions" sheetId="9" state="visible" r:id="rId9"/>
    <sheet xmlns:r="http://schemas.openxmlformats.org/officeDocument/2006/relationships" name="Assets and Liabilities Classifi" sheetId="10" state="visible" r:id="rId10"/>
    <sheet xmlns:r="http://schemas.openxmlformats.org/officeDocument/2006/relationships" name="Business Interruption Insurance" sheetId="11" state="visible" r:id="rId11"/>
    <sheet xmlns:r="http://schemas.openxmlformats.org/officeDocument/2006/relationships" name="Other Income"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Amortizable Intangible Assets, " sheetId="16" state="visible" r:id="rId16"/>
    <sheet xmlns:r="http://schemas.openxmlformats.org/officeDocument/2006/relationships" name="Goodwill" sheetId="17" state="visible" r:id="rId17"/>
    <sheet xmlns:r="http://schemas.openxmlformats.org/officeDocument/2006/relationships" name="Other Long-Term Assets" sheetId="18" state="visible" r:id="rId18"/>
    <sheet xmlns:r="http://schemas.openxmlformats.org/officeDocument/2006/relationships" name="Accounts Payable and Other" sheetId="19" state="visible" r:id="rId19"/>
    <sheet xmlns:r="http://schemas.openxmlformats.org/officeDocument/2006/relationships" name="Debt" sheetId="20" state="visible" r:id="rId20"/>
    <sheet xmlns:r="http://schemas.openxmlformats.org/officeDocument/2006/relationships" name="Pension and Other Post-Retireme"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Net Income (Loss) Per Common Sh"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Financial Instruments and Fair " sheetId="28" state="visible" r:id="rId28"/>
    <sheet xmlns:r="http://schemas.openxmlformats.org/officeDocument/2006/relationships" name="Lease Commitments" sheetId="29" state="visible" r:id="rId29"/>
    <sheet xmlns:r="http://schemas.openxmlformats.org/officeDocument/2006/relationships" name="Commitments and Contingencies" sheetId="30" state="visible" r:id="rId30"/>
    <sheet xmlns:r="http://schemas.openxmlformats.org/officeDocument/2006/relationships" name="The Company and Summary of Si_2" sheetId="31" state="visible" r:id="rId31"/>
    <sheet xmlns:r="http://schemas.openxmlformats.org/officeDocument/2006/relationships" name="Acquisitions (Tables)" sheetId="32" state="visible" r:id="rId32"/>
    <sheet xmlns:r="http://schemas.openxmlformats.org/officeDocument/2006/relationships" name="Assets and Liabilities Classi_2" sheetId="33" state="visible" r:id="rId33"/>
    <sheet xmlns:r="http://schemas.openxmlformats.org/officeDocument/2006/relationships" name="Other Income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Amortizable Intangible Assets_2" sheetId="38" state="visible" r:id="rId38"/>
    <sheet xmlns:r="http://schemas.openxmlformats.org/officeDocument/2006/relationships" name="Goodwill (Tables)" sheetId="39" state="visible" r:id="rId39"/>
    <sheet xmlns:r="http://schemas.openxmlformats.org/officeDocument/2006/relationships" name="Other Long-Term Assets (Tables)" sheetId="40" state="visible" r:id="rId40"/>
    <sheet xmlns:r="http://schemas.openxmlformats.org/officeDocument/2006/relationships" name="Accounts Payable and Other (Tab" sheetId="41" state="visible" r:id="rId41"/>
    <sheet xmlns:r="http://schemas.openxmlformats.org/officeDocument/2006/relationships" name="Debt (Tables)" sheetId="42" state="visible" r:id="rId42"/>
    <sheet xmlns:r="http://schemas.openxmlformats.org/officeDocument/2006/relationships" name="Pension And Other Post-Retire_2"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Net Income (Loss) Per Common _2" sheetId="46" state="visible" r:id="rId46"/>
    <sheet xmlns:r="http://schemas.openxmlformats.org/officeDocument/2006/relationships" name="Accumulated Other Comprehensi_2" sheetId="47" state="visible" r:id="rId47"/>
    <sheet xmlns:r="http://schemas.openxmlformats.org/officeDocument/2006/relationships" name="Segment Information (Tables)" sheetId="48" state="visible" r:id="rId48"/>
    <sheet xmlns:r="http://schemas.openxmlformats.org/officeDocument/2006/relationships" name="Financial Instruments and Fai_2" sheetId="49" state="visible" r:id="rId49"/>
    <sheet xmlns:r="http://schemas.openxmlformats.org/officeDocument/2006/relationships" name="Lease Commitments (Tables)" sheetId="50" state="visible" r:id="rId50"/>
    <sheet xmlns:r="http://schemas.openxmlformats.org/officeDocument/2006/relationships" name="Commitments and Contingencies (" sheetId="51" state="visible" r:id="rId51"/>
    <sheet xmlns:r="http://schemas.openxmlformats.org/officeDocument/2006/relationships" name="The Company and Summary of Si_3" sheetId="52" state="visible" r:id="rId52"/>
    <sheet xmlns:r="http://schemas.openxmlformats.org/officeDocument/2006/relationships" name="Acquisitions - Additional Infor" sheetId="53" state="visible" r:id="rId53"/>
    <sheet xmlns:r="http://schemas.openxmlformats.org/officeDocument/2006/relationships" name="Acquisitions - Summary of Preli" sheetId="54" state="visible" r:id="rId54"/>
    <sheet xmlns:r="http://schemas.openxmlformats.org/officeDocument/2006/relationships" name="Acquisitions - Summary of Pre_2" sheetId="55" state="visible" r:id="rId55"/>
    <sheet xmlns:r="http://schemas.openxmlformats.org/officeDocument/2006/relationships" name="Acquisitions - Schedule of Unau" sheetId="56" state="visible" r:id="rId56"/>
    <sheet xmlns:r="http://schemas.openxmlformats.org/officeDocument/2006/relationships" name="Assets and Liabilities Classi_3" sheetId="57" state="visible" r:id="rId57"/>
    <sheet xmlns:r="http://schemas.openxmlformats.org/officeDocument/2006/relationships" name="Assets and Liabilities Classi_4" sheetId="58" state="visible" r:id="rId58"/>
    <sheet xmlns:r="http://schemas.openxmlformats.org/officeDocument/2006/relationships" name="Business Interruption Insuran_2" sheetId="59" state="visible" r:id="rId59"/>
    <sheet xmlns:r="http://schemas.openxmlformats.org/officeDocument/2006/relationships" name="Other Income - Schedule of Othe" sheetId="60" state="visible" r:id="rId60"/>
    <sheet xmlns:r="http://schemas.openxmlformats.org/officeDocument/2006/relationships" name="Accounts Receivable, Net - Sche" sheetId="61" state="visible" r:id="rId61"/>
    <sheet xmlns:r="http://schemas.openxmlformats.org/officeDocument/2006/relationships" name="Accounts Receivable, Net - Sc_2" sheetId="62" state="visible" r:id="rId62"/>
    <sheet xmlns:r="http://schemas.openxmlformats.org/officeDocument/2006/relationships" name="Inventories - Components of Inv" sheetId="63" state="visible" r:id="rId63"/>
    <sheet xmlns:r="http://schemas.openxmlformats.org/officeDocument/2006/relationships" name="Inventories - Additional Inform"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Amortizable Intangible Assets_3" sheetId="67" state="visible" r:id="rId67"/>
    <sheet xmlns:r="http://schemas.openxmlformats.org/officeDocument/2006/relationships" name="Amortizable Intangible Assets_4" sheetId="68" state="visible" r:id="rId68"/>
    <sheet xmlns:r="http://schemas.openxmlformats.org/officeDocument/2006/relationships" name="Amortizable Intangible Assets_5" sheetId="69" state="visible" r:id="rId69"/>
    <sheet xmlns:r="http://schemas.openxmlformats.org/officeDocument/2006/relationships" name="Goodwill - Schedule of Goodwill" sheetId="70" state="visible" r:id="rId70"/>
    <sheet xmlns:r="http://schemas.openxmlformats.org/officeDocument/2006/relationships" name="Goodwill - Additional Informati" sheetId="71" state="visible" r:id="rId71"/>
    <sheet xmlns:r="http://schemas.openxmlformats.org/officeDocument/2006/relationships" name="Other Long-Term Assets - Schedu" sheetId="72" state="visible" r:id="rId72"/>
    <sheet xmlns:r="http://schemas.openxmlformats.org/officeDocument/2006/relationships" name="Accounts Payable and Other - Sc" sheetId="73" state="visible" r:id="rId73"/>
    <sheet xmlns:r="http://schemas.openxmlformats.org/officeDocument/2006/relationships" name="Accounts Payable and Other - _2" sheetId="74" state="visible" r:id="rId74"/>
    <sheet xmlns:r="http://schemas.openxmlformats.org/officeDocument/2006/relationships" name="Debt - Schedule of Debt (Detail" sheetId="75" state="visible" r:id="rId75"/>
    <sheet xmlns:r="http://schemas.openxmlformats.org/officeDocument/2006/relationships" name="Debt - Schedule of Debt (Parent" sheetId="76" state="visible" r:id="rId76"/>
    <sheet xmlns:r="http://schemas.openxmlformats.org/officeDocument/2006/relationships" name="Debt - Principal Maturities of " sheetId="77" state="visible" r:id="rId77"/>
    <sheet xmlns:r="http://schemas.openxmlformats.org/officeDocument/2006/relationships" name="Debt - Debt Redemption Period f" sheetId="78" state="visible" r:id="rId78"/>
    <sheet xmlns:r="http://schemas.openxmlformats.org/officeDocument/2006/relationships" name="Pension and Other Post-Retire_3" sheetId="79" state="visible" r:id="rId79"/>
    <sheet xmlns:r="http://schemas.openxmlformats.org/officeDocument/2006/relationships" name="Pension and Other Post-Retire_4" sheetId="80" state="visible" r:id="rId80"/>
    <sheet xmlns:r="http://schemas.openxmlformats.org/officeDocument/2006/relationships" name="Pension and Other Post-Retire_5" sheetId="81" state="visible" r:id="rId81"/>
    <sheet xmlns:r="http://schemas.openxmlformats.org/officeDocument/2006/relationships" name="Pension and Other Post-Retire_6" sheetId="82" state="visible" r:id="rId82"/>
    <sheet xmlns:r="http://schemas.openxmlformats.org/officeDocument/2006/relationships" name="Pension and Other Post-Retire_7" sheetId="83" state="visible" r:id="rId83"/>
    <sheet xmlns:r="http://schemas.openxmlformats.org/officeDocument/2006/relationships" name="Pension and Other Post-Retire_8" sheetId="84" state="visible" r:id="rId84"/>
    <sheet xmlns:r="http://schemas.openxmlformats.org/officeDocument/2006/relationships" name="Pension and Other Post-Retire_9" sheetId="85" state="visible" r:id="rId85"/>
    <sheet xmlns:r="http://schemas.openxmlformats.org/officeDocument/2006/relationships" name="Pension and Other Post-Retir_10" sheetId="86" state="visible" r:id="rId86"/>
    <sheet xmlns:r="http://schemas.openxmlformats.org/officeDocument/2006/relationships" name="Income Taxes - Components of In" sheetId="87" state="visible" r:id="rId87"/>
    <sheet xmlns:r="http://schemas.openxmlformats.org/officeDocument/2006/relationships" name="Income Taxes - Schedule of Inco"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Deferred Tax Ass" sheetId="91" state="visible" r:id="rId91"/>
    <sheet xmlns:r="http://schemas.openxmlformats.org/officeDocument/2006/relationships" name="Income Taxes - Summary of Inves" sheetId="92" state="visible" r:id="rId92"/>
    <sheet xmlns:r="http://schemas.openxmlformats.org/officeDocument/2006/relationships" name="Income Taxes - Summary of Chang" sheetId="93" state="visible" r:id="rId93"/>
    <sheet xmlns:r="http://schemas.openxmlformats.org/officeDocument/2006/relationships" name="Shareholders' Equity - Summary " sheetId="94" state="visible" r:id="rId94"/>
    <sheet xmlns:r="http://schemas.openxmlformats.org/officeDocument/2006/relationships" name="Shareholders' Equity - Addition" sheetId="95" state="visible" r:id="rId95"/>
    <sheet xmlns:r="http://schemas.openxmlformats.org/officeDocument/2006/relationships" name="Shareholders' Equity - Summar_2" sheetId="96" state="visible" r:id="rId96"/>
    <sheet xmlns:r="http://schemas.openxmlformats.org/officeDocument/2006/relationships" name="Shareholders' Equity - Summar_3" sheetId="97" state="visible" r:id="rId97"/>
    <sheet xmlns:r="http://schemas.openxmlformats.org/officeDocument/2006/relationships" name="Net Income (Loss) Per Common _3" sheetId="98" state="visible" r:id="rId98"/>
    <sheet xmlns:r="http://schemas.openxmlformats.org/officeDocument/2006/relationships" name="Net Income (Loss) Per Common _4" sheetId="99" state="visible" r:id="rId99"/>
    <sheet xmlns:r="http://schemas.openxmlformats.org/officeDocument/2006/relationships" name="Net Income (Loss) Per Common _5"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Related Party Transactions - Ad" sheetId="103" state="visible" r:id="rId103"/>
    <sheet xmlns:r="http://schemas.openxmlformats.org/officeDocument/2006/relationships" name="Segment Information - Additiona" sheetId="104" state="visible" r:id="rId104"/>
    <sheet xmlns:r="http://schemas.openxmlformats.org/officeDocument/2006/relationships" name="Segment Information - Schedule " sheetId="105" state="visible" r:id="rId105"/>
    <sheet xmlns:r="http://schemas.openxmlformats.org/officeDocument/2006/relationships" name="Segment Information - Schedul_2" sheetId="106" state="visible" r:id="rId106"/>
    <sheet xmlns:r="http://schemas.openxmlformats.org/officeDocument/2006/relationships" name="Segment Information - Schedul_3" sheetId="107" state="visible" r:id="rId107"/>
    <sheet xmlns:r="http://schemas.openxmlformats.org/officeDocument/2006/relationships" name="Segment Information - Schedul_4" sheetId="108" state="visible" r:id="rId108"/>
    <sheet xmlns:r="http://schemas.openxmlformats.org/officeDocument/2006/relationships" name="Financial Instruments and Fai_3" sheetId="109" state="visible" r:id="rId109"/>
    <sheet xmlns:r="http://schemas.openxmlformats.org/officeDocument/2006/relationships" name="Financial Instruments and Fai_4" sheetId="110" state="visible" r:id="rId110"/>
    <sheet xmlns:r="http://schemas.openxmlformats.org/officeDocument/2006/relationships" name="Lease Commitments - Additional " sheetId="111" state="visible" r:id="rId111"/>
    <sheet xmlns:r="http://schemas.openxmlformats.org/officeDocument/2006/relationships" name="Lease Commitments - Components " sheetId="112" state="visible" r:id="rId112"/>
    <sheet xmlns:r="http://schemas.openxmlformats.org/officeDocument/2006/relationships" name="Lease Commitments - Supplementa" sheetId="113" state="visible" r:id="rId113"/>
    <sheet xmlns:r="http://schemas.openxmlformats.org/officeDocument/2006/relationships" name="Lease Commitments - Other Infor" sheetId="114" state="visible" r:id="rId114"/>
    <sheet xmlns:r="http://schemas.openxmlformats.org/officeDocument/2006/relationships" name="Lease Commitments - Supplemen_2" sheetId="115" state="visible" r:id="rId115"/>
    <sheet xmlns:r="http://schemas.openxmlformats.org/officeDocument/2006/relationships" name="Lease Commitments - Schedule of" sheetId="116" state="visible" r:id="rId116"/>
    <sheet xmlns:r="http://schemas.openxmlformats.org/officeDocument/2006/relationships" name="Commitments and Contingencies -" sheetId="117" state="visible" r:id="rId11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_(&quot;€ &quot;#,##0.0_);_(&quot;€ &quot;(#,##0.0)"/>
    <numFmt numFmtId="170" formatCode="#,##0.0_);(#,##0.0)"/>
    <numFmt numFmtId="171" formatCode="#,##0.00%_);(#,##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ERCER INTERNATIONAL INC.</t>
        </is>
      </c>
      <c r="C4" s="4" t="inlineStr">
        <is>
          <t xml:space="preserve"> </t>
        </is>
      </c>
      <c r="D4" s="4" t="inlineStr">
        <is>
          <t xml:space="preserve"> </t>
        </is>
      </c>
    </row>
    <row r="5">
      <c r="A5" s="4" t="inlineStr">
        <is>
          <t>Entity Central Index Key</t>
        </is>
      </c>
      <c r="B5" s="4" t="inlineStr">
        <is>
          <t>000133327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Trading Symbol</t>
        </is>
      </c>
      <c r="B8" s="4" t="inlineStr">
        <is>
          <t>MERC</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 xml:space="preserve"> 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Common Stock, Shares Outstanding</t>
        </is>
      </c>
      <c r="B14" s="4" t="inlineStr">
        <is>
          <t xml:space="preserve"> </t>
        </is>
      </c>
      <c r="C14" s="5" t="n">
        <v>66524866</v>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File Number</t>
        </is>
      </c>
      <c r="B20" s="4" t="inlineStr">
        <is>
          <t>000-51826</t>
        </is>
      </c>
      <c r="C20" s="4" t="inlineStr">
        <is>
          <t xml:space="preserve"> </t>
        </is>
      </c>
      <c r="D20" s="4" t="inlineStr">
        <is>
          <t xml:space="preserve"> </t>
        </is>
      </c>
    </row>
    <row r="21">
      <c r="A21" s="4" t="inlineStr">
        <is>
          <t>Entity Incorporation, State or Country Code</t>
        </is>
      </c>
      <c r="B21" s="4" t="inlineStr">
        <is>
          <t>WA</t>
        </is>
      </c>
      <c r="C21" s="4" t="inlineStr">
        <is>
          <t xml:space="preserve"> </t>
        </is>
      </c>
      <c r="D21" s="4" t="inlineStr">
        <is>
          <t xml:space="preserve"> </t>
        </is>
      </c>
    </row>
    <row r="22">
      <c r="A22" s="4" t="inlineStr">
        <is>
          <t>Entity Tax Identification Number</t>
        </is>
      </c>
      <c r="B22" s="4" t="inlineStr">
        <is>
          <t>47-0956945</t>
        </is>
      </c>
      <c r="C22" s="4" t="inlineStr">
        <is>
          <t xml:space="preserve"> </t>
        </is>
      </c>
      <c r="D22" s="4" t="inlineStr">
        <is>
          <t xml:space="preserve"> </t>
        </is>
      </c>
    </row>
    <row r="23">
      <c r="A23" s="4" t="inlineStr">
        <is>
          <t>Entity Address, Address Line One</t>
        </is>
      </c>
      <c r="B23" s="4" t="inlineStr">
        <is>
          <t>Suite 1120</t>
        </is>
      </c>
      <c r="C23" s="4" t="inlineStr">
        <is>
          <t xml:space="preserve"> </t>
        </is>
      </c>
      <c r="D23" s="4" t="inlineStr">
        <is>
          <t xml:space="preserve"> </t>
        </is>
      </c>
    </row>
    <row r="24">
      <c r="A24" s="4" t="inlineStr">
        <is>
          <t>Entity Address, Address Line Two</t>
        </is>
      </c>
      <c r="B24" s="4" t="inlineStr">
        <is>
          <t>700 West Pender Street</t>
        </is>
      </c>
      <c r="C24" s="4" t="inlineStr">
        <is>
          <t xml:space="preserve"> </t>
        </is>
      </c>
      <c r="D24" s="4" t="inlineStr">
        <is>
          <t xml:space="preserve"> </t>
        </is>
      </c>
    </row>
    <row r="25">
      <c r="A25" s="4" t="inlineStr">
        <is>
          <t>Entity Address, City or Town</t>
        </is>
      </c>
      <c r="B25" s="4" t="inlineStr">
        <is>
          <t>Vancouver</t>
        </is>
      </c>
      <c r="C25" s="4" t="inlineStr">
        <is>
          <t xml:space="preserve"> </t>
        </is>
      </c>
      <c r="D25" s="4" t="inlineStr">
        <is>
          <t xml:space="preserve"> </t>
        </is>
      </c>
    </row>
    <row r="26">
      <c r="A26" s="4" t="inlineStr">
        <is>
          <t>Entity Address, State or Province</t>
        </is>
      </c>
      <c r="B26" s="4" t="inlineStr">
        <is>
          <t>BC</t>
        </is>
      </c>
      <c r="C26" s="4" t="inlineStr">
        <is>
          <t xml:space="preserve"> </t>
        </is>
      </c>
      <c r="D26" s="4" t="inlineStr">
        <is>
          <t xml:space="preserve"> </t>
        </is>
      </c>
    </row>
    <row r="27">
      <c r="A27" s="4" t="inlineStr">
        <is>
          <t>Entity Address, Country</t>
        </is>
      </c>
      <c r="B27" s="4" t="inlineStr">
        <is>
          <t>CA</t>
        </is>
      </c>
      <c r="C27" s="4" t="inlineStr">
        <is>
          <t xml:space="preserve"> </t>
        </is>
      </c>
      <c r="D27" s="4" t="inlineStr">
        <is>
          <t xml:space="preserve"> </t>
        </is>
      </c>
    </row>
    <row r="28">
      <c r="A28" s="4" t="inlineStr">
        <is>
          <t>Entity Address, Postal Zip Code</t>
        </is>
      </c>
      <c r="B28" s="4" t="inlineStr">
        <is>
          <t>V6C 1G8</t>
        </is>
      </c>
      <c r="C28" s="4" t="inlineStr">
        <is>
          <t xml:space="preserve"> </t>
        </is>
      </c>
      <c r="D28" s="4" t="inlineStr">
        <is>
          <t xml:space="preserve"> </t>
        </is>
      </c>
    </row>
    <row r="29">
      <c r="A29" s="4" t="inlineStr">
        <is>
          <t>City Area Code</t>
        </is>
      </c>
      <c r="B29" s="4" t="inlineStr">
        <is>
          <t>604</t>
        </is>
      </c>
      <c r="C29" s="4" t="inlineStr">
        <is>
          <t xml:space="preserve"> </t>
        </is>
      </c>
      <c r="D29" s="4" t="inlineStr">
        <is>
          <t xml:space="preserve"> </t>
        </is>
      </c>
    </row>
    <row r="30">
      <c r="A30" s="4" t="inlineStr">
        <is>
          <t>Local Phone Number</t>
        </is>
      </c>
      <c r="B30" s="4" t="inlineStr">
        <is>
          <t>684-1099</t>
        </is>
      </c>
      <c r="C30" s="4" t="inlineStr">
        <is>
          <t xml:space="preserve"> </t>
        </is>
      </c>
      <c r="D30" s="4" t="inlineStr">
        <is>
          <t xml:space="preserve"> </t>
        </is>
      </c>
    </row>
    <row r="31">
      <c r="A31" s="4" t="inlineStr">
        <is>
          <t>Title of 12(b) Security</t>
        </is>
      </c>
      <c r="B31" s="4" t="inlineStr">
        <is>
          <t>Common Stock, par value $1.00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515.9</v>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71</t>
        </is>
      </c>
      <c r="C40" s="4" t="inlineStr">
        <is>
          <t xml:space="preserve"> </t>
        </is>
      </c>
      <c r="D40" s="4" t="inlineStr">
        <is>
          <t xml:space="preserve"> </t>
        </is>
      </c>
    </row>
    <row r="41">
      <c r="A41" s="4" t="inlineStr">
        <is>
          <t>Auditor Location</t>
        </is>
      </c>
      <c r="B41" s="4" t="inlineStr">
        <is>
          <t>Vancouver, Canada</t>
        </is>
      </c>
      <c r="C41" s="4" t="inlineStr">
        <is>
          <t xml:space="preserve"> </t>
        </is>
      </c>
      <c r="D41" s="4" t="inlineStr">
        <is>
          <t xml:space="preserve"> </t>
        </is>
      </c>
    </row>
    <row r="42">
      <c r="A42" s="4" t="inlineStr">
        <is>
          <t>Documents Incorporated by Reference</t>
        </is>
      </c>
      <c r="B42" s="4" t="inlineStr">
        <is>
          <t>Portions of the Registrant’s definitive Proxy Statement to be filed with the Securities and Exchange Commission in connection with its annual meeting of shareholders to be held in 2024 are incorporated by reference into Part III hereof.</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Classified a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Classified as Held for Sale</t>
        </is>
      </c>
      <c r="B4" s="4" t="inlineStr">
        <is>
          <t xml:space="preserve">Note 3. Assets and Liabilities Classified as Held for Sale In the fourth quarter of 2023, the Company committed to a plan to sell the sandalwood business. Efforts to sell the business have started and a sale is expected to occur within the next 12 months. Accordingly, the assets and associated liabilities of the business, referred to as the “disposal group” are classified as held for sale in the Consolidated Balance Sheets. Concurrently with this classification, the Company determined the net book value of the disposal group exceeded its estimated fair value of $ 28,500 as of December 31, 2023. As a result, a preliminary non-cash impairment charge of $ 33,734 was recognized in the Consolidated Statements of Operations. The disposal group’s estimated fair value was determined using Level 3 inputs based on preliminary indicative offers from third parties. The following summarizes the major classes of assets and liabilities classified as held for sale as of December 31, 2023.
December 31,
Cash and cash equivalent $ 979
Accounts receivable, net 510
Inventories 15,232
Prepaid expenses 163
Property, plant and equipment, net 15,118
Operating lease right-of-use-assets 4,388
Sandalwood tree plantations 32,469
Loss recognized on classification as held for sale ( 33,734 )
Assets held for sale $ 35,125
Accounts payable and other $ 2,579
Operating lease liabilities 4,046
Liabilities associated with assets held for sale $ 6,6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Instruments Excluded from Calculation of Net Income (Loss) Per Common Share (Details) - shares</t>
        </is>
      </c>
      <c r="B1" s="2" t="inlineStr">
        <is>
          <t>12 Months Ended</t>
        </is>
      </c>
    </row>
    <row r="2">
      <c r="B2" s="2" t="inlineStr">
        <is>
          <t>Dec. 31, 2023</t>
        </is>
      </c>
      <c r="C2" s="2" t="inlineStr">
        <is>
          <t>Dec. 31, 2022</t>
        </is>
      </c>
      <c r="D2" s="2" t="inlineStr">
        <is>
          <t>Dec. 31, 2021</t>
        </is>
      </c>
    </row>
    <row r="3">
      <c r="A3" s="4" t="inlineStr">
        <is>
          <t>Performance Share Units</t>
        </is>
      </c>
      <c r="B3" s="4" t="inlineStr">
        <is>
          <t xml:space="preserve"> </t>
        </is>
      </c>
      <c r="C3" s="4" t="inlineStr">
        <is>
          <t xml:space="preserve"> </t>
        </is>
      </c>
      <c r="D3" s="4" t="inlineStr">
        <is>
          <t xml:space="preserve"> </t>
        </is>
      </c>
    </row>
    <row r="4">
      <c r="A4" s="3" t="inlineStr">
        <is>
          <t>Net Income Per Common Share Basic And Diluted [Line Items]</t>
        </is>
      </c>
      <c r="B4" s="4" t="inlineStr">
        <is>
          <t xml:space="preserve"> </t>
        </is>
      </c>
      <c r="C4" s="4" t="inlineStr">
        <is>
          <t xml:space="preserve"> </t>
        </is>
      </c>
      <c r="D4" s="4" t="inlineStr">
        <is>
          <t xml:space="preserve"> </t>
        </is>
      </c>
    </row>
    <row r="5">
      <c r="A5" s="4" t="inlineStr">
        <is>
          <t>Antidilutive securities excluded from computation of earnings per common share</t>
        </is>
      </c>
      <c r="B5" s="5" t="n">
        <v>3672227</v>
      </c>
      <c r="C5" s="5" t="n">
        <v>0</v>
      </c>
      <c r="D5" s="5" t="n">
        <v>0</v>
      </c>
    </row>
    <row r="6">
      <c r="A6" s="4" t="inlineStr">
        <is>
          <t>Restricted Stock</t>
        </is>
      </c>
      <c r="B6" s="4" t="inlineStr">
        <is>
          <t xml:space="preserve"> </t>
        </is>
      </c>
      <c r="C6" s="4" t="inlineStr">
        <is>
          <t xml:space="preserve"> </t>
        </is>
      </c>
      <c r="D6" s="4" t="inlineStr">
        <is>
          <t xml:space="preserve"> </t>
        </is>
      </c>
    </row>
    <row r="7">
      <c r="A7" s="3" t="inlineStr">
        <is>
          <t>Net Income Per Common Share Basic And Diluted [Line Items]</t>
        </is>
      </c>
      <c r="B7" s="4" t="inlineStr">
        <is>
          <t xml:space="preserve"> </t>
        </is>
      </c>
      <c r="C7" s="4" t="inlineStr">
        <is>
          <t xml:space="preserve"> </t>
        </is>
      </c>
      <c r="D7" s="4" t="inlineStr">
        <is>
          <t xml:space="preserve"> </t>
        </is>
      </c>
    </row>
    <row r="8">
      <c r="A8" s="4" t="inlineStr">
        <is>
          <t>Antidilutive securities excluded from computation of earnings per common share</t>
        </is>
      </c>
      <c r="B8" s="5" t="n">
        <v>54227</v>
      </c>
      <c r="C8" s="5" t="n">
        <v>0</v>
      </c>
      <c r="D8" s="5" t="n">
        <v>0</v>
      </c>
    </row>
    <row r="9">
      <c r="A9" s="4" t="inlineStr">
        <is>
          <t>Equity DSUs</t>
        </is>
      </c>
      <c r="B9" s="4" t="inlineStr">
        <is>
          <t xml:space="preserve"> </t>
        </is>
      </c>
      <c r="C9" s="4" t="inlineStr">
        <is>
          <t xml:space="preserve"> </t>
        </is>
      </c>
      <c r="D9" s="4" t="inlineStr">
        <is>
          <t xml:space="preserve"> </t>
        </is>
      </c>
    </row>
    <row r="10">
      <c r="A10" s="3" t="inlineStr">
        <is>
          <t>Net Income Per Common Share Basic And Diluted [Line Items]</t>
        </is>
      </c>
      <c r="B10" s="4" t="inlineStr">
        <is>
          <t xml:space="preserve"> </t>
        </is>
      </c>
      <c r="C10" s="4" t="inlineStr">
        <is>
          <t xml:space="preserve"> </t>
        </is>
      </c>
      <c r="D10" s="4" t="inlineStr">
        <is>
          <t xml:space="preserve"> </t>
        </is>
      </c>
    </row>
    <row r="11">
      <c r="A11" s="4" t="inlineStr">
        <is>
          <t>Antidilutive securities excluded from computation of earnings per common share</t>
        </is>
      </c>
      <c r="B11" s="5" t="n">
        <v>44914</v>
      </c>
      <c r="C11" s="5" t="n">
        <v>0</v>
      </c>
      <c r="D11"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 in Accumulated Other Comprehensive Loss by Component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7" t="n">
        <v>838784</v>
      </c>
      <c r="C4" s="7" t="n">
        <v>694024</v>
      </c>
      <c r="D4" s="7" t="n">
        <v>601027</v>
      </c>
    </row>
    <row r="5">
      <c r="A5" s="4" t="inlineStr">
        <is>
          <t>Other comprehensive income (loss), net of tax</t>
        </is>
      </c>
      <c r="B5" s="5" t="n">
        <v>53291</v>
      </c>
      <c r="C5" s="5" t="n">
        <v>-89169</v>
      </c>
      <c r="D5" s="5" t="n">
        <v>-63218</v>
      </c>
    </row>
    <row r="6">
      <c r="A6" s="4" t="inlineStr">
        <is>
          <t>Balance</t>
        </is>
      </c>
      <c r="B6" s="5" t="n">
        <v>635410</v>
      </c>
      <c r="C6" s="5" t="n">
        <v>838784</v>
      </c>
      <c r="D6" s="5" t="n">
        <v>694024</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5" t="n">
        <v>-195085</v>
      </c>
      <c r="C9" s="5" t="n">
        <v>-97517</v>
      </c>
      <c r="D9" s="5" t="n">
        <v>-19578</v>
      </c>
    </row>
    <row r="10">
      <c r="A10" s="4" t="inlineStr">
        <is>
          <t>Other comprehensive income (loss) before reclassifications</t>
        </is>
      </c>
      <c r="B10" s="5" t="n">
        <v>49480</v>
      </c>
      <c r="C10" s="5" t="n">
        <v>-97568</v>
      </c>
      <c r="D10" s="5" t="n">
        <v>-77939</v>
      </c>
    </row>
    <row r="11">
      <c r="A11" s="4" t="inlineStr">
        <is>
          <t>Amounts reclassified</t>
        </is>
      </c>
      <c r="B11" s="5" t="n">
        <v>0</v>
      </c>
      <c r="C11" s="5" t="n">
        <v>0</v>
      </c>
      <c r="D11" s="5" t="n">
        <v>0</v>
      </c>
    </row>
    <row r="12">
      <c r="A12" s="4" t="inlineStr">
        <is>
          <t>Other comprehensive income (loss), net of tax</t>
        </is>
      </c>
      <c r="B12" s="5" t="n">
        <v>49480</v>
      </c>
      <c r="C12" s="5" t="n">
        <v>-97568</v>
      </c>
      <c r="D12" s="5" t="n">
        <v>-77939</v>
      </c>
    </row>
    <row r="13">
      <c r="A13" s="4" t="inlineStr">
        <is>
          <t>Balance</t>
        </is>
      </c>
      <c r="B13" s="5" t="n">
        <v>-145605</v>
      </c>
      <c r="C13" s="5" t="n">
        <v>-195085</v>
      </c>
      <c r="D13" s="5" t="n">
        <v>-97517</v>
      </c>
    </row>
    <row r="14">
      <c r="A14" s="4" t="inlineStr">
        <is>
          <t>Defined Benefit Pension and Other Post-Retirement Benefit Item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t>
        </is>
      </c>
      <c r="B16" s="5" t="n">
        <v>15123</v>
      </c>
      <c r="C16" s="5" t="n">
        <v>6724</v>
      </c>
      <c r="D16" s="5" t="n">
        <v>-7997</v>
      </c>
    </row>
    <row r="17">
      <c r="A17" s="4" t="inlineStr">
        <is>
          <t>Other comprehensive income (loss) before reclassifications</t>
        </is>
      </c>
      <c r="B17" s="5" t="n">
        <v>756</v>
      </c>
      <c r="C17" s="5" t="n">
        <v>8801</v>
      </c>
      <c r="D17" s="5" t="n">
        <v>14834</v>
      </c>
    </row>
    <row r="18">
      <c r="A18" s="4" t="inlineStr">
        <is>
          <t>Amounts reclassified</t>
        </is>
      </c>
      <c r="B18" s="5" t="n">
        <v>3055</v>
      </c>
      <c r="C18" s="5" t="n">
        <v>-402</v>
      </c>
      <c r="D18" s="5" t="n">
        <v>-113</v>
      </c>
    </row>
    <row r="19">
      <c r="A19" s="4" t="inlineStr">
        <is>
          <t>Other comprehensive income (loss), net of tax</t>
        </is>
      </c>
      <c r="B19" s="5" t="n">
        <v>3811</v>
      </c>
      <c r="C19" s="5" t="n">
        <v>8399</v>
      </c>
      <c r="D19" s="5" t="n">
        <v>14721</v>
      </c>
    </row>
    <row r="20">
      <c r="A20" s="4" t="inlineStr">
        <is>
          <t>Balance</t>
        </is>
      </c>
      <c r="B20" s="5" t="n">
        <v>18934</v>
      </c>
      <c r="C20" s="5" t="n">
        <v>15123</v>
      </c>
      <c r="D20" s="5" t="n">
        <v>6724</v>
      </c>
    </row>
    <row r="21">
      <c r="A21" s="4" t="inlineStr">
        <is>
          <t>Accumulated Other Comprehensive Los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t>
        </is>
      </c>
      <c r="B23" s="5" t="n">
        <v>-179962</v>
      </c>
      <c r="C23" s="5" t="n">
        <v>-90793</v>
      </c>
      <c r="D23" s="5" t="n">
        <v>-27575</v>
      </c>
    </row>
    <row r="24">
      <c r="A24" s="4" t="inlineStr">
        <is>
          <t>Other comprehensive income (loss) before reclassifications</t>
        </is>
      </c>
      <c r="B24" s="5" t="n">
        <v>50236</v>
      </c>
      <c r="C24" s="5" t="n">
        <v>-88767</v>
      </c>
      <c r="D24" s="5" t="n">
        <v>-63105</v>
      </c>
    </row>
    <row r="25">
      <c r="A25" s="4" t="inlineStr">
        <is>
          <t>Amounts reclassified</t>
        </is>
      </c>
      <c r="B25" s="5" t="n">
        <v>3055</v>
      </c>
      <c r="C25" s="5" t="n">
        <v>-402</v>
      </c>
      <c r="D25" s="5" t="n">
        <v>-113</v>
      </c>
    </row>
    <row r="26">
      <c r="A26" s="4" t="inlineStr">
        <is>
          <t>Other comprehensive income (loss), net of tax</t>
        </is>
      </c>
      <c r="B26" s="5" t="n">
        <v>53291</v>
      </c>
      <c r="C26" s="5" t="n">
        <v>-89169</v>
      </c>
      <c r="D26" s="5" t="n">
        <v>-63218</v>
      </c>
    </row>
    <row r="27">
      <c r="A27" s="4" t="inlineStr">
        <is>
          <t>Balance</t>
        </is>
      </c>
      <c r="B27" s="7" t="n">
        <v>-126671</v>
      </c>
      <c r="C27" s="7" t="n">
        <v>-179962</v>
      </c>
      <c r="D27" s="7" t="n">
        <v>-907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s) - USD ($) $ in Thousands</t>
        </is>
      </c>
      <c r="B1" s="2" t="inlineStr">
        <is>
          <t>12 Months Ended</t>
        </is>
      </c>
    </row>
    <row r="2">
      <c r="B2" s="2" t="inlineStr">
        <is>
          <t>Dec. 31, 2023</t>
        </is>
      </c>
      <c r="C2" s="2" t="inlineStr">
        <is>
          <t>Dec. 31, 2022</t>
        </is>
      </c>
      <c r="D2" s="2" t="inlineStr">
        <is>
          <t>Dec. 31, 2021</t>
        </is>
      </c>
    </row>
    <row r="3">
      <c r="A3" s="4" t="inlineStr">
        <is>
          <t>Intra-entity Loan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Foreign currency translation gain (loss)</t>
        </is>
      </c>
      <c r="B5" s="7" t="n">
        <v>2190</v>
      </c>
      <c r="C5" s="7" t="n">
        <v>1598</v>
      </c>
      <c r="D5" s="7" t="n">
        <v>-69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ther Liability, Current, Related Party, Type [Extensible Enumeration]</t>
        </is>
      </c>
      <c r="B4" s="4" t="inlineStr">
        <is>
          <t>us-gaap:RelatedPartyMember</t>
        </is>
      </c>
      <c r="C4" s="4" t="inlineStr">
        <is>
          <t>us-gaap:RelatedPartyMember</t>
        </is>
      </c>
      <c r="D4" s="4" t="inlineStr">
        <is>
          <t xml:space="preserve"> </t>
        </is>
      </c>
    </row>
    <row r="5">
      <c r="A5" s="4" t="inlineStr">
        <is>
          <t>Other Receivable, after Allowance for Credit Loss, Related Party, Type [Extensible Enumeration]</t>
        </is>
      </c>
      <c r="B5" s="4" t="inlineStr">
        <is>
          <t>us-gaap:RelatedPartyMember</t>
        </is>
      </c>
      <c r="C5" s="4" t="inlineStr">
        <is>
          <t>us-gaap:RelatedPartyMember</t>
        </is>
      </c>
      <c r="D5" s="4" t="inlineStr">
        <is>
          <t xml:space="preserve"> </t>
        </is>
      </c>
    </row>
    <row r="6">
      <c r="A6" s="4" t="inlineStr">
        <is>
          <t>MPR - CP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t>
        </is>
      </c>
      <c r="B8" s="10" t="n">
        <v>0.5</v>
      </c>
      <c r="C8" s="4" t="inlineStr">
        <is>
          <t xml:space="preserve"> </t>
        </is>
      </c>
      <c r="D8" s="4" t="inlineStr">
        <is>
          <t xml:space="preserve"> </t>
        </is>
      </c>
    </row>
    <row r="9">
      <c r="A9" s="4" t="inlineStr">
        <is>
          <t>Related party transaction, purchases from related party</t>
        </is>
      </c>
      <c r="B9" s="7" t="n">
        <v>97836</v>
      </c>
      <c r="C9" s="7" t="n">
        <v>101095</v>
      </c>
      <c r="D9" s="7" t="n">
        <v>88073</v>
      </c>
    </row>
    <row r="10">
      <c r="A10" s="4" t="inlineStr">
        <is>
          <t>Payable balance to related party</t>
        </is>
      </c>
      <c r="B10" s="7" t="n">
        <v>90</v>
      </c>
      <c r="C10" s="5" t="n">
        <v>4409</v>
      </c>
      <c r="D10" s="4" t="inlineStr">
        <is>
          <t xml:space="preserve"> </t>
        </is>
      </c>
    </row>
    <row r="11">
      <c r="A11" s="4" t="inlineStr">
        <is>
          <t>MPR - logging JV</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percentage</t>
        </is>
      </c>
      <c r="B13" s="10" t="n">
        <v>0.5</v>
      </c>
      <c r="C13" s="4" t="inlineStr">
        <is>
          <t xml:space="preserve"> </t>
        </is>
      </c>
      <c r="D13" s="4" t="inlineStr">
        <is>
          <t xml:space="preserve"> </t>
        </is>
      </c>
    </row>
    <row r="14">
      <c r="A14" s="4" t="inlineStr">
        <is>
          <t>Related party transaction, purchases from related party</t>
        </is>
      </c>
      <c r="B14" s="7" t="n">
        <v>11350</v>
      </c>
      <c r="C14" s="5" t="n">
        <v>12545</v>
      </c>
      <c r="D14" s="5" t="n">
        <v>12775</v>
      </c>
    </row>
    <row r="15">
      <c r="A15" s="4" t="inlineStr">
        <is>
          <t>Related party receivable (Payable) balance</t>
        </is>
      </c>
      <c r="B15" s="7" t="n">
        <v>1912</v>
      </c>
      <c r="C15" s="5" t="n">
        <v>522</v>
      </c>
      <c r="D15" s="4" t="inlineStr">
        <is>
          <t xml:space="preserve"> </t>
        </is>
      </c>
    </row>
    <row r="16">
      <c r="A16" s="4" t="inlineStr">
        <is>
          <t>PLWD - Wood Purchasing</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wnership percentage</t>
        </is>
      </c>
      <c r="B18" s="10" t="n">
        <v>0.26</v>
      </c>
      <c r="C18" s="4" t="inlineStr">
        <is>
          <t xml:space="preserve"> </t>
        </is>
      </c>
      <c r="D18" s="4" t="inlineStr">
        <is>
          <t xml:space="preserve"> </t>
        </is>
      </c>
    </row>
    <row r="19">
      <c r="A19" s="4" t="inlineStr">
        <is>
          <t>Related party transaction, purchases from related party</t>
        </is>
      </c>
      <c r="B19" s="7" t="n">
        <v>2274</v>
      </c>
      <c r="C19" s="5" t="n">
        <v>1938</v>
      </c>
      <c r="D19" s="5" t="n">
        <v>0</v>
      </c>
    </row>
    <row r="20">
      <c r="A20" s="4" t="inlineStr">
        <is>
          <t>Related party receivable (Payable) balance</t>
        </is>
      </c>
      <c r="B20" s="7" t="n">
        <v>563</v>
      </c>
      <c r="C20" s="5" t="n">
        <v>544</v>
      </c>
      <c r="D20" s="4" t="inlineStr">
        <is>
          <t xml:space="preserve"> </t>
        </is>
      </c>
    </row>
    <row r="21">
      <c r="A21" s="4" t="inlineStr">
        <is>
          <t>Wood2m</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wnership percentage</t>
        </is>
      </c>
      <c r="B23" s="10" t="n">
        <v>0.5</v>
      </c>
      <c r="C23" s="4" t="inlineStr">
        <is>
          <t xml:space="preserve"> </t>
        </is>
      </c>
      <c r="D23" s="4" t="inlineStr">
        <is>
          <t xml:space="preserve"> </t>
        </is>
      </c>
    </row>
    <row r="24">
      <c r="A24" s="4" t="inlineStr">
        <is>
          <t>Related party transaction, purchases from related party</t>
        </is>
      </c>
      <c r="B24" s="7" t="n">
        <v>342</v>
      </c>
      <c r="C24" s="5" t="n">
        <v>277</v>
      </c>
      <c r="D24" s="7" t="n">
        <v>491</v>
      </c>
    </row>
    <row r="25">
      <c r="A25" s="4" t="inlineStr">
        <is>
          <t>Payable balance to related party</t>
        </is>
      </c>
      <c r="B25" s="7" t="n">
        <v>5</v>
      </c>
      <c r="C25" s="7" t="n">
        <v>14</v>
      </c>
      <c r="D2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s>
  <sheetData>
    <row r="1">
      <c r="A1" s="1" t="inlineStr">
        <is>
          <t>Segment Information - Additional Information (Details) $ in Thousands</t>
        </is>
      </c>
      <c r="B1" s="2" t="inlineStr">
        <is>
          <t>12 Months Ended</t>
        </is>
      </c>
    </row>
    <row r="2">
      <c r="B2" s="2" t="inlineStr">
        <is>
          <t>Dec. 31, 2023 USD ($) Mill Customer</t>
        </is>
      </c>
      <c r="C2" s="2" t="inlineStr">
        <is>
          <t>Dec. 31, 2022 USD ($) Customer</t>
        </is>
      </c>
      <c r="D2" s="2" t="inlineStr">
        <is>
          <t>Dec. 31, 2021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pulp mills | Mill</t>
        </is>
      </c>
      <c r="B4" s="5" t="n">
        <v>4</v>
      </c>
      <c r="C4" s="4" t="inlineStr">
        <is>
          <t xml:space="preserve"> </t>
        </is>
      </c>
      <c r="D4" s="4" t="inlineStr">
        <is>
          <t xml:space="preserve"> </t>
        </is>
      </c>
    </row>
    <row r="5">
      <c r="A5" s="4" t="inlineStr">
        <is>
          <t>Revenues</t>
        </is>
      </c>
      <c r="B5" s="7" t="n">
        <v>1993844</v>
      </c>
      <c r="C5" s="7" t="n">
        <v>2280937</v>
      </c>
      <c r="D5" s="7" t="n">
        <v>1803255</v>
      </c>
    </row>
    <row r="6">
      <c r="A6" s="4" t="inlineStr">
        <is>
          <t>Number of customers accounting for 10% or more of sales | Customer</t>
        </is>
      </c>
      <c r="B6" s="5" t="n">
        <v>0</v>
      </c>
      <c r="C6" s="5" t="n">
        <v>0</v>
      </c>
      <c r="D6" s="5" t="n">
        <v>0</v>
      </c>
    </row>
    <row r="7">
      <c r="A7" s="4" t="inlineStr">
        <is>
          <t>Revenue from Contract with Customer Benchmark | Customer Concentration Risk | Minimum</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 major customer percentage</t>
        </is>
      </c>
      <c r="B9" s="10" t="n">
        <v>0.1</v>
      </c>
      <c r="C9" s="4" t="inlineStr">
        <is>
          <t xml:space="preserve"> </t>
        </is>
      </c>
      <c r="D9" s="4" t="inlineStr">
        <is>
          <t xml:space="preserve"> </t>
        </is>
      </c>
    </row>
    <row r="10">
      <c r="A10" s="4" t="inlineStr">
        <is>
          <t>Intersegment Eliminations | Market Pulp</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7" t="n">
        <v>1037</v>
      </c>
      <c r="C12" s="7" t="n">
        <v>0</v>
      </c>
      <c r="D12" s="7" t="n">
        <v>336</v>
      </c>
    </row>
    <row r="13">
      <c r="A13" s="4" t="inlineStr">
        <is>
          <t>Intersegment Eliminations | Solid Wood</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7" t="n">
        <v>41351</v>
      </c>
      <c r="C15" s="7" t="n">
        <v>34236</v>
      </c>
      <c r="D15" s="7" t="n">
        <v>12661</v>
      </c>
    </row>
    <row r="16">
      <c r="A16" s="4" t="inlineStr">
        <is>
          <t>MPR - Cariboo Pulp Mil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wnership percentage</t>
        </is>
      </c>
      <c r="B18" s="10" t="n">
        <v>0.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sult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993844</v>
      </c>
      <c r="C4" s="7" t="n">
        <v>2280937</v>
      </c>
      <c r="D4" s="7" t="n">
        <v>1803255</v>
      </c>
    </row>
    <row r="5">
      <c r="A5" s="4" t="inlineStr">
        <is>
          <t>Operating income (loss)</t>
        </is>
      </c>
      <c r="B5" s="5" t="n">
        <v>-188774</v>
      </c>
      <c r="C5" s="5" t="n">
        <v>392368</v>
      </c>
      <c r="D5" s="5" t="n">
        <v>346583</v>
      </c>
    </row>
    <row r="6">
      <c r="A6" s="4" t="inlineStr">
        <is>
          <t>Depreciation and amortization</t>
        </is>
      </c>
      <c r="B6" s="5" t="n">
        <v>172502</v>
      </c>
      <c r="C6" s="5" t="n">
        <v>144153</v>
      </c>
      <c r="D6" s="5" t="n">
        <v>132199</v>
      </c>
    </row>
    <row r="7">
      <c r="A7" s="4" t="inlineStr">
        <is>
          <t>Purchase of property, plant and equipment</t>
        </is>
      </c>
      <c r="B7" s="5" t="n">
        <v>136324</v>
      </c>
      <c r="C7" s="5" t="n">
        <v>178742</v>
      </c>
      <c r="D7" s="5" t="n">
        <v>159440</v>
      </c>
    </row>
    <row r="8">
      <c r="A8" s="4" t="inlineStr">
        <is>
          <t>Total assets</t>
        </is>
      </c>
      <c r="B8" s="5" t="n">
        <v>2662578</v>
      </c>
      <c r="C8" s="5" t="n">
        <v>2725037</v>
      </c>
      <c r="D8" s="5" t="n">
        <v>2351232</v>
      </c>
    </row>
    <row r="9">
      <c r="A9" s="4" t="inlineStr">
        <is>
          <t>Pulp</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5" t="n">
        <v>1402620</v>
      </c>
      <c r="C11" s="5" t="n">
        <v>1686370</v>
      </c>
      <c r="D11" s="5" t="n">
        <v>1389439</v>
      </c>
    </row>
    <row r="12">
      <c r="A12" s="4" t="inlineStr">
        <is>
          <t>Lu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5" t="n">
        <v>217939</v>
      </c>
      <c r="C14" s="5" t="n">
        <v>288002</v>
      </c>
      <c r="D14" s="5" t="n">
        <v>293166</v>
      </c>
    </row>
    <row r="15">
      <c r="A15" s="4" t="inlineStr">
        <is>
          <t>Energy and Chemical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140621</v>
      </c>
      <c r="C17" s="5" t="n">
        <v>211762</v>
      </c>
      <c r="D17" s="5" t="n">
        <v>111891</v>
      </c>
    </row>
    <row r="18">
      <c r="A18" s="4" t="inlineStr">
        <is>
          <t>Wood Residual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5" t="n">
        <v>11665</v>
      </c>
      <c r="C20" s="5" t="n">
        <v>18290</v>
      </c>
      <c r="D20" s="5" t="n">
        <v>6368</v>
      </c>
    </row>
    <row r="21">
      <c r="A21" s="4" t="inlineStr">
        <is>
          <t>Manufactured Produc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5" t="n">
        <v>58895</v>
      </c>
      <c r="C23" s="5" t="n">
        <v>22759</v>
      </c>
      <c r="D23" s="5" t="n">
        <v>2391</v>
      </c>
    </row>
    <row r="24">
      <c r="A24" s="4" t="inlineStr">
        <is>
          <t>Palle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5" t="n">
        <v>121424</v>
      </c>
      <c r="C26" s="5" t="n">
        <v>36063</v>
      </c>
      <c r="D26" s="4" t="inlineStr">
        <is>
          <t xml:space="preserve"> </t>
        </is>
      </c>
    </row>
    <row r="27">
      <c r="A27" s="4" t="inlineStr">
        <is>
          <t>Biofuel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5" t="n">
        <v>40680</v>
      </c>
      <c r="C29" s="5" t="n">
        <v>17691</v>
      </c>
      <c r="D29" s="4" t="inlineStr">
        <is>
          <t xml:space="preserve"> </t>
        </is>
      </c>
    </row>
    <row r="30">
      <c r="A30" s="4" t="inlineStr">
        <is>
          <t>Operating Segments | Market Pulp</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5" t="n">
        <v>1516130</v>
      </c>
      <c r="C32" s="5" t="n">
        <v>1866117</v>
      </c>
      <c r="D32" s="5" t="n">
        <v>1483093</v>
      </c>
    </row>
    <row r="33">
      <c r="A33" s="4" t="inlineStr">
        <is>
          <t>Operating income (loss)</t>
        </is>
      </c>
      <c r="B33" s="5" t="n">
        <v>-48262</v>
      </c>
      <c r="C33" s="5" t="n">
        <v>340664</v>
      </c>
      <c r="D33" s="5" t="n">
        <v>251724</v>
      </c>
    </row>
    <row r="34">
      <c r="A34" s="4" t="inlineStr">
        <is>
          <t>Depreciation and amortization</t>
        </is>
      </c>
      <c r="B34" s="5" t="n">
        <v>114151</v>
      </c>
      <c r="C34" s="5" t="n">
        <v>112058</v>
      </c>
      <c r="D34" s="5" t="n">
        <v>115293</v>
      </c>
    </row>
    <row r="35">
      <c r="A35" s="4" t="inlineStr">
        <is>
          <t>Purchase of property, plant and equipment</t>
        </is>
      </c>
      <c r="B35" s="5" t="n">
        <v>90126</v>
      </c>
      <c r="C35" s="5" t="n">
        <v>146635</v>
      </c>
      <c r="D35" s="5" t="n">
        <v>139312</v>
      </c>
    </row>
    <row r="36">
      <c r="A36" s="4" t="inlineStr">
        <is>
          <t>Total assets</t>
        </is>
      </c>
      <c r="B36" s="5" t="n">
        <v>1727851</v>
      </c>
      <c r="C36" s="5" t="n">
        <v>1768628</v>
      </c>
      <c r="D36" s="5" t="n">
        <v>1882078</v>
      </c>
    </row>
    <row r="37">
      <c r="A37" s="4" t="inlineStr">
        <is>
          <t>Operating Segments | Solid Wood</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s</t>
        </is>
      </c>
      <c r="B39" s="5" t="n">
        <v>472054</v>
      </c>
      <c r="C39" s="5" t="n">
        <v>408458</v>
      </c>
      <c r="D39" s="5" t="n">
        <v>313472</v>
      </c>
    </row>
    <row r="40">
      <c r="A40" s="4" t="inlineStr">
        <is>
          <t>Operating income (loss)</t>
        </is>
      </c>
      <c r="B40" s="5" t="n">
        <v>-87663</v>
      </c>
      <c r="C40" s="5" t="n">
        <v>70642</v>
      </c>
      <c r="D40" s="5" t="n">
        <v>106092</v>
      </c>
    </row>
    <row r="41">
      <c r="A41" s="4" t="inlineStr">
        <is>
          <t>Depreciation and amortization</t>
        </is>
      </c>
      <c r="B41" s="5" t="n">
        <v>57320</v>
      </c>
      <c r="C41" s="5" t="n">
        <v>31170</v>
      </c>
      <c r="D41" s="5" t="n">
        <v>15784</v>
      </c>
    </row>
    <row r="42">
      <c r="A42" s="4" t="inlineStr">
        <is>
          <t>Purchase of property, plant and equipment</t>
        </is>
      </c>
      <c r="B42" s="5" t="n">
        <v>45707</v>
      </c>
      <c r="C42" s="5" t="n">
        <v>31190</v>
      </c>
      <c r="D42" s="5" t="n">
        <v>19379</v>
      </c>
    </row>
    <row r="43">
      <c r="A43" s="4" t="inlineStr">
        <is>
          <t>Total assets</t>
        </is>
      </c>
      <c r="B43" s="5" t="n">
        <v>696551</v>
      </c>
      <c r="C43" s="5" t="n">
        <v>613171</v>
      </c>
      <c r="D43" s="5" t="n">
        <v>313354</v>
      </c>
    </row>
    <row r="44">
      <c r="A44" s="4" t="inlineStr">
        <is>
          <t>Operating Segments | Pulp | Market Pulp</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5" t="n">
        <v>1402620</v>
      </c>
      <c r="C46" s="5" t="n">
        <v>1686370</v>
      </c>
      <c r="D46" s="5" t="n">
        <v>1389439</v>
      </c>
    </row>
    <row r="47">
      <c r="A47" s="4" t="inlineStr">
        <is>
          <t>Operating Segments | Pulp | Solid Wood</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5" t="n">
        <v>0</v>
      </c>
      <c r="C49" s="5" t="n">
        <v>0</v>
      </c>
      <c r="D49" s="5" t="n">
        <v>0</v>
      </c>
    </row>
    <row r="50">
      <c r="A50" s="4" t="inlineStr">
        <is>
          <t>Operating Segments | Lumber | Market Pulp</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5" t="n">
        <v>0</v>
      </c>
      <c r="C52" s="5" t="n">
        <v>0</v>
      </c>
      <c r="D52" s="5" t="n">
        <v>0</v>
      </c>
    </row>
    <row r="53">
      <c r="A53" s="4" t="inlineStr">
        <is>
          <t>Operating Segments | Lumber | Solid Wood</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5" t="n">
        <v>217939</v>
      </c>
      <c r="C55" s="5" t="n">
        <v>288002</v>
      </c>
      <c r="D55" s="5" t="n">
        <v>293166</v>
      </c>
    </row>
    <row r="56">
      <c r="A56" s="4" t="inlineStr">
        <is>
          <t>Operating Segments | Energy and Chemicals | Market Pulp</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5" t="n">
        <v>113510</v>
      </c>
      <c r="C58" s="5" t="n">
        <v>179747</v>
      </c>
      <c r="D58" s="5" t="n">
        <v>93654</v>
      </c>
    </row>
    <row r="59">
      <c r="A59" s="4" t="inlineStr">
        <is>
          <t>Operating Segments | Energy and Chemicals | Solid Wood</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5" t="n">
        <v>21451</v>
      </c>
      <c r="C61" s="5" t="n">
        <v>25653</v>
      </c>
      <c r="D61" s="5" t="n">
        <v>11547</v>
      </c>
    </row>
    <row r="62">
      <c r="A62" s="4" t="inlineStr">
        <is>
          <t>Operating Segments | Wood Residuals | Market Pulp</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5" t="n">
        <v>0</v>
      </c>
      <c r="C64" s="5" t="n">
        <v>0</v>
      </c>
      <c r="D64" s="5" t="n">
        <v>0</v>
      </c>
    </row>
    <row r="65">
      <c r="A65" s="4" t="inlineStr">
        <is>
          <t>Operating Segments | Wood Residuals | Solid Wood</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5" t="n">
        <v>11665</v>
      </c>
      <c r="C67" s="5" t="n">
        <v>18290</v>
      </c>
      <c r="D67" s="5" t="n">
        <v>6368</v>
      </c>
    </row>
    <row r="68">
      <c r="A68" s="4" t="inlineStr">
        <is>
          <t>Operating Segments | Manufactured Products | Market Pulp</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5" t="n">
        <v>0</v>
      </c>
      <c r="C70" s="5" t="n">
        <v>0</v>
      </c>
      <c r="D70" s="5" t="n">
        <v>0</v>
      </c>
    </row>
    <row r="71">
      <c r="A71" s="4" t="inlineStr">
        <is>
          <t>Operating Segments | Manufactured Products | Solid Wood</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5" t="n">
        <v>58895</v>
      </c>
      <c r="C73" s="5" t="n">
        <v>22759</v>
      </c>
      <c r="D73" s="5" t="n">
        <v>2391</v>
      </c>
    </row>
    <row r="74">
      <c r="A74" s="4" t="inlineStr">
        <is>
          <t>Operating Segments | Pallets | Market Pulp</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5" t="n">
        <v>0</v>
      </c>
      <c r="C76" s="5" t="n">
        <v>0</v>
      </c>
      <c r="D76" s="4" t="inlineStr">
        <is>
          <t xml:space="preserve"> </t>
        </is>
      </c>
    </row>
    <row r="77">
      <c r="A77" s="4" t="inlineStr">
        <is>
          <t>Operating Segments | Pallets | Solid Wood</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5" t="n">
        <v>121424</v>
      </c>
      <c r="C79" s="5" t="n">
        <v>36063</v>
      </c>
      <c r="D79" s="4" t="inlineStr">
        <is>
          <t xml:space="preserve"> </t>
        </is>
      </c>
    </row>
    <row r="80">
      <c r="A80" s="4" t="inlineStr">
        <is>
          <t>Operating Segments | Biofuels | Market Pulp</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5" t="n">
        <v>0</v>
      </c>
      <c r="C82" s="5" t="n">
        <v>0</v>
      </c>
      <c r="D82" s="4" t="inlineStr">
        <is>
          <t xml:space="preserve"> </t>
        </is>
      </c>
    </row>
    <row r="83">
      <c r="A83" s="4" t="inlineStr">
        <is>
          <t>Operating Segments | Biofuels | Solid Wood</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revenues</t>
        </is>
      </c>
      <c r="B85" s="5" t="n">
        <v>40680</v>
      </c>
      <c r="C85" s="5" t="n">
        <v>17691</v>
      </c>
      <c r="D85" s="4" t="inlineStr">
        <is>
          <t xml:space="preserve"> </t>
        </is>
      </c>
    </row>
    <row r="86">
      <c r="A86" s="4" t="inlineStr">
        <is>
          <t>Corporate, Non-Segment</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revenues</t>
        </is>
      </c>
      <c r="B88" s="5" t="n">
        <v>5660</v>
      </c>
      <c r="C88" s="5" t="n">
        <v>6362</v>
      </c>
      <c r="D88" s="5" t="n">
        <v>6690</v>
      </c>
    </row>
    <row r="89">
      <c r="A89" s="4" t="inlineStr">
        <is>
          <t>Operating income (loss)</t>
        </is>
      </c>
      <c r="B89" s="5" t="n">
        <v>-52849</v>
      </c>
      <c r="C89" s="5" t="n">
        <v>-18938</v>
      </c>
      <c r="D89" s="5" t="n">
        <v>-11233</v>
      </c>
    </row>
    <row r="90">
      <c r="A90" s="4" t="inlineStr">
        <is>
          <t>Depreciation and amortization</t>
        </is>
      </c>
      <c r="B90" s="5" t="n">
        <v>1031</v>
      </c>
      <c r="C90" s="5" t="n">
        <v>925</v>
      </c>
      <c r="D90" s="5" t="n">
        <v>1122</v>
      </c>
    </row>
    <row r="91">
      <c r="A91" s="4" t="inlineStr">
        <is>
          <t>Purchase of property, plant and equipment</t>
        </is>
      </c>
      <c r="B91" s="5" t="n">
        <v>491</v>
      </c>
      <c r="C91" s="5" t="n">
        <v>917</v>
      </c>
      <c r="D91" s="5" t="n">
        <v>749</v>
      </c>
    </row>
    <row r="92">
      <c r="A92" s="4" t="inlineStr">
        <is>
          <t>Total assets</t>
        </is>
      </c>
      <c r="B92" s="5" t="n">
        <v>238176</v>
      </c>
      <c r="C92" s="5" t="n">
        <v>343238</v>
      </c>
      <c r="D92" s="5" t="n">
        <v>155800</v>
      </c>
    </row>
    <row r="93">
      <c r="A93" s="4" t="inlineStr">
        <is>
          <t>Corporate, Non-Segment | Pulp</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Total revenues</t>
        </is>
      </c>
      <c r="B95" s="5" t="n">
        <v>0</v>
      </c>
      <c r="C95" s="5" t="n">
        <v>0</v>
      </c>
      <c r="D95" s="5" t="n">
        <v>0</v>
      </c>
    </row>
    <row r="96">
      <c r="A96" s="4" t="inlineStr">
        <is>
          <t>Corporate, Non-Segment | Lumber</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Total revenues</t>
        </is>
      </c>
      <c r="B98" s="5" t="n">
        <v>0</v>
      </c>
      <c r="C98" s="5" t="n">
        <v>0</v>
      </c>
      <c r="D98" s="5" t="n">
        <v>0</v>
      </c>
    </row>
    <row r="99">
      <c r="A99" s="4" t="inlineStr">
        <is>
          <t>Corporate, Non-Segment | Energy and Chemical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Total revenues</t>
        </is>
      </c>
      <c r="B101" s="5" t="n">
        <v>5660</v>
      </c>
      <c r="C101" s="5" t="n">
        <v>6362</v>
      </c>
      <c r="D101" s="5" t="n">
        <v>6690</v>
      </c>
    </row>
    <row r="102">
      <c r="A102" s="4" t="inlineStr">
        <is>
          <t>Corporate, Non-Segment | Wood Residual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Total revenues</t>
        </is>
      </c>
      <c r="B104" s="5" t="n">
        <v>0</v>
      </c>
      <c r="C104" s="5" t="n">
        <v>0</v>
      </c>
      <c r="D104" s="5" t="n">
        <v>0</v>
      </c>
    </row>
    <row r="105">
      <c r="A105" s="4" t="inlineStr">
        <is>
          <t>Corporate, Non-Segment | Manufactured Product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Total revenues</t>
        </is>
      </c>
      <c r="B107" s="5" t="n">
        <v>0</v>
      </c>
      <c r="C107" s="5" t="n">
        <v>0</v>
      </c>
      <c r="D107" s="5" t="n">
        <v>0</v>
      </c>
    </row>
    <row r="108">
      <c r="A108" s="4" t="inlineStr">
        <is>
          <t>Corporate, Non-Segment | Pallets</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Total revenues</t>
        </is>
      </c>
      <c r="B110" s="5" t="n">
        <v>0</v>
      </c>
      <c r="C110" s="5" t="n">
        <v>0</v>
      </c>
      <c r="D110" s="4" t="inlineStr">
        <is>
          <t xml:space="preserve"> </t>
        </is>
      </c>
    </row>
    <row r="111">
      <c r="A111" s="4" t="inlineStr">
        <is>
          <t>Corporate, Non-Segment | Biofuels</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Total revenues</t>
        </is>
      </c>
      <c r="B113" s="5" t="n">
        <v>0</v>
      </c>
      <c r="C113" s="5" t="n">
        <v>0</v>
      </c>
      <c r="D113" s="4" t="inlineStr">
        <is>
          <t xml:space="preserve"> </t>
        </is>
      </c>
    </row>
    <row r="114">
      <c r="A114" s="4" t="inlineStr">
        <is>
          <t>United States</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Total revenues</t>
        </is>
      </c>
      <c r="B116" s="5" t="n">
        <v>294928</v>
      </c>
      <c r="C116" s="5" t="n">
        <v>416108</v>
      </c>
      <c r="D116" s="5" t="n">
        <v>345187</v>
      </c>
    </row>
    <row r="117">
      <c r="A117" s="4" t="inlineStr">
        <is>
          <t>United States | Operating Segments | Market Pulp</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Total revenues</t>
        </is>
      </c>
      <c r="B119" s="5" t="n">
        <v>123818</v>
      </c>
      <c r="C119" s="5" t="n">
        <v>236862</v>
      </c>
      <c r="D119" s="5" t="n">
        <v>183198</v>
      </c>
    </row>
    <row r="120">
      <c r="A120" s="4" t="inlineStr">
        <is>
          <t>United States | Operating Segments | Solid Wood</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revenues</t>
        </is>
      </c>
      <c r="B122" s="5" t="n">
        <v>169883</v>
      </c>
      <c r="C122" s="5" t="n">
        <v>177917</v>
      </c>
      <c r="D122" s="5" t="n">
        <v>159153</v>
      </c>
    </row>
    <row r="123">
      <c r="A123" s="4" t="inlineStr">
        <is>
          <t>United States | Corporate, Non-Segment</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Total revenues</t>
        </is>
      </c>
      <c r="B125" s="5" t="n">
        <v>1227</v>
      </c>
      <c r="C125" s="5" t="n">
        <v>1329</v>
      </c>
      <c r="D125" s="5" t="n">
        <v>2836</v>
      </c>
    </row>
    <row r="126">
      <c r="A126" s="4" t="inlineStr">
        <is>
          <t>Germany</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Total revenues</t>
        </is>
      </c>
      <c r="B128" s="5" t="n">
        <v>574898</v>
      </c>
      <c r="C128" s="5" t="n">
        <v>697173</v>
      </c>
      <c r="D128" s="5" t="n">
        <v>522711</v>
      </c>
    </row>
    <row r="129">
      <c r="A129" s="4" t="inlineStr">
        <is>
          <t>Germany | Operating Segments | Market Pulp</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Total revenues</t>
        </is>
      </c>
      <c r="B131" s="5" t="n">
        <v>349685</v>
      </c>
      <c r="C131" s="5" t="n">
        <v>553935</v>
      </c>
      <c r="D131" s="5" t="n">
        <v>459725</v>
      </c>
    </row>
    <row r="132">
      <c r="A132" s="4" t="inlineStr">
        <is>
          <t>Germany | Operating Segments | Solid Wood</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Total revenues</t>
        </is>
      </c>
      <c r="B134" s="5" t="n">
        <v>224741</v>
      </c>
      <c r="C134" s="5" t="n">
        <v>142846</v>
      </c>
      <c r="D134" s="5" t="n">
        <v>62986</v>
      </c>
    </row>
    <row r="135">
      <c r="A135" s="4" t="inlineStr">
        <is>
          <t>Germany | Corporate, Non-Segment</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Total revenues</t>
        </is>
      </c>
      <c r="B137" s="5" t="n">
        <v>472</v>
      </c>
      <c r="C137" s="5" t="n">
        <v>392</v>
      </c>
      <c r="D137" s="5" t="n">
        <v>0</v>
      </c>
    </row>
    <row r="138">
      <c r="A138" s="4" t="inlineStr">
        <is>
          <t>China</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Total revenues</t>
        </is>
      </c>
      <c r="B140" s="5" t="n">
        <v>554926</v>
      </c>
      <c r="C140" s="5" t="n">
        <v>497442</v>
      </c>
      <c r="D140" s="5" t="n">
        <v>377136</v>
      </c>
    </row>
    <row r="141">
      <c r="A141" s="4" t="inlineStr">
        <is>
          <t>China | Operating Segments | Market Pulp</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Total revenues</t>
        </is>
      </c>
      <c r="B143" s="5" t="n">
        <v>551945</v>
      </c>
      <c r="C143" s="5" t="n">
        <v>495668</v>
      </c>
      <c r="D143" s="5" t="n">
        <v>375891</v>
      </c>
    </row>
    <row r="144">
      <c r="A144" s="4" t="inlineStr">
        <is>
          <t>China | Operating Segments | Solid Wood</t>
        </is>
      </c>
      <c r="B144" s="4" t="inlineStr">
        <is>
          <t xml:space="preserve"> </t>
        </is>
      </c>
      <c r="C144" s="4" t="inlineStr">
        <is>
          <t xml:space="preserve"> </t>
        </is>
      </c>
      <c r="D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row>
    <row r="146">
      <c r="A146" s="4" t="inlineStr">
        <is>
          <t>Total revenues</t>
        </is>
      </c>
      <c r="B146" s="5" t="n">
        <v>2981</v>
      </c>
      <c r="C146" s="5" t="n">
        <v>1774</v>
      </c>
      <c r="D146" s="5" t="n">
        <v>1245</v>
      </c>
    </row>
    <row r="147">
      <c r="A147" s="4" t="inlineStr">
        <is>
          <t>China | Corporate, Non-Segment</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Total revenues</t>
        </is>
      </c>
      <c r="B149" s="5" t="n">
        <v>0</v>
      </c>
      <c r="C149" s="5" t="n">
        <v>0</v>
      </c>
      <c r="D149" s="5" t="n">
        <v>0</v>
      </c>
    </row>
    <row r="150">
      <c r="A150" s="4" t="inlineStr">
        <is>
          <t>Other Countries</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Total revenues</t>
        </is>
      </c>
      <c r="B152" s="5" t="n">
        <v>569092</v>
      </c>
      <c r="C152" s="5" t="n">
        <v>670214</v>
      </c>
      <c r="D152" s="5" t="n">
        <v>558221</v>
      </c>
    </row>
    <row r="153">
      <c r="A153" s="4" t="inlineStr">
        <is>
          <t>Other Countries | Operating Segments | Market Pulp</t>
        </is>
      </c>
      <c r="B153" s="4" t="inlineStr">
        <is>
          <t xml:space="preserve"> </t>
        </is>
      </c>
      <c r="C153" s="4" t="inlineStr">
        <is>
          <t xml:space="preserve"> </t>
        </is>
      </c>
      <c r="D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row>
    <row r="155">
      <c r="A155" s="4" t="inlineStr">
        <is>
          <t>Total revenues</t>
        </is>
      </c>
      <c r="B155" s="5" t="n">
        <v>490682</v>
      </c>
      <c r="C155" s="5" t="n">
        <v>579652</v>
      </c>
      <c r="D155" s="5" t="n">
        <v>464279</v>
      </c>
    </row>
    <row r="156">
      <c r="A156" s="4" t="inlineStr">
        <is>
          <t>Other Countries | Operating Segments | Solid Wood</t>
        </is>
      </c>
      <c r="B156" s="4" t="inlineStr">
        <is>
          <t xml:space="preserve"> </t>
        </is>
      </c>
      <c r="C156" s="4" t="inlineStr">
        <is>
          <t xml:space="preserve"> </t>
        </is>
      </c>
      <c r="D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row>
    <row r="158">
      <c r="A158" s="4" t="inlineStr">
        <is>
          <t>Total revenues</t>
        </is>
      </c>
      <c r="B158" s="5" t="n">
        <v>74449</v>
      </c>
      <c r="C158" s="5" t="n">
        <v>85921</v>
      </c>
      <c r="D158" s="5" t="n">
        <v>90088</v>
      </c>
    </row>
    <row r="159">
      <c r="A159" s="4" t="inlineStr">
        <is>
          <t>Other Countries | Corporate, Non-Segment</t>
        </is>
      </c>
      <c r="B159" s="4" t="inlineStr">
        <is>
          <t xml:space="preserve"> </t>
        </is>
      </c>
      <c r="C159" s="4" t="inlineStr">
        <is>
          <t xml:space="preserve"> </t>
        </is>
      </c>
      <c r="D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row>
    <row r="161">
      <c r="A161" s="4" t="inlineStr">
        <is>
          <t>Total revenues</t>
        </is>
      </c>
      <c r="B161" s="5" t="n">
        <v>3961</v>
      </c>
      <c r="C161" s="5" t="n">
        <v>4641</v>
      </c>
      <c r="D161" s="5" t="n">
        <v>3854</v>
      </c>
    </row>
    <row r="162">
      <c r="A162" s="4" t="inlineStr">
        <is>
          <t>Foreign Countries</t>
        </is>
      </c>
      <c r="B162" s="4" t="inlineStr">
        <is>
          <t xml:space="preserve"> </t>
        </is>
      </c>
      <c r="C162" s="4" t="inlineStr">
        <is>
          <t xml:space="preserve"> </t>
        </is>
      </c>
      <c r="D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row>
    <row r="164">
      <c r="A164" s="4" t="inlineStr">
        <is>
          <t>Total revenues</t>
        </is>
      </c>
      <c r="B164" s="5" t="n">
        <v>1698916</v>
      </c>
      <c r="C164" s="5" t="n">
        <v>1864829</v>
      </c>
      <c r="D164" s="5" t="n">
        <v>1458068</v>
      </c>
    </row>
    <row r="165">
      <c r="A165" s="4" t="inlineStr">
        <is>
          <t>Foreign Countries | Operating Segments | Market Pulp</t>
        </is>
      </c>
      <c r="B165" s="4" t="inlineStr">
        <is>
          <t xml:space="preserve"> </t>
        </is>
      </c>
      <c r="C165" s="4" t="inlineStr">
        <is>
          <t xml:space="preserve"> </t>
        </is>
      </c>
      <c r="D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row>
    <row r="167">
      <c r="A167" s="4" t="inlineStr">
        <is>
          <t>Total revenues</t>
        </is>
      </c>
      <c r="B167" s="5" t="n">
        <v>1392312</v>
      </c>
      <c r="C167" s="5" t="n">
        <v>1629255</v>
      </c>
      <c r="D167" s="5" t="n">
        <v>1299895</v>
      </c>
    </row>
    <row r="168">
      <c r="A168" s="4" t="inlineStr">
        <is>
          <t>Foreign Countries | Operating Segments | Solid Wood</t>
        </is>
      </c>
      <c r="B168" s="4" t="inlineStr">
        <is>
          <t xml:space="preserve"> </t>
        </is>
      </c>
      <c r="C168" s="4" t="inlineStr">
        <is>
          <t xml:space="preserve"> </t>
        </is>
      </c>
      <c r="D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row>
    <row r="170">
      <c r="A170" s="4" t="inlineStr">
        <is>
          <t>Total revenues</t>
        </is>
      </c>
      <c r="B170" s="5" t="n">
        <v>302171</v>
      </c>
      <c r="C170" s="5" t="n">
        <v>230541</v>
      </c>
      <c r="D170" s="5" t="n">
        <v>154319</v>
      </c>
    </row>
    <row r="171">
      <c r="A171" s="4" t="inlineStr">
        <is>
          <t>Foreign Countries | Corporate, Non-Segment</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Total revenues</t>
        </is>
      </c>
      <c r="B173" s="7" t="n">
        <v>4433</v>
      </c>
      <c r="C173" s="7" t="n">
        <v>5033</v>
      </c>
      <c r="D173" s="7" t="n">
        <v>385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Results by Segment (Parenthetical) (Details) - USD ($) $ in Thousands</t>
        </is>
      </c>
      <c r="B1" s="2" t="inlineStr">
        <is>
          <t>Dec. 31, 2023</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Investment in joint ventures</t>
        </is>
      </c>
      <c r="B3" s="7" t="n">
        <v>41665</v>
      </c>
      <c r="C3" s="7" t="n">
        <v>45635</v>
      </c>
      <c r="D3" s="7" t="n">
        <v>49651</v>
      </c>
    </row>
    <row r="4">
      <c r="A4" s="4" t="inlineStr">
        <is>
          <t>Goodwill</t>
        </is>
      </c>
      <c r="B4" s="5" t="n">
        <v>35381</v>
      </c>
      <c r="C4" s="5" t="n">
        <v>30937</v>
      </c>
      <c r="D4" s="7" t="n">
        <v>0</v>
      </c>
    </row>
    <row r="5">
      <c r="A5" s="4" t="inlineStr">
        <is>
          <t>Assets</t>
        </is>
      </c>
      <c r="B5" s="5" t="n">
        <v>35125</v>
      </c>
      <c r="C5" s="5" t="n">
        <v>0</v>
      </c>
      <c r="D5" s="4" t="inlineStr">
        <is>
          <t xml:space="preserve"> </t>
        </is>
      </c>
    </row>
    <row r="6">
      <c r="A6" s="4" t="inlineStr">
        <is>
          <t>Wood Produc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ssets</t>
        </is>
      </c>
      <c r="B8" s="7" t="n">
        <v>35125</v>
      </c>
      <c r="C8" s="4" t="inlineStr">
        <is>
          <t xml:space="preserve"> </t>
        </is>
      </c>
      <c r="D8" s="4" t="inlineStr">
        <is>
          <t xml:space="preserve"> </t>
        </is>
      </c>
    </row>
    <row r="9">
      <c r="A9" s="4" t="inlineStr">
        <is>
          <t>Solid Wood | Torgau</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Goodwill</t>
        </is>
      </c>
      <c r="B11" s="4" t="inlineStr">
        <is>
          <t xml:space="preserve"> </t>
        </is>
      </c>
      <c r="C11" s="7" t="n">
        <v>30937</v>
      </c>
      <c r="D1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to Income (Loss) Before Taxe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Operating income (loss)</t>
        </is>
      </c>
      <c r="B4" s="7" t="n">
        <v>-188774</v>
      </c>
      <c r="C4" s="7" t="n">
        <v>392368</v>
      </c>
      <c r="D4" s="7" t="n">
        <v>346583</v>
      </c>
    </row>
    <row r="5">
      <c r="A5" s="4" t="inlineStr">
        <is>
          <t>Other expenses, net</t>
        </is>
      </c>
      <c r="B5" s="5" t="n">
        <v>-81049</v>
      </c>
      <c r="C5" s="5" t="n">
        <v>-47065</v>
      </c>
      <c r="D5" s="5" t="n">
        <v>-86016</v>
      </c>
    </row>
    <row r="6">
      <c r="A6" s="4" t="inlineStr">
        <is>
          <t>Income (loss) before income taxes</t>
        </is>
      </c>
      <c r="B6" s="7" t="n">
        <v>-269823</v>
      </c>
      <c r="C6" s="7" t="n">
        <v>345303</v>
      </c>
      <c r="D6" s="7" t="n">
        <v>26056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 Lived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409937</v>
      </c>
      <c r="C3" s="7" t="n">
        <v>134132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36790</v>
      </c>
      <c r="C6" s="5" t="n">
        <v>53291</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830469</v>
      </c>
      <c r="C9" s="5" t="n">
        <v>844085</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442678</v>
      </c>
      <c r="C12" s="5" t="n">
        <v>428447</v>
      </c>
    </row>
    <row r="13">
      <c r="A13" s="4" t="inlineStr">
        <is>
          <t>Austral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4" t="inlineStr">
        <is>
          <t xml:space="preserve"> </t>
        </is>
      </c>
      <c r="C15" s="5" t="n">
        <v>15499</v>
      </c>
    </row>
    <row r="16">
      <c r="A16" s="4" t="inlineStr">
        <is>
          <t>Foreign Countri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7" t="n">
        <v>1273147</v>
      </c>
      <c r="C18" s="7" t="n">
        <v>128803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Estimated Fair Values of Outstanding Debt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Instrument, Fair Value Disclosure</t>
        </is>
      </c>
      <c r="B3" s="7" t="n">
        <v>1466011</v>
      </c>
      <c r="C3" s="7" t="n">
        <v>1156708</v>
      </c>
    </row>
    <row r="4">
      <c r="A4" s="4" t="inlineStr">
        <is>
          <t>Revolving Credit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Fair Value Disclosure</t>
        </is>
      </c>
      <c r="B6" s="5" t="n">
        <v>208585</v>
      </c>
      <c r="C6" s="5" t="n">
        <v>141075</v>
      </c>
    </row>
    <row r="7">
      <c r="A7" s="4" t="inlineStr">
        <is>
          <t>Senior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 Fair Value Disclosure</t>
        </is>
      </c>
      <c r="B9" s="5" t="n">
        <v>1257426</v>
      </c>
      <c r="C9" s="5" t="n">
        <v>1015633</v>
      </c>
    </row>
    <row r="10">
      <c r="A10" s="4" t="inlineStr">
        <is>
          <t>Fair Value, 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Instrument, Fair Value Disclosure</t>
        </is>
      </c>
      <c r="B12" s="5" t="n">
        <v>0</v>
      </c>
      <c r="C12" s="5" t="n">
        <v>0</v>
      </c>
    </row>
    <row r="13">
      <c r="A13" s="4" t="inlineStr">
        <is>
          <t>Fair Value, Quoted Prices In Active Markets For Identical Assets (Level 1) | Revolving Credit Facil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 Fair Value Disclosure</t>
        </is>
      </c>
      <c r="B15" s="5" t="n">
        <v>0</v>
      </c>
      <c r="C15" s="5" t="n">
        <v>0</v>
      </c>
    </row>
    <row r="16">
      <c r="A16" s="4" t="inlineStr">
        <is>
          <t>Fair Value, Quoted Prices In Active Markets For Identical Assets (Level 1) |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 Fair Value Disclosure</t>
        </is>
      </c>
      <c r="B18" s="5" t="n">
        <v>0</v>
      </c>
      <c r="C18" s="5" t="n">
        <v>0</v>
      </c>
    </row>
    <row r="19">
      <c r="A19" s="4" t="inlineStr">
        <is>
          <t>Fair Value,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 Disclosure</t>
        </is>
      </c>
      <c r="B21" s="5" t="n">
        <v>1466011</v>
      </c>
      <c r="C21" s="5" t="n">
        <v>1156708</v>
      </c>
    </row>
    <row r="22">
      <c r="A22" s="4" t="inlineStr">
        <is>
          <t>Fair Value, Significant Other Observable Inputs (Level 2) |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 Fair Value Disclosure</t>
        </is>
      </c>
      <c r="B24" s="5" t="n">
        <v>208585</v>
      </c>
      <c r="C24" s="5" t="n">
        <v>141075</v>
      </c>
    </row>
    <row r="25">
      <c r="A25" s="4" t="inlineStr">
        <is>
          <t>Fair Value, Significant Other Observable Inputs (Level 2) | Senior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Fair Value Disclosure</t>
        </is>
      </c>
      <c r="B27" s="5" t="n">
        <v>1257426</v>
      </c>
      <c r="C27" s="5" t="n">
        <v>1015633</v>
      </c>
    </row>
    <row r="28">
      <c r="A28" s="4" t="inlineStr">
        <is>
          <t>Fair Value, Significant unobservabl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 Fair Value Disclosure</t>
        </is>
      </c>
      <c r="B30" s="5" t="n">
        <v>0</v>
      </c>
      <c r="C30" s="5" t="n">
        <v>0</v>
      </c>
    </row>
    <row r="31">
      <c r="A31" s="4" t="inlineStr">
        <is>
          <t>Fair Value, Significant unobservable inputs (Level 3) | Revolving Credit Facil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 Fair Value Disclosure</t>
        </is>
      </c>
      <c r="B33" s="5" t="n">
        <v>0</v>
      </c>
      <c r="C33" s="5" t="n">
        <v>0</v>
      </c>
    </row>
    <row r="34">
      <c r="A34" s="4" t="inlineStr">
        <is>
          <t>Fair Value, Significant unobservable inputs (Level 3) |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 Fair Value Disclosure</t>
        </is>
      </c>
      <c r="B36" s="7" t="n">
        <v>0</v>
      </c>
      <c r="C36"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Interruption Insurance</t>
        </is>
      </c>
      <c r="B1" s="2" t="inlineStr">
        <is>
          <t>12 Months Ended</t>
        </is>
      </c>
    </row>
    <row r="2">
      <c r="B2" s="2" t="inlineStr">
        <is>
          <t>Dec. 31, 2023</t>
        </is>
      </c>
    </row>
    <row r="3">
      <c r="A3" s="3" t="inlineStr">
        <is>
          <t>Unusual or Infrequent Items, or Both [Abstract]</t>
        </is>
      </c>
      <c r="B3" s="4" t="inlineStr">
        <is>
          <t xml:space="preserve"> </t>
        </is>
      </c>
    </row>
    <row r="4">
      <c r="A4" s="4" t="inlineStr">
        <is>
          <t>Business Interruption Insurance</t>
        </is>
      </c>
      <c r="B4" s="4" t="inlineStr">
        <is>
          <t>Note 4. Business Interruption Insurance In 2021, the Rosenthal mill turbine was taken down to complete extensive repair work. In June 2023, the Company settled the business interruption portion of the insurance claim for € 15.2 million ( $ 16,553 ). In July 2022, a fire occurred in the woodyard of the Stendal mill. For the year ended December 31, 2023, the insurance provider paid nonrefundable business interruption insurance payments of € 16.3 million ( $ 17,665 ) and property insurance payments of € 11.2 million ( $ 12,203 ). For the year ended December 31, 2022 , the insurance provider paid nonrefundable business interruption insurance payments of € 14.4 million ($ 15,143 ) and property insurance payments of € 2.1 million ($ 2,206 ). The business interruption and property insurance proceeds for the year ended December 31, 2023 of € 42.7 million ( $ 46,421 ) (2022 – € 16.5 million ($ 17,349 )) was recognized in “Cost of sales, excluding depreciation and amortization”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Additional Information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ccounts receivable</t>
        </is>
      </c>
      <c r="B3" s="7" t="n">
        <v>306166</v>
      </c>
      <c r="C3" s="7" t="n">
        <v>351993</v>
      </c>
    </row>
    <row r="4">
      <c r="A4" s="4" t="inlineStr">
        <is>
          <t>Cash and cash equivalents</t>
        </is>
      </c>
      <c r="B4" s="5" t="n">
        <v>313992</v>
      </c>
      <c r="C4" s="5" t="n">
        <v>354032</v>
      </c>
    </row>
    <row r="5">
      <c r="A5" s="4" t="inlineStr">
        <is>
          <t>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 of senior notes, net of unamortized note issuance costs</t>
        </is>
      </c>
      <c r="B7" s="7" t="n">
        <v>1360155</v>
      </c>
      <c r="C7" s="7" t="n">
        <v>11616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 Commitments - Additional Information (Details)</t>
        </is>
      </c>
      <c r="B1" s="2" t="inlineStr">
        <is>
          <t>Dec. 31, 2023</t>
        </is>
      </c>
      <c r="C1" s="2" t="inlineStr">
        <is>
          <t>Dec. 3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Finance Lease, Weighted Average Remaining Lease Term</t>
        </is>
      </c>
      <c r="B3" s="4" t="inlineStr">
        <is>
          <t>7 years</t>
        </is>
      </c>
      <c r="C3" s="4" t="inlineStr">
        <is>
          <t>9 years</t>
        </is>
      </c>
      <c r="D3" s="4" t="inlineStr">
        <is>
          <t>8 years</t>
        </is>
      </c>
    </row>
    <row r="4">
      <c r="A4" s="4" t="inlineStr">
        <is>
          <t>Consumer Price Index Basis Point Change</t>
        </is>
      </c>
      <c r="B4" s="10" t="n">
        <v>0.01</v>
      </c>
      <c r="C4" s="4" t="inlineStr">
        <is>
          <t xml:space="preserve"> </t>
        </is>
      </c>
      <c r="D4" s="4" t="inlineStr">
        <is>
          <t xml:space="preserve"> </t>
        </is>
      </c>
    </row>
    <row r="5">
      <c r="A5" s="4" t="inlineStr">
        <is>
          <t>Land</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ssee, Operating Lease, Renewal Term</t>
        </is>
      </c>
      <c r="B7" s="4" t="inlineStr">
        <is>
          <t>17 years</t>
        </is>
      </c>
      <c r="C7" s="4" t="inlineStr">
        <is>
          <t xml:space="preserve"> </t>
        </is>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inance Lease, Weighted Average Remaining Lease Term</t>
        </is>
      </c>
      <c r="B10" s="4" t="inlineStr">
        <is>
          <t>6 years</t>
        </is>
      </c>
      <c r="C10" s="4" t="inlineStr">
        <is>
          <t xml:space="preserve"> </t>
        </is>
      </c>
      <c r="D10" s="4" t="inlineStr">
        <is>
          <t xml:space="preserve"> </t>
        </is>
      </c>
    </row>
    <row r="11">
      <c r="A11" s="4" t="inlineStr">
        <is>
          <t>Minimum | Land</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Term of Contract</t>
        </is>
      </c>
      <c r="B13" s="4" t="inlineStr">
        <is>
          <t>1 year</t>
        </is>
      </c>
      <c r="C13" s="4" t="inlineStr">
        <is>
          <t xml:space="preserve"> </t>
        </is>
      </c>
      <c r="D13" s="4" t="inlineStr">
        <is>
          <t xml:space="preserve"> </t>
        </is>
      </c>
    </row>
    <row r="14">
      <c r="A14" s="4" t="inlineStr">
        <is>
          <t>Minimum | Railroad Transportation Equip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Finance Lease, Term of Contract</t>
        </is>
      </c>
      <c r="B16" s="4" t="inlineStr">
        <is>
          <t>5 years</t>
        </is>
      </c>
      <c r="C16" s="4" t="inlineStr">
        <is>
          <t xml:space="preserve"> </t>
        </is>
      </c>
      <c r="D16" s="4" t="inlineStr">
        <is>
          <t xml:space="preserve"> </t>
        </is>
      </c>
    </row>
    <row r="17">
      <c r="A17" s="4" t="inlineStr">
        <is>
          <t>Minimum | Office Building</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ee, Operating Lease, Term of Contract</t>
        </is>
      </c>
      <c r="B19" s="4" t="inlineStr">
        <is>
          <t>4 years</t>
        </is>
      </c>
      <c r="C19" s="4" t="inlineStr">
        <is>
          <t xml:space="preserve"> </t>
        </is>
      </c>
      <c r="D19" s="4" t="inlineStr">
        <is>
          <t xml:space="preserve"> </t>
        </is>
      </c>
    </row>
    <row r="20">
      <c r="A20" s="4" t="inlineStr">
        <is>
          <t>Maximum | Land</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ee, Operating Lease, Term of Contract</t>
        </is>
      </c>
      <c r="B22" s="4" t="inlineStr">
        <is>
          <t>8 years</t>
        </is>
      </c>
      <c r="C22" s="4" t="inlineStr">
        <is>
          <t xml:space="preserve"> </t>
        </is>
      </c>
      <c r="D22" s="4" t="inlineStr">
        <is>
          <t xml:space="preserve"> </t>
        </is>
      </c>
    </row>
    <row r="23">
      <c r="A23" s="4" t="inlineStr">
        <is>
          <t>Maximum | Railroad Transportation Equipment</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ssee, Finance Lease, Term of Contract</t>
        </is>
      </c>
      <c r="B25" s="4" t="inlineStr">
        <is>
          <t>9 years</t>
        </is>
      </c>
      <c r="C25" s="4" t="inlineStr">
        <is>
          <t xml:space="preserve"> </t>
        </is>
      </c>
      <c r="D25" s="4" t="inlineStr">
        <is>
          <t xml:space="preserve"> </t>
        </is>
      </c>
    </row>
    <row r="26">
      <c r="A26" s="4" t="inlineStr">
        <is>
          <t>Maximum | Office Building</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essee, Operating Lease, Renewal Term</t>
        </is>
      </c>
      <c r="B28" s="4" t="inlineStr">
        <is>
          <t>5 years</t>
        </is>
      </c>
      <c r="C28" s="4" t="inlineStr">
        <is>
          <t xml:space="preserve"> </t>
        </is>
      </c>
      <c r="D28" s="4" t="inlineStr">
        <is>
          <t xml:space="preserve"> </t>
        </is>
      </c>
    </row>
    <row r="29">
      <c r="A29" s="4" t="inlineStr">
        <is>
          <t>Lessee, Operating Lease, Term of Contract</t>
        </is>
      </c>
      <c r="B29" s="4" t="inlineStr">
        <is>
          <t>6 years</t>
        </is>
      </c>
      <c r="C29" s="4" t="inlineStr">
        <is>
          <t xml:space="preserve"> </t>
        </is>
      </c>
      <c r="D2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439</v>
      </c>
      <c r="C4" s="7" t="n">
        <v>6130</v>
      </c>
      <c r="D4" s="7" t="n">
        <v>4086</v>
      </c>
    </row>
    <row r="5">
      <c r="A5" s="4" t="inlineStr">
        <is>
          <t>Finance lease, amortization of right-of-use assets</t>
        </is>
      </c>
      <c r="B5" s="5" t="n">
        <v>7296</v>
      </c>
      <c r="C5" s="5" t="n">
        <v>6869</v>
      </c>
      <c r="D5" s="5" t="n">
        <v>7481</v>
      </c>
    </row>
    <row r="6">
      <c r="A6" s="4" t="inlineStr">
        <is>
          <t>Finance lease, interest on lease liabilities</t>
        </is>
      </c>
      <c r="B6" s="5" t="n">
        <v>1365</v>
      </c>
      <c r="C6" s="5" t="n">
        <v>1429</v>
      </c>
      <c r="D6" s="5" t="n">
        <v>1635</v>
      </c>
    </row>
    <row r="7">
      <c r="A7" s="4" t="inlineStr">
        <is>
          <t>Total lease cost</t>
        </is>
      </c>
      <c r="B7" s="7" t="n">
        <v>16100</v>
      </c>
      <c r="C7" s="7" t="n">
        <v>14428</v>
      </c>
      <c r="D7" s="7" t="n">
        <v>132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 payments for operating leases</t>
        </is>
      </c>
      <c r="B4" s="7" t="n">
        <v>7439</v>
      </c>
      <c r="C4" s="7" t="n">
        <v>6130</v>
      </c>
      <c r="D4" s="7" t="n">
        <v>4086</v>
      </c>
    </row>
    <row r="5">
      <c r="A5" s="4" t="inlineStr">
        <is>
          <t>Operating cash flow payments for finance leases</t>
        </is>
      </c>
      <c r="B5" s="5" t="n">
        <v>1365</v>
      </c>
      <c r="C5" s="5" t="n">
        <v>1429</v>
      </c>
      <c r="D5" s="5" t="n">
        <v>1635</v>
      </c>
    </row>
    <row r="6">
      <c r="A6" s="4" t="inlineStr">
        <is>
          <t>Financing cash flow payments for finance leases</t>
        </is>
      </c>
      <c r="B6" s="7" t="n">
        <v>7785</v>
      </c>
      <c r="C6" s="7" t="n">
        <v>10003</v>
      </c>
      <c r="D6" s="7" t="n">
        <v>785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 Commitments - Other Information Related To Leases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4 years</t>
        </is>
      </c>
      <c r="C3" s="4" t="inlineStr">
        <is>
          <t>5 years</t>
        </is>
      </c>
      <c r="D3" s="4" t="inlineStr">
        <is>
          <t>5 years</t>
        </is>
      </c>
    </row>
    <row r="4">
      <c r="A4" s="4" t="inlineStr">
        <is>
          <t>Finance Lease, Weighted Average Remaining Lease Term</t>
        </is>
      </c>
      <c r="B4" s="4" t="inlineStr">
        <is>
          <t>7 years</t>
        </is>
      </c>
      <c r="C4" s="4" t="inlineStr">
        <is>
          <t>9 years</t>
        </is>
      </c>
      <c r="D4" s="4" t="inlineStr">
        <is>
          <t>8 years</t>
        </is>
      </c>
    </row>
    <row r="5">
      <c r="A5" s="4" t="inlineStr">
        <is>
          <t>Operating Lease, Weighted Average Discount Rate, Percent</t>
        </is>
      </c>
      <c r="B5" s="10" t="n">
        <v>0.05</v>
      </c>
      <c r="C5" s="10" t="n">
        <v>0.05</v>
      </c>
      <c r="D5" s="10" t="n">
        <v>0.06</v>
      </c>
    </row>
    <row r="6">
      <c r="A6" s="4" t="inlineStr">
        <is>
          <t>Finance Lease, Weighted Average Discount Rate, Percent</t>
        </is>
      </c>
      <c r="B6" s="10" t="n">
        <v>0.03</v>
      </c>
      <c r="C6" s="10" t="n">
        <v>0.03</v>
      </c>
      <c r="D6" s="10" t="n">
        <v>0.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Commitments - Supplemental Balance Sheet Information Related To Leases (Details) - USD ($) $ in Thousands</t>
        </is>
      </c>
      <c r="B1" s="2" t="inlineStr">
        <is>
          <t>Dec. 31, 2023</t>
        </is>
      </c>
      <c r="C1" s="2" t="inlineStr">
        <is>
          <t>Dec. 31, 2022</t>
        </is>
      </c>
    </row>
    <row r="2">
      <c r="A2" s="3" t="inlineStr">
        <is>
          <t>Leases [Line Items]</t>
        </is>
      </c>
      <c r="B2" s="4" t="inlineStr">
        <is>
          <t xml:space="preserve"> </t>
        </is>
      </c>
      <c r="C2" s="4" t="inlineStr">
        <is>
          <t xml:space="preserve"> </t>
        </is>
      </c>
    </row>
    <row r="3">
      <c r="A3" s="4" t="inlineStr">
        <is>
          <t>Operating lease right-of-use assets</t>
        </is>
      </c>
      <c r="B3" s="7" t="n">
        <v>11725</v>
      </c>
      <c r="C3" s="7" t="n">
        <v>15049</v>
      </c>
    </row>
    <row r="4">
      <c r="A4" s="4" t="inlineStr">
        <is>
          <t>Operating lease liability</t>
        </is>
      </c>
      <c r="B4" s="7" t="n">
        <v>4043</v>
      </c>
      <c r="C4" s="7" t="n">
        <v>5255</v>
      </c>
    </row>
    <row r="5">
      <c r="A5" s="4" t="inlineStr">
        <is>
          <t>Operating Lease, Liability, Current, Statement of Financial Position [Extensible Enumeration]</t>
        </is>
      </c>
      <c r="B5" s="4" t="inlineStr">
        <is>
          <t>Accounts payable and other</t>
        </is>
      </c>
      <c r="C5" s="4" t="inlineStr">
        <is>
          <t>Accounts payable and other</t>
        </is>
      </c>
    </row>
    <row r="6">
      <c r="A6" s="4" t="inlineStr">
        <is>
          <t>Operating lease liabilities</t>
        </is>
      </c>
      <c r="B6" s="7" t="n">
        <v>7755</v>
      </c>
      <c r="C6" s="7" t="n">
        <v>9475</v>
      </c>
    </row>
    <row r="7">
      <c r="A7" s="4" t="inlineStr">
        <is>
          <t>Total operating lease liabilities</t>
        </is>
      </c>
      <c r="B7" s="5" t="n">
        <v>11798</v>
      </c>
      <c r="C7" s="5" t="n">
        <v>14730</v>
      </c>
    </row>
    <row r="8">
      <c r="A8" s="4" t="inlineStr">
        <is>
          <t>Property and equipment, gross</t>
        </is>
      </c>
      <c r="B8" s="5" t="n">
        <v>82500</v>
      </c>
      <c r="C8" s="5" t="n">
        <v>77954</v>
      </c>
    </row>
    <row r="9">
      <c r="A9" s="4" t="inlineStr">
        <is>
          <t>Accumulated depreciation</t>
        </is>
      </c>
      <c r="B9" s="5" t="n">
        <v>-35046</v>
      </c>
      <c r="C9" s="5" t="n">
        <v>-28290</v>
      </c>
    </row>
    <row r="10">
      <c r="A10" s="4" t="inlineStr">
        <is>
          <t>Finance Lease, property, plant and equipment</t>
        </is>
      </c>
      <c r="B10" s="7" t="n">
        <v>47454</v>
      </c>
      <c r="C10" s="7" t="n">
        <v>49664</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ther current liabilities</t>
        </is>
      </c>
      <c r="B12" s="7" t="n">
        <v>7664</v>
      </c>
      <c r="C12" s="7" t="n">
        <v>7368</v>
      </c>
    </row>
    <row r="13">
      <c r="A13" s="4" t="inlineStr">
        <is>
          <t>Finance Lease, Liability, Current, Statement of Financial Position [Extensible Enumeration]</t>
        </is>
      </c>
      <c r="B13" s="4" t="inlineStr">
        <is>
          <t>Accounts payable and other</t>
        </is>
      </c>
      <c r="C13" s="4" t="inlineStr">
        <is>
          <t>Accounts payable and other</t>
        </is>
      </c>
    </row>
    <row r="14">
      <c r="A14" s="4" t="inlineStr">
        <is>
          <t>Long-term debt</t>
        </is>
      </c>
      <c r="B14" s="7" t="n">
        <v>40685</v>
      </c>
      <c r="C14" s="7" t="n">
        <v>43761</v>
      </c>
    </row>
    <row r="15">
      <c r="A15" s="4" t="inlineStr">
        <is>
          <t>Finance Lease, Liability, Noncurrent, Statement of Financial Position [Extensible List]</t>
        </is>
      </c>
      <c r="B15" s="4" t="inlineStr">
        <is>
          <t>Long-term debt</t>
        </is>
      </c>
      <c r="C15" s="4" t="inlineStr">
        <is>
          <t>Long-term debt</t>
        </is>
      </c>
    </row>
    <row r="16">
      <c r="A16" s="4" t="inlineStr">
        <is>
          <t>Total finance lease liabilities</t>
        </is>
      </c>
      <c r="B16" s="7" t="n">
        <v>48349</v>
      </c>
      <c r="C16" s="7" t="n">
        <v>51129</v>
      </c>
    </row>
    <row r="17">
      <c r="A17" s="4" t="inlineStr">
        <is>
          <t>Disposal Group, Held-for-Sale, Not Discontinued Operations [Member]</t>
        </is>
      </c>
      <c r="B17" s="4" t="inlineStr">
        <is>
          <t xml:space="preserve"> </t>
        </is>
      </c>
      <c r="C17" s="4" t="inlineStr">
        <is>
          <t xml:space="preserve"> </t>
        </is>
      </c>
    </row>
    <row r="18">
      <c r="A18" s="3" t="inlineStr">
        <is>
          <t>Leases [Line Items]</t>
        </is>
      </c>
      <c r="B18" s="4" t="inlineStr">
        <is>
          <t xml:space="preserve"> </t>
        </is>
      </c>
      <c r="C18" s="4" t="inlineStr">
        <is>
          <t xml:space="preserve"> </t>
        </is>
      </c>
    </row>
    <row r="19">
      <c r="A19" s="4" t="inlineStr">
        <is>
          <t>Operating lease right-of-use assets held for sale</t>
        </is>
      </c>
      <c r="B19" s="5" t="n">
        <v>4388</v>
      </c>
      <c r="C19" s="4" t="inlineStr">
        <is>
          <t xml:space="preserve"> </t>
        </is>
      </c>
    </row>
    <row r="20">
      <c r="A20" s="4" t="inlineStr">
        <is>
          <t>Operating lease liabilities associated with assets held for sale</t>
        </is>
      </c>
      <c r="B20" s="7" t="n">
        <v>4046</v>
      </c>
      <c r="C2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Maturities of Operating Lease Liabilities (Details) - USD ($) $ in Thousands</t>
        </is>
      </c>
      <c r="B1" s="2" t="inlineStr">
        <is>
          <t>Dec.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Lessee, Operating Lease, Liability, Payments, Due Next Twelve Months</t>
        </is>
      </c>
      <c r="B3" s="7" t="n">
        <v>5047</v>
      </c>
      <c r="C3" s="4" t="inlineStr">
        <is>
          <t xml:space="preserve"> </t>
        </is>
      </c>
    </row>
    <row r="4">
      <c r="A4" s="4" t="inlineStr">
        <is>
          <t>Lessee, Operating Lease, Liability, Payments, Due Year Two</t>
        </is>
      </c>
      <c r="B4" s="5" t="n">
        <v>3530</v>
      </c>
      <c r="C4" s="4" t="inlineStr">
        <is>
          <t xml:space="preserve"> </t>
        </is>
      </c>
    </row>
    <row r="5">
      <c r="A5" s="4" t="inlineStr">
        <is>
          <t>Lessee, Operating Lease, Liability, Payments, Due Year Three</t>
        </is>
      </c>
      <c r="B5" s="5" t="n">
        <v>1960</v>
      </c>
      <c r="C5" s="4" t="inlineStr">
        <is>
          <t xml:space="preserve"> </t>
        </is>
      </c>
    </row>
    <row r="6">
      <c r="A6" s="4" t="inlineStr">
        <is>
          <t>Lessee, Operating Lease, Liability, Payments, Due Year Four</t>
        </is>
      </c>
      <c r="B6" s="5" t="n">
        <v>1250</v>
      </c>
      <c r="C6" s="4" t="inlineStr">
        <is>
          <t xml:space="preserve"> </t>
        </is>
      </c>
    </row>
    <row r="7">
      <c r="A7" s="4" t="inlineStr">
        <is>
          <t>Lessee, Operating Lease, Liability, Payments, Due Year Five</t>
        </is>
      </c>
      <c r="B7" s="5" t="n">
        <v>505</v>
      </c>
      <c r="C7" s="4" t="inlineStr">
        <is>
          <t xml:space="preserve"> </t>
        </is>
      </c>
    </row>
    <row r="8">
      <c r="A8" s="4" t="inlineStr">
        <is>
          <t>Lessee, Operating Lease, Liability, Payments, Due after Year Five</t>
        </is>
      </c>
      <c r="B8" s="5" t="n">
        <v>425</v>
      </c>
      <c r="C8" s="4" t="inlineStr">
        <is>
          <t xml:space="preserve"> </t>
        </is>
      </c>
    </row>
    <row r="9">
      <c r="A9" s="4" t="inlineStr">
        <is>
          <t>Lessee, Operating Lease, Liability, Payments, Due</t>
        </is>
      </c>
      <c r="B9" s="5" t="n">
        <v>12717</v>
      </c>
      <c r="C9" s="4" t="inlineStr">
        <is>
          <t xml:space="preserve"> </t>
        </is>
      </c>
    </row>
    <row r="10">
      <c r="A10" s="4" t="inlineStr">
        <is>
          <t>Lessee, Operating Lease, Liability, Undiscounted Excess Amount</t>
        </is>
      </c>
      <c r="B10" s="5" t="n">
        <v>-919</v>
      </c>
      <c r="C10" s="4" t="inlineStr">
        <is>
          <t xml:space="preserve"> </t>
        </is>
      </c>
    </row>
    <row r="11">
      <c r="A11" s="4" t="inlineStr">
        <is>
          <t>Operating lease liabilities, total</t>
        </is>
      </c>
      <c r="B11" s="7" t="n">
        <v>11798</v>
      </c>
      <c r="C11" s="7" t="n">
        <v>1473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79158</v>
      </c>
    </row>
    <row r="4">
      <c r="A4" s="4" t="inlineStr">
        <is>
          <t>2025</t>
        </is>
      </c>
      <c r="B4" s="5" t="n">
        <v>29745</v>
      </c>
    </row>
    <row r="5">
      <c r="A5" s="4" t="inlineStr">
        <is>
          <t>2026</t>
        </is>
      </c>
      <c r="B5" s="5" t="n">
        <v>7229</v>
      </c>
    </row>
    <row r="6">
      <c r="A6" s="4" t="inlineStr">
        <is>
          <t>2027</t>
        </is>
      </c>
      <c r="B6" s="5" t="n">
        <v>5261</v>
      </c>
    </row>
    <row r="7">
      <c r="A7" s="4" t="inlineStr">
        <is>
          <t>2028</t>
        </is>
      </c>
      <c r="B7" s="5" t="n">
        <v>4288</v>
      </c>
    </row>
    <row r="8">
      <c r="A8" s="4" t="inlineStr">
        <is>
          <t>Thereafter</t>
        </is>
      </c>
      <c r="B8" s="5" t="n">
        <v>809</v>
      </c>
    </row>
    <row r="9">
      <c r="A9" s="4" t="inlineStr">
        <is>
          <t>Purchase obligation</t>
        </is>
      </c>
      <c r="B9" s="7" t="n">
        <v>1264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3</t>
        </is>
      </c>
    </row>
    <row r="3">
      <c r="A3" s="3" t="inlineStr">
        <is>
          <t>Other Income and Expenses [Abstract]</t>
        </is>
      </c>
      <c r="B3" s="4" t="inlineStr">
        <is>
          <t xml:space="preserve"> </t>
        </is>
      </c>
    </row>
    <row r="4">
      <c r="A4" s="4" t="inlineStr">
        <is>
          <t>Other Income</t>
        </is>
      </c>
      <c r="B4" s="4" t="inlineStr">
        <is>
          <t xml:space="preserve">Note 5. Other Income Other income for the years ended December 31, 2023, 2022 and 2021 was comprised of the following:
For the Year Ended December 31,
2023 2022 2021
Foreign exchange gain (loss) $ ( 1,821 ) $ 17,975 $ 12,674
Interest income and other 9,018 6,459 1,725
$ 7,197 $ 24,434 $ 14,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Note 6. Accounts Receivable, Net Accounts receivable, net as of December 31, 2023 and December 31, 2022, was comprised of the following:
December 31,
2023 2022
Trade, net of allowance of $ 621 (2022 — $ 876 ) $ 281,248 $ 296,192
Sales and income taxes receivable 13,132 40,240
Other 11,786 15,561
$ 306,166 $ 351,9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3</t>
        </is>
      </c>
    </row>
    <row r="3">
      <c r="A3" s="3" t="inlineStr">
        <is>
          <t>Inventory, Net [Abstract]</t>
        </is>
      </c>
      <c r="B3" s="4" t="inlineStr">
        <is>
          <t xml:space="preserve"> </t>
        </is>
      </c>
    </row>
    <row r="4">
      <c r="A4" s="4" t="inlineStr">
        <is>
          <t>Inventories</t>
        </is>
      </c>
      <c r="B4" s="4" t="inlineStr">
        <is>
          <t xml:space="preserve">Note 7. Inventories Inventories as of December 31, 2023 and December 31, 2022, were comprised of the following:
December 31,
2023 2022
Raw materials $ 127,126 $ 160,442
Finished goods 144,407 158,082
Spare parts and other 142,628 131,946
$ 414,161 $ 450,470 For the year ended December 31, 2023, the Company recorded net inventory impairment charges of $ 58,600 (2022 and 2021 – $ nil ) as a result of low pulp prices and high per unit fiber costs for the Canadian mills. The net inventory impairment charges are recorded in "Cost of sales, excluding depreciation and amortization" in the Consolidated Statements of Operations. As of December 31, 2023 , $ 5,400 of the write-down was recorded against raw materials inventory and $ 1,100 was recorded against finished goods inventory. As of December 31, 2022 , there were no inventory impairment char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8. Property, Plant and Equipment, Net Property, plant and equipment, net as of December 31, 2023 and December 31, 2022, was comprised of the following:
Estimated Useful Lives December 31,
(Years) 2023 2022
Land $ 86,693 $ 90,202
Buildings 10 - 50 402,271 354,048
Production and other equipment 5 - 25 2,447,228 2,243,571
2,936,192 2,687,821
Less: accumulated depreciation ( 1,526,255 ) ( 1,346,499 )
$ 1,409,937 $ 1,341,322 As of December 31, 2023, property, plant and equipment was net of $ 132,708 of unamortized government grants (2022 – $ 144,096 ). Amortization expense related to government grants for the year ended December 31, 2023 was $ 18,720 (2022 – $ 18,103 ; 2021 – $ 19,855 ). In 2023, the Company received government grants of $ 5,569 (2022 – $ 1,067 ; 2021 – $ 9,333 ) to partially finance innovation and greenhouse gas reduction projects at the Canadian mills. These grants were netted against “Property, plant and equipment, net” in the Consolidated Balance Sheets. The Company maintains industrial landfills on its premises for the disposal of waste, primarily from the mills’ pulp processing activities. The mills have obligations under their landfill permits to decommission these disposal facilities pursuant to certain regulations. As of December 31, 2023, the Company had recorded $ 11,099 (2022 – $ 11,892 ) of asset retirement obligations in “Other long-term liabiliti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mortizable Intangible Assets, Net</t>
        </is>
      </c>
      <c r="B4" s="4" t="inlineStr">
        <is>
          <t xml:space="preserve">Note 9. Amortizable Intangible Assets, Net Amortizable intangible assets, net as of December 31, 2023 and December 31, 2022, were comprised of the following:
Estimated December 31, 2023 December 31, 2022
Useful Lives Gross Carrying Amount Accumulated Amortization Net Gross Carrying Amount Accumulated Amortization Net
Energy sales agreements 11 - 12 $ 27,852 $ ( 11,347 ) $ 16,505 $ 26,884 $ ( 8,590 ) $ 18,294
Timber cutting rights 30 38,069 ( 6,423 ) 31,646 37,175 ( 5,032 ) 32,143
Order backlog 0.5 17,279 ( 17,279 ) — 16,678 ( 8,339 ) 8,339
Software and other intangible assets 5 30,432 ( 25,942 ) 4,490 26,977 ( 24,256 ) 2,721
$ 113,632 $ ( 60,991 ) $ 52,641 $ 107,714 $ ( 46,217 ) $ 61,497 Amortization expense related to intangible assets for the year ended December 31, 2023 was $ 13,645 ( 2022 – $ 11,882 ; 2021 – $ 4,767 ). Amortization expense for the next five years related to intangible assets as of December 31, 2023 is expected to be as follows:
2024 2025 2026 2027 2028
Amortization expense $ 4,619 $ 4,200 $ 3,813 $ 3,766 $ 3,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Note 10. Goodwill
December 31,
2023 2022
Beginning of year balance $ 30,937 $ —
Acquisition — 28,274
Purchase price allocation adjustment 2,939 —
Impact of changes in foreign exchange rate 1,505 2,663
End of year balance $ 35,381 $ 30,937 The Company tests goodwill for impairment annually on August 31 at the reporting unit level. Goodwill was assigned to the Torgau facility, the reporting unit which benefits from the synergies arising from the business combination. The annual impairment test was completed on August 31, 2023 and no impairment was identified. There were no indicators of goodwill impairment during the remainder of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ng-Term Assets</t>
        </is>
      </c>
      <c r="B1" s="2" t="inlineStr">
        <is>
          <t>12 Months Ended</t>
        </is>
      </c>
    </row>
    <row r="2">
      <c r="B2" s="2" t="inlineStr">
        <is>
          <t>Dec. 31, 2023</t>
        </is>
      </c>
    </row>
    <row r="3">
      <c r="A3" s="3" t="inlineStr">
        <is>
          <t>Other Assets [Abstract]</t>
        </is>
      </c>
      <c r="B3" s="4" t="inlineStr">
        <is>
          <t xml:space="preserve"> </t>
        </is>
      </c>
    </row>
    <row r="4">
      <c r="A4" s="4" t="inlineStr">
        <is>
          <t>Other Long-Term Assets</t>
        </is>
      </c>
      <c r="B4" s="4" t="inlineStr">
        <is>
          <t xml:space="preserve">Note 11. Other Long-Term Assets Other long-term assets as of December 31, 2023 and December 31, 2022, were comprised of the following:
December 31,
2023 2022
Sandalwood tree plantations (a) $ — $ 32,556
German carbon certificates 7,960 10,680
Other 4,776 4,789
$ 12,736 $ 48,025 (a) As of December 31, 2023 , the sandalwood tree plantations were classified as held for sale. Refer to the Assets and Liabilities Classified as Held for Sale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t>
        </is>
      </c>
      <c r="B4" s="4" t="inlineStr">
        <is>
          <t>Note 12. Accounts Payable and Other Accounts payable and other as of December 31, 2023 and December 31, 2022, was comprised of the following:
December 31, December 31,
Trade payables $ 61,099 $ 92,848
Accrued expenses 87,413 96,979
Interest payable 34,542 26,756
Income tax payable 21,807 99,827
Payroll-related accruals 27,512 34,353
Deposits for mass timber sales contracts 15,262 —
Wastewater fee (a) 6,721 8,614
Finance lease liability 7,664 7,368
Operating lease liability 4,043 5,255
Other 12,923 5,306
$ 278,986 $ 377,306 (a) The Company is required to pay certain fees based on wastewater emissions at its German mills. Accrued fees can be reduced upon the mills’ demonstration of reduced wastewater emissions. Reduction to the wastewater fee for the year ended December 31, 2023 was $ 4,348 (2022 – $ 12,847 ; 2021 – $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993844</v>
      </c>
      <c r="C4" s="7" t="n">
        <v>2280937</v>
      </c>
      <c r="D4" s="7" t="n">
        <v>1803255</v>
      </c>
    </row>
    <row r="5">
      <c r="A5" s="3" t="inlineStr">
        <is>
          <t>Costs and expenses</t>
        </is>
      </c>
      <c r="B5" s="4" t="inlineStr">
        <is>
          <t xml:space="preserve"> </t>
        </is>
      </c>
      <c r="C5" s="4" t="inlineStr">
        <is>
          <t xml:space="preserve"> </t>
        </is>
      </c>
      <c r="D5" s="4" t="inlineStr">
        <is>
          <t xml:space="preserve"> </t>
        </is>
      </c>
    </row>
    <row r="6">
      <c r="A6" s="4" t="inlineStr">
        <is>
          <t>Cost of sales, excluding depreciation and amortization</t>
        </is>
      </c>
      <c r="B6" s="5" t="n">
        <v>1853482</v>
      </c>
      <c r="C6" s="5" t="n">
        <v>1638672</v>
      </c>
      <c r="D6" s="5" t="n">
        <v>1245622</v>
      </c>
    </row>
    <row r="7">
      <c r="A7" s="4" t="inlineStr">
        <is>
          <t>Cost of sales depreciation and amortization</t>
        </is>
      </c>
      <c r="B7" s="5" t="n">
        <v>172223</v>
      </c>
      <c r="C7" s="5" t="n">
        <v>144064</v>
      </c>
      <c r="D7" s="5" t="n">
        <v>132117</v>
      </c>
    </row>
    <row r="8">
      <c r="A8" s="4" t="inlineStr">
        <is>
          <t>Selling, general and administrative expenses</t>
        </is>
      </c>
      <c r="B8" s="5" t="n">
        <v>123179</v>
      </c>
      <c r="C8" s="5" t="n">
        <v>105833</v>
      </c>
      <c r="D8" s="5" t="n">
        <v>78933</v>
      </c>
    </row>
    <row r="9">
      <c r="A9" s="4" t="inlineStr">
        <is>
          <t>Impairment of sandalwood business held for sale</t>
        </is>
      </c>
      <c r="B9" s="5" t="n">
        <v>33734</v>
      </c>
      <c r="C9" s="5" t="n">
        <v>0</v>
      </c>
      <c r="D9" s="5" t="n">
        <v>0</v>
      </c>
    </row>
    <row r="10">
      <c r="A10" s="4" t="inlineStr">
        <is>
          <t>Operating income (loss)</t>
        </is>
      </c>
      <c r="B10" s="5" t="n">
        <v>-188774</v>
      </c>
      <c r="C10" s="5" t="n">
        <v>392368</v>
      </c>
      <c r="D10" s="5" t="n">
        <v>346583</v>
      </c>
    </row>
    <row r="11">
      <c r="A11" s="3" t="inlineStr">
        <is>
          <t>Other income (expenses)</t>
        </is>
      </c>
      <c r="B11" s="4" t="inlineStr">
        <is>
          <t xml:space="preserve"> </t>
        </is>
      </c>
      <c r="C11" s="4" t="inlineStr">
        <is>
          <t xml:space="preserve"> </t>
        </is>
      </c>
      <c r="D11" s="4" t="inlineStr">
        <is>
          <t xml:space="preserve"> </t>
        </is>
      </c>
    </row>
    <row r="12">
      <c r="A12" s="4" t="inlineStr">
        <is>
          <t>Interest expense</t>
        </is>
      </c>
      <c r="B12" s="5" t="n">
        <v>-88246</v>
      </c>
      <c r="C12" s="5" t="n">
        <v>-71499</v>
      </c>
      <c r="D12" s="5" t="n">
        <v>-70047</v>
      </c>
    </row>
    <row r="13">
      <c r="A13" s="4" t="inlineStr">
        <is>
          <t>Loss on early extinguishment of debt</t>
        </is>
      </c>
      <c r="B13" s="5" t="n">
        <v>0</v>
      </c>
      <c r="C13" s="5" t="n">
        <v>0</v>
      </c>
      <c r="D13" s="5" t="n">
        <v>-30368</v>
      </c>
    </row>
    <row r="14">
      <c r="A14" s="4" t="inlineStr">
        <is>
          <t>Other income</t>
        </is>
      </c>
      <c r="B14" s="5" t="n">
        <v>7197</v>
      </c>
      <c r="C14" s="5" t="n">
        <v>24434</v>
      </c>
      <c r="D14" s="5" t="n">
        <v>14399</v>
      </c>
    </row>
    <row r="15">
      <c r="A15" s="4" t="inlineStr">
        <is>
          <t>Total other expenses, net</t>
        </is>
      </c>
      <c r="B15" s="5" t="n">
        <v>-81049</v>
      </c>
      <c r="C15" s="5" t="n">
        <v>-47065</v>
      </c>
      <c r="D15" s="5" t="n">
        <v>-86016</v>
      </c>
    </row>
    <row r="16">
      <c r="A16" s="4" t="inlineStr">
        <is>
          <t>Income (loss) before income taxes</t>
        </is>
      </c>
      <c r="B16" s="5" t="n">
        <v>-269823</v>
      </c>
      <c r="C16" s="5" t="n">
        <v>345303</v>
      </c>
      <c r="D16" s="5" t="n">
        <v>260567</v>
      </c>
    </row>
    <row r="17">
      <c r="A17" s="4" t="inlineStr">
        <is>
          <t>Income tax recovery (provision)</t>
        </is>
      </c>
      <c r="B17" s="5" t="n">
        <v>27767</v>
      </c>
      <c r="C17" s="5" t="n">
        <v>-98264</v>
      </c>
      <c r="D17" s="5" t="n">
        <v>-89579</v>
      </c>
    </row>
    <row r="18">
      <c r="A18" s="4" t="inlineStr">
        <is>
          <t>Net income (loss)</t>
        </is>
      </c>
      <c r="B18" s="7" t="n">
        <v>-242056</v>
      </c>
      <c r="C18" s="7" t="n">
        <v>247039</v>
      </c>
      <c r="D18" s="7" t="n">
        <v>170988</v>
      </c>
    </row>
    <row r="19">
      <c r="A19" s="3" t="inlineStr">
        <is>
          <t>Net income (loss) per common share</t>
        </is>
      </c>
      <c r="B19" s="4" t="inlineStr">
        <is>
          <t xml:space="preserve"> </t>
        </is>
      </c>
      <c r="C19" s="4" t="inlineStr">
        <is>
          <t xml:space="preserve"> </t>
        </is>
      </c>
      <c r="D19" s="4" t="inlineStr">
        <is>
          <t xml:space="preserve"> </t>
        </is>
      </c>
    </row>
    <row r="20">
      <c r="A20" s="4" t="inlineStr">
        <is>
          <t>Basic</t>
        </is>
      </c>
      <c r="B20" s="8" t="n">
        <v>-3.65</v>
      </c>
      <c r="C20" s="8" t="n">
        <v>3.74</v>
      </c>
      <c r="D20" s="8" t="n">
        <v>2.59</v>
      </c>
    </row>
    <row r="21">
      <c r="A21" s="4" t="inlineStr">
        <is>
          <t>Diluted</t>
        </is>
      </c>
      <c r="B21" s="9" t="n">
        <v>-3.65</v>
      </c>
      <c r="C21" s="9" t="n">
        <v>3.71</v>
      </c>
      <c r="D21" s="9" t="n">
        <v>2.58</v>
      </c>
    </row>
    <row r="22">
      <c r="A22" s="4" t="inlineStr">
        <is>
          <t>Dividends declared per common share</t>
        </is>
      </c>
      <c r="B22" s="6" t="n">
        <v>0.3</v>
      </c>
      <c r="C22" s="6" t="n">
        <v>0.3</v>
      </c>
      <c r="D22" s="8" t="n">
        <v>0.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3. Debt Debt as of December 31, 2023 and December 31, 2022, was comprised of the following:
December 31,
Maturity 2023 2022
Senior notes (a)
5.500 % senior notes 2026 $ 300,000 $ 300,000
12.875 % senior notes 2028 200,000 —
5.125 % senior notes 2029 875,000 875,000
Credit arrangements
€ 370.1 million German joint revolving credit facility (b) 2027 161,330 109,326
C$ 160.0 million Canadian joint revolving credit facility (c) 2027 47,255 31,749
€ 2.6 million demand loan (d) — —
Finance lease liability 48,349 51,129
1,631,934 1,367,204
Less: unamortized senior note issuance costs ( 14,845 ) ( 13,328 )
Less: finance lease liability due within one year ( 7,664 ) ( 7,368 )
$ 1,609,425 $ 1,346,508 Note 13 . Debt (continued) The maturities of the principal portion of debt as of December 31, 2023 were as follows:
Senior Notes and Credit Arrangements Finance Leases
2024 $ — $ 9,036
2025 — 8,016
2026 300,000 7,905
2027 208,585 7,749
2028 200,000 6,873
Thereafter 875,000 12,876
1,583,585 52,455
Less imputed interest — ( 4,106 )
Total payments $ 1,583,585 $ 48,349 Certain of the Company’s debt instruments were issued under agreements which, among other things, may limit its ability and the ability of its subsidiaries to make certain payments, including dividends. These limitations are subject to specific exceptions. As of December 31, 2023, the Company was in compliance with the terms of its debt agreements. (a) In September 2023, the Company issued $ 200,000 in aggregate principal amount of 12.875 % senior notes which mature on October 1, 2028 (the “2028 Senior Notes”). The net proceeds from the 2028 Senior Notes issuance was $ 195,668 after deducting the underwriter’s discount and offering expenses. The senior notes which mature on February 1, 2029 (the "2029 Senior Notes") and on January 15, 2026 (the “2026 Senior Notes” and collectively with the 2029 Senior Notes and 2028 Senior Notes, the “Senior Notes”) and the 2028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The 2026 Senior Notes redemption price is 100.000 % of the principal amount. The following table presents the redemption prices (expressed as percentages of principal amount) and the redemption periods of the 2028 Senior Notes and the 2029 Senior Notes:
2028 Senior Notes 2029 Senior Notes
12 Month Period Beginning Percentage 12 Month Period Beginning Percentage
October 1, 2025 106.438 % February 1, 2024 102.563 %
October 1, 2026 103.219 % February 1, 2025 101.281 %
October 1, 2027 and thereafter 100.000 % February 1, 2026 and thereafter 100.000 % (b) In September 2023, the Company increased the borrowing capacity of the joint revolving credit facility for the German mills by € 70.1 million to € 370.1 million. The credit facility matures in September 2027. Borrowings under the facility are unsecured and bear interest at Euribor plus a variable margin ranging from 1.40 % to 2.35 % dependent on conditions including but not limited to a prescribed leverage ratio. The facility is sustainability linked whereby the interest rate margin is subject to upward or downward adjustments of up to 0.05 % per annum if the Company achieves, or fails to achieve, certain specified sustainability targets. As of December 31, 2023, approximately € 146.0 million ( $ 161,330 ) of this facility was drawn and accruing interest at a rate of 5.296 % , approximately € 13.6 million ( $ 14,986 ) was supporting bank guarantees and approximately € 210.6 million ( $ 232,672 ) was available. Note 13. Debt (continued) (c) A C$ 160.0 million joint revolving credit facility for the Celgar mill, Peace River mill and certain other Canadian subsidiaries that matures in January 2027. The facility is available by way of: (i) Canadian denominated advances, which bear interest at a designated prime rate per annum; (ii) banker’s acceptance equivalent loans, which bear interest at the applicable Canadian dollar banker’s acceptance plus 1.20 % to 1.45 % per annum; (iii) dollar denominated base rate advances at the greater of the federal funds rate plus 0.50 %, an Adjusted Term Secured Overnight Financing Rate (" SOFR") for a one month tenor plus 1.00 % and the bank’s applicable reference rate for U.S. dollar loans ; and (iv) dollar SOFR advances, which bear interest at Adjusted Term SOFR plus 1.20 % to 1.45 % per annum. As of December 31, 2023, approximately C$ 62.5 million ( $ 47,255 ) of this facility was drawn and accruing interest at a rate of 6.614 % , approximately C$ 1.4 million ( $ 1,037 ) was supporting letters of credit and approximately C$ 84.1 million ( $ 63,608 ) was available. (d) A € 2.6 million demand loan for Rosenthal that does not have a maturity date. Borrowings under this facility are unsecured and bear interest at the rate of the three-month Euribor plus 2.50 %. As of December 31, 2023, approximately € 2.6 million ( $ 2,820 ) of this facility was supporting bank guarantees and approximately $ nil wa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 Obligatio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 Obligations</t>
        </is>
      </c>
      <c r="B4" s="4" t="inlineStr">
        <is>
          <t>Note 14. Pension and Other Post-Retirement Benefit Obligations Defined Benefit Plans Pension benefits are based on employees’ earnings and years of service. The defined benefit plans are funded by contributions from the Company based on actuarial estimates and statutory requirements. Information about the Celgar and Peace River defined benefit plans, in aggregate for the year ended December 31, 2023 was as follows:
2023
Pension Other Post- Total
Change in benefit obligation
Benefit obligation, December 31, 2022 $ 94,130 $ 10,012 $ 104,142
Service cost 2,397 117 2,514
Interest cost 4,539 495 5,034
Benefit payments ( 4,019 ) ( 542 ) ( 4,561 )
Actuarial losses 3,603 189 3,792
Settlements ( 16,305 ) — ( 16,305 )
Foreign currency exchange rate changes 1,643 245 1,888
Benefit obligation, December 31, 2023 85,988 10,516 96,504
Reconciliation of fair value of plan assets
Fair value of plan assets, December 31, 2022 95,606 — 95,606
Actual returns 10,692 — 10,692
Contributions 1,152 — 1,152
Benefit payments ( 4,025 ) — ( 4,025 )
Settlements ( 16,305 ) — ( 16,305 )
Foreign currency exchange rate changes 1,663 — 1,663
Fair value of plan assets, December 31, 2023 88,783 — 88,783
Funded status, December 31, 2023 $ 2,795 $ ( 10,516 ) $ ( 7,721 )
Components of the net benefit cost recognized
Service cost $ 2,397 $ 117 $ 2,514
Interest cost 4,539 495 5,034
Expected return on plan assets ( 5,389 ) — ( 5,389 )
Settlement loss 3,502 — 3,502
Amortization of unrecognized item s 518 ( 965 ) ( 447 )
Net benefit cost $ 5,567 $ ( 353 ) $ 5,214 Note 14. Pension and Other Post-Retirement Benefit Obligations (continued) Information about the Celgar and Peace River defined benefit plans, in aggregate for the year ended December 31, 2022 was as follows:
2022
Pension Other Post- Total
Change in benefit obligation
Benefit obligation, December 31, 2021 $ 125,975 $ 13,339 $ 139,314
Service cost 3,553 191 3,744
Interest cost 3,756 410 4,166
Benefit payments, net ( 4,163 ) ( 534 ) ( 4,697 )
Actuarial gains ( 28,292 ) ( 2,960 ) ( 31,252 )
Foreign currency exchange rate changes ( 6,699 ) ( 434 ) ( 7,133 )
Benefit obligation, December 31, 2022 94,130 10,012 104,142
Reconciliation of fair value of plan assets
Fair value of plan assets, December 31, 2021 121,381 — 121,381
Actual returns ( 17,654 ) — ( 17,654 )
Contributions 2,942 — 2,942
Benefit payments ( 4,037 ) — ( 4,037 )
Foreign currency exchange rate changes ( 7,026 ) — ( 7,026 )
Fair value of plan assets, December 31, 2022 95,606 — 95,606
Funded status, December 31, 2022 $ 1,476 $ ( 10,012 ) $ ( 8,536 )
Components of the net benefit cost recognized
Service cost $ 3,553 $ 191 $ 3,744
Interest cost 3,756 410 4,166
Expected return on plan assets ( 5,800 ) — ( 5,800 )
Amortization of unrecognized items 290 ( 692 ) ( 402 )
Net benefit cost $ 1,799 $ ( 91 ) $ 1,708 The components of the net benefit cost other than service cost are recognized in “Other income” in the Consolidated Statements of Operations. The amortization of unrecognized items relates to net actuarial losses (gains) and prior service costs. The Company anticipates that it will make contributions to the defined benefit plans of approximately $ 689 in 2024 . Estimated future benefit payments under these plans as of December 31, 2023 were as follows:
Pension Other Post-Retirement
2024 $ 3,684 $ 569
2025 $ 3,982 $ 590
2026 $ 4,239 $ 610
2027 $ 4,465 $ 630
2028 $ 4,662 $ 648
2029-2033 $ 26,280 $ 3,464 Note 14. Pension and Other Post-Retirement Benefit Obligations (continued) Weighted Average Assumptions The weighted-average assumptions used to determine the benefit obligations at the measurement dates and the net benefit costs for the years ended December 31, 2023, 2022 and 2021 were as follows for Celgar’s defined benefit plan:
For the Year Ended December 31,
2023 2022 2021
Benefit obligations
Discount rate 4.60 % 5.00 % 3.10 %
Rate of compensation increase 2.50 % 2.50 % 2.50 %
Net benefit cost for year ended
Discount rate 5.00 % 3.10 % 2.70 %
Rate of compensation increase 2.50 % 2.50 % 2.50 %
Expected rate of return on plan assets 5.45 % 3.60 % 4.00 % The weighted-average assumptions used to determine the benefit obligations at the measurement dates and the net benefit costs for the years ended December 31, 2023, 2022 and 2021 were as follows for Peace River’s defined benefit plan:
For the Year Ended December 31,
2023 2022 2021
Benefit obligations
Discount rate 4.60 % 5.00 % 3.10 %
Rate of compensation increase 2.75 % 2.75 % 2.75 %
Net benefit cost for year ended
Discount rate 5.00 % 3.10 % 2.70 %
Rate of compensation increase 2.75 % 2.75 % 2.75 %
Expected rate of return on plan assets 6.18 % 5.48 % 4.93 % The discount rate assumption is adjusted annually to reflect the rates available on high-quality debt instruments, with a duration that is expected to match the timing and amount of expected pension and other post-retirement benefit payments. High-quality debt instruments are corporate bonds with a rating of “AA” or better. The expected rate of return on plan assets is a management estimate based on, among other factors, historical long-term returns, expected asset mix and an active management premium. The expected rate of compensation increase is a management estimate based on, among other factors, historical compensation increases and promotions, while considering current industry conditions, the terms of collective bargaining agreements with employees and the outlook for the industry. The assumed health care cost trend rates used to determine the other post-retirement benefit obligations as of December 31, 2023 and December 31, 2022 were as follows:
December 31,
2023 2022
Health care cost trend rate assumed for next year 4.75 % 4.75 %
Rate to which the cost trend is assumed to decline (ultimate trend rate) 3.50 % 4.00 %
Year that the rate reaches the ultimate trend rate 2029 2026 The expected health care cost trend rates are based on historical trends for these costs, as well as recently enacted health care legislation. The Company also compares health care cost trend rates to those of the industry. Note 14. Pension and Other Post-Retirement Benefit Obligations (continued) Investment Objective and Asset Allocation The investment objective for the defined benefit pension plans is to sufficiently diversify invested plan assets to maintain a reasonable level of risk without imprudently sacrificing the return on the invested funds, and ultimately to achieve a long-term total rate of return, net of fees and expenses, at least equal to the long-term interest rate assumptions used for funding actuarial valuations. To achieve this objective, the Company’s overall investment strategy is to maintain an investment allocation mix of long-term growth investments (equities) and fixed income investments (debt securities). Investment allocation targets have been established by asset class after considering the nature of the liabilities, long-term return expectations, the risks associated with key asset classes, funded position, inflation and interest rates and related management fees and expenses. In addition, the defined benefit pension plan’s investment strategy seeks to minimize risk beyond legislated requirements by constraining the investment managers’ investment options. There are a number of specific constraints based on investment type, but they all have the general purpose of ensuring that the investments are fully diversified and that risk is appropriately managed. For example, there are constraints on the book value of assets that can be invested in any one entity or group, and all equity holdings must be listed on a public exchange. Reviews of the investment objectives, key assumptions and the independent investment managers are performed periodically. Pension De-Risking Actions In 2017, the Company initiated a pension de-risking strategy for Celgar’s defined benefit plan. The first step of the strategy resulted in changing the target investment mix to 80 % debt securities, to more effectively hedge the plan liabilities for inactive members, and 20 % equity securities, to consider the inflationary effect of future salary increases for the remaining active members. In 2018, the Company used the debt security investments in Celgar’s defined benefit plan to purchase buy-in annuities for all inactive members. This transaction fully hedges the plan liabilities for the majority of inactive members. In 2023, as part of the Company's efforts to reduce pension plan obligations, the Company transferred $ 16,305 of pension assets and obligations under Celgar's defined benefit plan to a third party insurance provider by converting the buy-in annuity to a buy-out annuity. In connection with this transaction, for the year-ended December 31, 2023, the Company recognized a non-cash settlement loss of $ 3,502 in “Other income” in the Consolidated Statements of Operations. The settlement accelerated the recognition of previously unrecognized losses in “Accumulated other comprehensive loss” in the Consolidated Balance Sheets that would have otherwise been recognized in subsequent periods. Concentrations of Risk in the Defined Benefit Pension Plan’s Assets The Company has reviewed the defined benefit pension plan’s equity investments and determined that they are allocated based on the specific investment managers’ stated investment strategies with only slight over- or under-weightings within any specific category, and that those investments are within the constraints that have been set by the Company. Those constraints include a limitation on the value that can be invested in any one entity or investment category. The Company has concluded that there are no significant concentrations of risk. The following table presents the Celgar and Peace River defined benefit pension plans’ assets fair value measurements as of December 31, 2023 under the fair value hierarchy:
Fair value measurements as of December 31, 2023 using:
Asset Category Level 1 Level 2 Level 3 Total
Equity securities $ — $ 56,532 $ — $ 56,532
Debt securities — 30,863 — 30,863
Other — 1,388 — 1,388
Total assets $ — $ 88,783 $ — $ 88,783 Note 14 . Pension and Other Post-Retirement Benefit Obligations (continued) The following table presents the Celgar and Peace River defined benefit pension plans’ assets fair value measurements as of December 31, 2022 under the fair value hierarchy:
Fair value measurements as of December 31, 2022 using:
Asset Category Level 1 Level 2 Level 3 Total
Equity securities $ — $ 52,640 $ — $ 52,640
Debt securities — 23,071 — 23,071
Buy-in annuity — — 18,402 18,402
Other — 1,493 — 1,493
Total assets $ — $ 77,204 $ 18,402 $ 95,606 The change in Level 3 fair value measurements of plan assets for the years ended December 31, 2023 and 2022 was as follows:
Buy-in Annuity
Balance as of December 31, 2021 $ 24,458
Actual return on plan assets 623
Benefit payments ( 1,709 )
Actuarial gains ( 3,589 )
Effect of foreign currency exchange rate changes ( 1,381 )
Balance as of December 31, 2022 18,402
Actual return on plan assets 691
Benefit payments ( 1,374 )
Actuarial gains ( 1,027 )
Conversion of buy-in annuity to buy-out annuity ( 16,305 )
Effect of foreign currency exchange rate changes ( 387 )
Balance as of December 31, 2023 $ — Defined Contribution Plans Effective December 31, 2008, the defined benefit plans at the Celgar mill were closed to new members. In addition, the related defined benefit service accrual ceased on December 31, 2008, and members began to receive pension benefits, at a fixed contractual rate, under a new defined contribution plan effective January 1, 2009. The Company’s head office employees also participate in a defined contribution plan. During the year ended December 31, 2023, the Company made contributions of $ 2,477 to these plans (2022 – $ 1,982 ; 2021 – $ 1,768 ).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year ended December 31, 2023, the Company made contributions of $ 2,193 to this plan (2022 – $ 2,175 ; 2021 – $ 2,370 ). Plan details for the years ended December 31, 2023, 2022 and 2021 were as follows:
Provincially Registered Plan Expiration Date of Collective Bargaining Are the Company's Contributions Greater Than 5% of Total Contributions
Legal name Number Agreement 2023 2022 2021
The Pulp and Paper Industry Pension Plan P085324 April 30, 2025 Yes Yes Y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Income Taxes The components of i ncome (loss) before income taxes for the years ended December 31, 2023, 2022 and 2021 were as follows:
For the Year Ended December 31,
2023 2022 2021
U.S. $ ( 69,116 ) $ ( 75,566 ) $ ( 75,955 )
Foreign ( 200,707 ) 420,869 336,522
$ ( 269,823 ) $ 345,303 $ 260,567 Income tax recovery (provision) recognized in the Consolidated Statements of Operations for the years ended December 31, 2023, 2022 and 2021 was comprised of the following:
For the Year Ended December 31,
2023 2022 2021
U.S. Federal and State current income tax provision (recovery) $ ( 1,564 ) $ 297 $ 156
Foreign current income tax provision 10,189 90,964 70,632
Total current income tax provision 8,625 91,261 70,788
Foreign deferred income tax provision (recovery) ( 36,392 ) 7,003 18,791
Total income tax provision (recovery) $ ( 27,767 ) $ 98,264 $ 89,579 During the year ended December 31, 2023, the foreign current income tax provision is primarily for German entities. The Company’s effective income tax rate can be affected by many factors, including but not limited to, changes in the mix of earnings in tax jurisdictions with differing statutory rates, changes in corporate structure, changes in the valuation of deferred tax assets and liabilities, the result of audit examinations of previously filed tax returns and changes in tax laws and rates. The asset and liability approach is used to recognize deferred tax assets and liabilities for the expected future tax consequences of temporary differences between the carrying amounts and the tax bases of assets and liabilities. The Company and/or one or more of its subsidiaries file income tax returns in the U.S., Germany, Canada and Australia. Currently, the Company does not anticipate that the expiration of the statute of limitations or the completion of audits in the next fiscal year will result in liabilities for uncertain income tax positions that are materially different than the amounts accrued or disclosed as of December 31, 2023 . However, this could change as tax years are examined by taxing authorities, the timing of which are uncertain at this time. The German tax authorities have completed examinations up to and including the 2017 tax year for all but one German entity which had its examination completed up to and including the 2013 tax year. The Company is generally not subject to U.S. or Canadian income tax examinations for tax years before 2020 and 2019, respectively. The Company believes that it has adequately provided for any reasonable foreseeable outcomes related to its tax audits and that any settlement will not have a material adverse effect on its consolidated results. The liability in the Consolidated Balance Sheets related to unrecognized tax benefits was $ nil as of December 31, 2023 (2022 – $ nil ). The Company recognizes interest and penalties related to unrecognized tax benefits in “Income tax recovery (provision)” in the Consolidated Statements of Operations. During the years ended December 31, 2023, 2022 and 2021 the Company did no t record any interest and penalties related to unrecognized tax benefits. Note 15. Income Taxes (continued) Differences between the U.S. Federal statutory and the Company’s effective rates for the years ended December 31, 2023, 2022 and 2021 were as follows:
For the Year Ended December 31,
2023 2022 2021
U.S. Federal statutory rate 21 % 21 % 21 %
Income tax recovery (provision) using U.S. Federal statutory rate on income (loss) before income taxes $ 56,663 $ ( 72,570 ) $ ( 54,724 )
Tax differential on foreign income (loss) 9,049 ( 30,054 ) ( 25,361 )
Effect of foreign earnings (a) — ( 5,329 ) ( 7,524 )
Valuation allowance ( 39,810 ) 4,311 ( 12,048 )
Tax benefit of partnership structure 3,132 3,132 3,132
Non-taxable foreign subsidies 3,297 2,704 2,936
True-up of prior year taxes ( 4,553 ) 199 5,616
Other ( 11 ) ( 657 ) ( 1,606 )
Income tax recovery (provision) $ 27,767 $ ( 98,264 ) $ ( 89,579 ) (a) Primarily due to the impact of the global intangible low-taxed income provision in the Tax Cuts and Jobs Act of 2017 . Deferred income tax assets and liabilities as of December 31, 2023 and December 31, 2022 were comprised of the following:
December 31,
2023 2022
German tax loss carryforwards $ 12,668 $ 7,946
U.S. tax loss carryforwards and credits 47,808 32,012
Canadian tax loss carryforwards 42,274 14,107
Australian tax loss carryforwards 7,178 6,580
Basis difference between income tax and financial reporting with respect to operating pulp mills ( 147,822 ) ( 160,561 )
Amortizable intangible assets ( 8,972 ) ( 8,826 )
Other long-term assets 1,045 ( 6,986 )
Debt ( 6,604 ) ( 5,183 )
Accounts payable and accrued expenses 4,805 4,765
Deferred pension liability 2,693 2,997
Finance leases 13,482 14,881
Scientific research and experimental development investment tax credit and expenditure pool 5,818 3,119
Other 7,653 8,069
( 17,974 ) ( 87,080 )
Valuation allowance ( 78,689 ) ( 38,879 )
Net deferred income tax liability $ ( 96,663 ) $ ( 125,959 )
Comprised of:
Deferred income tax asset $ 661 $ —
Deferred income tax liability ( 97,324 ) ( 125,959 )
Net deferred income tax liability $ ( 96,663 ) $ ( 125,959 ) Note 15. Income Taxes (continued) The following table details the scheduled expiration dates of the Company’s net operating loss, interest, investment tax credit and other tax attributes carryforwards as of December 31, 2023:
Amount Expiration
U.S.
Net operating loss $ 25,700 Indefinite
Interest $ 202,000 Indefinite
Germany
Trade tax loss $ 6,200 Indefinite
Interest $ 23,300 Indefinite
Canada
Net operating loss $ 165,600 2036 – 2042
Scientific research and experimental development investment tax credit $ 5,700 2030 – 2042
Australia
Net operating loss $ 23,900 Indefinite At each reporting period, the Company assesses whether it is more likely than not that the deferred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the Company’s deferred tax assets reflects its expected ability to generate sufficient future taxable income in certain tax jurisdictions to utilize these deferred income tax benefits. Significant judgment is required when evaluating this positive and negative evidence. Changes in valuation allowances related to net deferred tax assets for the years ended December 31, 2023 and 2022 were as follows:
December 31,
2023 2022
Beginning of year balance $ 38,879 $ 43,190
Additions (reversals)
U.S. 20,450 10,839
Canada 19,815 ( 15,926 )
The impact of changes in foreign exchange rates ( 455 ) 776
End of year balance $ 78,689 $ 38,879 As of December 31, 2023, the Company has recognized the deferred tax assets of its German entities and has a full valuation allowance against the net deferred tax assets of its U.S. and Canadian entities. The Company has not recognized a tax liability on the undistributed earnings of its foreign subsidiaries as of December 31, 2023 because these earnings are expected to be permanently reinvested outside the U.S. or repatriated without incurring a tax liability. As of December 31, 2023, the cumulative amount of undistributed earnings upon which U.S. income taxes have not been provided was approximately $ 233,746 . Global Corporate Minimum Tax Rate On December 12, 2022, the European Union member states agreed to the implementation of the Organisation for Economic Co-operation and Development’s global corporate minimum tax rate of 15 %, to be effective as of January 2024 (the “Pillar Two” rules). On February 1, 2023, the FASB staff announced that the global corporate minimum tax imposed under the Pillar Two rules is an alternative minimum tax and that deferred taxes would not be recognized or adjusted for the effect of global minimum taxes that conform to Pillar Two rules. Accordingly, the incremental effects of such taxes would be accounted for as a period cost in the period when the tax law is effective. Note 15. Income Taxes (continued) As of December 31, 2023, Germany has enacted laws to conform with the Pillar Two rules, but Canada, the U.S. and Australia have not. The Company will continue to monitor the impact of proposed and enacted legislative changes in the geographic regions in which we ope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16. Shareholders’ Equity Dividends The Company’s board of directors declared quarterly dividends during the years ended December 31, 2023 and 2022 as follows:
Date Declared Dividend Per Amount
February 16, 2023 $ 0.075 $ 4,982
May 4, 2023 0.075 4,989
August 3, 2023 0.075 4,989
November 2, 2023 0.075 4,990
$ 0.300 $ 19,950
Date Declared Dividend Per Amount
February 17, 2022 $ 0.075 $ 4,960
April 28, 2022 0.075 4,962
July 28, 2022 0.075 4,963
October 27, 2022 0.075 4,962
$ 0.300 $ 19,847 On February 15, 2024 , the Company’s board of directors declared a quarterly dividend of $ 0.075 per common share. Payment of the dividend will be on April 4, 2024 to all shareholders of record on March 27, 2024 . Future dividends are subject to approval by the board of directors and may be adjusted as business and industry conditions warrant. Share Capital Preferred shares The Company has authorized 50,000,000 preferred shares (2022 – 50,000,000 ) with $ 1 par value issuable in series, of which 2,000,000 shares have been designated as Series A. The preferred shares may be issued in one or more series. Designations and preferences for each series shall be stated in the resolutions providing for the designation and issuance of each such series adopted by the Company’s board of directors. The board of directors is authorized by the Company’s articles of incorporation to determine the voting, dividend, redemption and liquidation preferences pertaining to each such series. As of December 31, 2023 , no preferred shares had been issued by the Company. Stock-Based Compensation The Company has a stock incentive plan which provides for stock options, RSUs, DSUs, restricted shares, performance shares, PSUs, and stock appreciation rights to be awarded to employees, consultants and non-employee directors. During the year ended December 31, 2023 , there were no issued and outstanding stock options, performance shares or stock appreciation rights. As of December 31, 2023 , after factoring in all allocated shares, there remain approximately 2.2 million common shares available for grant. Note 16. Shareholders’ Equity (continued) As of December 31, 2023, the total compensation cost related to unvested PSUs, restricted shares, RSUs and DSUs not recognized was approximately $ 5,672 which will be recognized over a weighted average period of approximately one year . In May 2023, the board of directors adopted the 2023 Non-Employee Director Compensation Plan which allows non-employee directors to elect on an annual basis to receive, in lieu of annual cash retainers, either restricted stock or DSUs. In addition, the board of directors receive annual equity compensation of restricted stock unless they elect to receive DSUs. The election for DSUs may be in the form of Equity DSUs or Cash Only DSUs and are redeemable by the director at their option following their separation from the board of directors. The value of the Cash Only DSUs redeemed is the fair market value on the redemption date. The Cash Only DSUs are accounted for as a liability and the other equity awards are accounted for as equity. PSUs PSU activity during the year ended December 31, 2023 was as follows:
Number of PSUs Weighted Average
Outstanding as of January 1, 2023 3,484,154 $ 12.87
Granted 1,617,428 11.36
Vested and issued ( 253,508 ) 11.00
Forfeited ( 1,175,847 ) 11.44
Outstanding as of December 31, 2023 3,672,227 $ 12.80 The weighted-average grant date fair value per unit of all PSUs granted in 2022 and 2021 was $ 13.61 and $ 13.72 , respectively. The total fair value of PSUs vested and issued in 2023, 2022 and 2021 was $ 2,943 , $ 1,208 and $ 1,642 , respectively. Restricted Shares, RSUs and DSUs Restricted share, RSU and DSU activity during the year ended December 31, 2023 was as follows:
Equity Based Awards Liability Based Awards
Number of Restricted Shares Number of RSUs Number of Equity DSUs Weighted Average Number of Cash Only DSUs
Outstanding as of January 1, 2023 34,699 50,000 11,554 $ 15.64 —
Granted 54,227 — 28,866 8.83 93,232
Vested ( 34,699 ) ( 50,000 ) ( 12,829 ) 15.55 ( 33,555 )
Outstanding as of December 31, 2023 54,227 — 27,591 $ 8.83 59,677 The weighted-average grant date fair value per share of all restricted shares granted in 2022 and 2021 was $ 15.65 and $ 14.84 , respectively. The total fair value of restricted shares and DSUs vested and issued in 2023, 2022 and 2021 was $ 920 , $ 793 and $ 1,01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 xml:space="preserve">Note 17. Net Income (Loss) Per Common Share The reconciliation of basic and diluted net income (loss) per common share for the years ended December 31, 2023, 2022 and 2021 was as follows:
For the Year Ended December 31,
2023 2022 2021
Net income (loss)
Basic and diluted $ ( 242,056 ) $ 247,039 $ 170,988
Net income (loss) per common share
Basic $ ( 3.65 ) $ 3.74 $ 2.59
Diluted $ ( 3.65 ) $ 3.71 $ 2.58
Weighted average number of common shares outstanding:
Basic (a) 66,407,248 66,100,040 65,944,494
Effect of dilutive instruments:
PSUs — 468,931 312,455
Restricted shares — 17,842 27,054
RSUs — 11,886 —
Equity DSUs — 3,687 —
Diluted 66,407,248 66,602,386 66,284,003 (a) For the year ended December 31, 2023, the basic weighted average number of common shares outstanding excludes 54,227 restricted shares which have been issued, but have not vested as of December 31, 2023 (2022 – 34,699 restricted shares; 2021 – 49,195 restricted shares). The calculation of diluted net income (loss) per common share does not assume the exercise of any instruments that would have an anti-dilutive effect on net income (loss) per common share. Instruments excluded from the calculation of net income (loss) per common share because they were anti-dilutive for the years ended December 31, 2023, 2022 and 2021 were as follows:
For the Year Ended December 31,
2023 2022 2021
PSUs 3,672,227 — —
Restricted shares 54,227 — —
Equity DSUs 44,91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Note 18. Accumulated Other Comprehensive Loss The change in accumulated other comprehensive loss by component (net of tax) for the years ended December 31, 2023, 2022 and 2021 was as follows:
Foreign Currency Translation Adjustments Defined Benefit Pension and Other Post-Retirement Benefit Items Total
Balance as of December 31, 2020 $ ( 19,578 ) $ ( 7,997 ) $ ( 27,575 )
Other comprehensive income (loss) before reclassifications ( 77,939 ) 14,834 ( 63,105 )
Amounts reclassified — ( 113 ) ( 113 )
Other comprehensive income (loss) ( 77,939 ) 14,721 ( 63,218 )
Balance as of December 31, 2021 ( 97,517 ) 6,724 ( 90,793 )
Other comprehensive income (loss) before reclassifications ( 97,568 ) 8,801 ( 88,767 )
Amounts reclassified — ( 402 ) ( 402 )
Other comprehensive income (loss) ( 97,568 ) 8,399 ( 89,169 )
Balance as of December 31, 2022 ( 195,085 ) 15,123 ( 179,962 )
Other comprehensive income before reclassifications 49,480 756 50,236
Amounts reclassified — 3,055 3,055
Other comprehensive income 49,480 3,811 53,291
Balance as of December 31, 2023 $ ( 145,605 ) $ 18,934 $ ( 126,671 ) Foreign currency translation adjustments recognized in other comprehensive income (loss) include intra-entity foreign currency loans that are of a long-term investment nature. For the year ended December 31, 2023, the foreign currency translation gain from these transactions was $ 2,190 (2022 – gain of $ 1,598 ; 2021 – loss of $ 6,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9. Related Party Transactions The Company enters into related party transactions with its joint ventures. For the year ended December 31, 2023 , pulp purchases from the Company’s 50 % owned CPP mill, which are transacted at the CPP mill’s cost, were $ 97,836 (2022 – $ 101,095 ; 2021 – $ 88,073 ) and as of December 31, 2023 the Company had a payable balance to the CPP mill of $ 90 (December 31, 2022 – payable of $ 4,409 ). For the year ended December 31, 2023 , services from the Company’s 50 % owned logging and chipping operation, which are transacted at arm’s length negotiated prices, were $ 11,350 (2022 – $ 12,545 ; 2021 – $ 12,775 ) and as of December 31, 2023 the Company had a receivable balance from the operation of $ 1,912 (December 31, 2022 – receivable of $ 522 ). For the year ended December 31, 2023 , services from the Company’s 50 % owned wood purchasing and import logistics operations, which are transacted at arm’s length negotiated prices were $ 342 (2022 – $ 277 ; 2021 – $ 491 ) and as of December 31, 2023 the Company had a payable balance to the operation of $ 5 (December 31, 2022 – payable of $ 14 ). For the year ended December 31, 2023 , services from the Company’s 26 % owned wood purchasing operations, which are transacted at arm’s length negotiated prices were $ 2,274 (2022 – $ 1,938 ; 2021 – $ nil ) and as of December 31, 2023 the Company had a receivable balance from the operation of $ 563 (December 31, 2022 – receivable of $ 54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20. Segment Information The Company is managed based on the primary products it manufactures: pulp and solid wood, whose operating results are regularly reviewed by the Company’s chief operating decision maker to assess segment performance and to make decisions about resource allocation. Accordingly, the Company's four pulp mills and its 50 % interest in the Cariboo pulp mill are aggregated into the pulp segment. The Friesau sawmill, the Torgau facility and the mass timber facilities are aggregated into the solid wood segment. The Company's sandalwood business is included in corporate and other as it does not meet the criteria to be reported as a separate reportable segment. None of the income or loss items following operating income (loss) in the Company’s Consolidated Statements of Operations are allocated to the segments, as those items are reviewed separately by management. Information about certain segment data for the years ended December 31, 2023, 2022 and 2021, was as follows:
Year Ended December 31, 2023 Pulp Solid Wood Corporate Consolidated
Revenues from external customers $ 1,516,130 $ 472,054 $ 5,660 $ 1,993,844
Operating loss $ ( 48,262 ) $ ( 87,663 ) $ ( 52,849 ) $ ( 188,774 )
Depreciation and amortization $ 114,151 $ 57,320 $ 1,031 $ 172,502
Purchase of property, plant and equipment $ 90,126 $ 45,707 $ 491 $ 136,324
Total assets (a) $ 1,727,851 $ 696,551 $ 238,176 $ 2,662,578
Revenues by major products
Pulp $ 1,402,620 $ — $ — $ 1,402,620
Lumber — 217,939 — 217,939
Energy and chemicals 113,510 21,451 5,660 140,621
Manufactured products (b) — 58,895 — 58,895
Pallets — 121,424 — 121,424
Biofuels (c) — 40,680 — 40,680
Wood residuals — 11,665 — 11,665
Total revenues $ 1,516,130 $ 472,054 $ 5,660 $ 1,993,844
Revenues by geographical markets (d)
U.S. $ 123,818 $ 169,883 $ 1,227 $ 294,928
Foreign countries
Germany 349,685 224,741 472 574,898
China 551,945 2,981 — 554,926
Other countries 490,682 74,449 3,961 569,092
1,392,312 302,171 4,433 1,698,916
Total revenues $ 1,516,130 $ 472,054 $ 5,660 $ 1,993,844 (a) Total assets for the pulp segment includes the Company’s $ 41,665 investment in joint ventures, primarily for the CPP mill. Total assets for the solid wood segment includes $ 35,381 of goodwill from the acquisition of Torgau. Total assets under corporate and other includes $ 35,125 of assets for the Company's sandalwood business which have been classified as held for sale. (b) Manufactured products primarily includes CLT, glulam and finger joint lumber. (c) Biofuels includes pellets and briquettes. (d) Sales are attributed to countries based on the ship-to location provided by the customer. Note 20. Segment Information (continued)
Year Ended December 31, 2022 Pulp Solid Wood Corporate Consolidated
Revenues from external customers $ 1,866,117 $ 408,458 $ 6,362 $ 2,280,937
Operating income (loss) $ 340,664 $ 70,642 $ ( 18,938 ) $ 392,368
Depreciation and amortization $ 112,058 $ 31,170 $ 925 $ 144,153
Purchase of property, plant and equipment $ 146,635 $ 31,190 $ 917 $ 178,742
Total assets (a) $ 1,768,628 $ 613,171 $ 343,238 $ 2,725,037
Revenues by major products
Pulp $ 1,686,370 $ — $ — $ 1,686,370
Lumber — 288,002 — 288,002
Energy and chemicals 179,747 25,653 6,362 211,762
Manufactured products (b) — 22,759 — 22,759
Pallets — 36,063 — 36,063
Biofuels (c) — 17,691 — 17,691
Wood residuals — 18,290 — 18,290
Total revenues $ 1,866,117 $ 408,458 $ 6,362 $ 2,280,937
Revenues by geographical markets (d)
U.S. $ 236,862 $ 177,917 $ 1,329 $ 416,108
Foreign countries
Germany 553,935 142,846 392 697,173
China 495,668 1,774 — 497,442
Other countries 579,652 85,921 4,641 670,214
1,629,255 230,541 5,033 1,864,829
Total revenues $ 1,866,117 $ 408,458 $ 6,362 $ 2,280,937 (a) Total assets for the pulp segment includes the Company’s $ 45,635 investment in joint ventures, primarily for the CPP mill. Total assets for the solid wood segment includes $ 30,937 of goodwill from the acquisition of Torgau. (b) Manufactured products primarily includes CLT and finger joint lumber. (c) Biofuels includes pellets and briquettes. (d) Sales are attributed to countries based on the ship – to location provided by the customer. Note 20. Segment Information (continued)
December 31, 2021 Pulp Solid Wood Corporate Consolidated
Revenues from external customers $ 1,483,093 $ 313,472 $ 6,690 $ 1,803,255
Operating income (loss) $ 251,724 $ 106,092 $ ( 11,233 ) $ 346,583
Depreciation and amortization $ 115,293 $ 15,784 $ 1,122 $ 132,199
Purchase of property, plant and equipment $ 139,312 $ 19,379 $ 749 $ 159,440
Total assets (a) $ 1,882,078 $ 313,354 $ 155,800 $ 2,351,232
Revenues by major products
Pulp $ 1,389,439 $ — $ — $ 1,389,439
Lumber — 293,166 — 293,166
Energy and chemicals 93,654 11,547 6,690 111,891
Manufactured products (b) — 2,391 — 2,391
Wood residuals — 6,368 — 6,368
Total revenues $ 1,483,093 $ 313,472 $ 6,690 $ 1,803,255
Revenues by geographical markets (c)
U.S. $ 183,198 $ 159,153 $ 2,836 345,187
Foreign countries
Germany 459,725 62,986 — 522,711
China 375,891 1,245 — 377,136
Other countries 464,279 90,088 3,854 558,221
1,299,895 154,319 3,854 1,458,068
Total revenues $ 1,483,093 $ 313,472 $ 6,690 $ 1,803,255 (a) Total assets for the pulp segment includes the Company’s $ 49,651 investment in joint ventures, primarily for the CPP mill. (b) Manufactured products primarily includes finger joint lumber. (c) Sales are attributed to countries based on the ship-to location provided by the customer. Revenues between segments are accounted for at prices that approximate fair value. These include revenues from the sale of residual fiber from the solid wood segment to the pulp segment for use in the pulp production process and from the sale of residual fuel from the pulp segment to the solid wood segment for use in energy production. For the year ended December 31, 2023, the pulp segment sold $ 1,037 of residual fuel to the solid wood segment (2022 – $ nil ; 2021 – $ 336 ) and the solid wood segment sold $ 41,351 of residual fiber to the pulp segment (2022 – $ 34,236 ; 2021 – $ 12,661 ). Reconciliation to Income (Loss) before Income Taxes The reconciliation from operating income (loss) to income (loss) before income taxes for the years ended December 31, 2023, 2022 and 2021 was as follows:
For the Year Ended December 31,
2023 2022 2021
Operating income (loss) $ ( 188,774 ) $ 392,368 $ 346,583
Other expenses, net ( 81,049 ) ( 47,065 ) ( 86,016 )
Income (loss) before income taxes $ ( 269,823 ) $ 345,303 $ 260,567 Note 20. Segment Information (continued) The Company’s long-lived assets by geographic area based on the location of the assets as of December 31, 2023 and December 31, 2022 were as follows:
December 31,
2023 2022
U.S. $ 136,790 $ 53,291
Foreign countries
Germany 830,469 844,085
Canada 442,678 428,447
Australia — 15,499
1,273,147 1,288,031
$ 1,409,937 $ 1,341,322 In 2023, no single customer accounted for greater than 10 % of the Company’s total revenues ( 2022 – no customer; 2021 – no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t>
        </is>
      </c>
      <c r="B4" s="4" t="inlineStr">
        <is>
          <t>Note 21. Financial Instruments and Fair Value Measurement Due to their short-term maturity, the carrying amounts of cash and cash equivalents, accounts receivable and accounts payable and other, approximates their fair value. The estimated fair values of the Company’s outstanding debt under the fair value hierarchy as of December 31, 2023 and December 31, 2022 were as follows:
Fair value measurements as of
December 31, 2023 using:
Description Level 1 Level 2 Level 3 Total
Revolving credit facilities $ — $ 208,585 $ — $ 208,585
Senior notes — 1,257,426 — 1,257,426
$ — $ 1,466,011 $ — $ 1,466,011
Fair value measurements as of
December 31, 2022 using:
Description Level 1 Level 2 Level 3 Total
Revolving credit facilities $ — $ 141,075 $ — $ 141,075
Senior notes — 1,015,633 — 1,015,633
$ — $ 1,156,708 $ — $ 1,156,708 The carrying value of the revolving credit facilities classified as Level 2 approximates the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Company’s senior notes are not carried at fair value on the Consolidated Balance Sheets as of December 31, 2023 and December 31, 2022. However, fair value disclosure is required. The carrying value of the Company’s senior notes, net of note issuance costs is $ 1,360,155 as of December 31, 2023 (December 31, 2022 – $ 1,161,672 ). Credit Risk The Company’s credit risk is primarily attributable to cash held in bank accounts and accounts receivable. The Company maintains cash balances in foreign financial institutions in excess of insured limits. Note 21. Financial Instruments and Fair Value Measurement (continued) The Company limits its credit exposure on cash held in bank accounts by periodically investing cash in excess of short-term operating requirements and debt obligations in low risk government bonds, or similar debt instruments. The Company’s credit risk associated with its sales is managed through setting credit limits, the purchase of credit insurance and for certain customers a letter of credit is received prior to shipping the product. The Company reviews new customers’ credit history before granting credit and conducts regular reviews of existing customers’ credit. Concentrations of credit risk on its sales are with customers and agents based primarily in Germany, China and the U.S. The Company’s exposure to credit losses may increase if its customers' production and other costs are adversely affected by inflation.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inflation and interest rate levels. As of December 31, 2023, the Company has not had significant credit losses. The carrying amount of cash and cash equivalents as of December 31, 2023 of $ 313,992 and accounts receivable as of December 31, 2023 of $ 306,166 recorded in the Consolidated Balance Sheet, net of any allowances for losses, represents the Company’s maximum exposure to credit ri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 xml:space="preserve">Note 22. Lease Commitments The Company has finance leases primarily for railcars and production equipment. The railcars primarily have a remaining lease term of five to nine years with annual renewal options thereafter. The production equipment has a weighted average remaining lease term of six years . The Company has operating leases primarily for land to support the sandalwood tree plantations and for offices. The land leases have remaining terms of one to eight years with options to renew for up to 17 years . The office leases have remaining terms of four to six years with options to renew up to five years . A majority of the operating leases are subject to annual changes to the Consumer Price Index (“CPI”). Changes to the CPI are treated as variable lease payments and recognized in the period in which the obligation for those payments is incurred. A 100 -basis-point increase in CPI would not have a material impact on lease costs. The components of lease expense for the years ended December 31, 2023, 2022 and 2021 was as follows:
Year Ended December 31,
2023 2022 2021
Lease cost:
Operating lease cost $ 7,439 $ 6,130 $ 4,086
Finance lease cost:
Amortization of right-of-use assets 7,296 6,869 7,481
Interest on lease liabilities 1,365 1,429 1,635
Total lease cost $ 16,100 $ 14,428 $ 13,202 Supplemental cash flow information related to leases for the years ended December 31, 2023, 2022 and 2021 was as follows:
Year Ended December 31,
2023 2022 2021
Cash paid for amounts included in the measurement of lease liabilities:
Operating cash flow payments for operating leases $ 7,439 $ 6,130 $ 4,086
Operating cash flow payments for finance leases $ 1,365 $ 1,429 $ 1,635
Financing cash flow payments for finance leases $ 7,785 $ 10,003 $ 7,850 Note 22. Lease Commitments (continued) Other information related to leases for the years ended December 31, 2023, 2022 and 2021 was as follows:
Year Ended December 31,
2023 2022 2021
Weighted average remaining lease term:
Operating leases 4 years 5 years 5 years
Finance leases 7 years 9 years 8 years
Weighted average discount rate:
Operating leases 5 % 5 % 6 %
Finance leases 3 % 3 % 3 % The discount rate used to calculate the present value of the minimum lease payments is the incremental borrowing rate that the subsidiary entering into the lease would have to pay to borrow on a collateralized basis over a similar term an amount equal to the lease payments in a similar economic environment. Supplemental balance sheet information related to leases as of December 31, 2023 and December 31, 2022 was as follows:
December 31,
2023 2022
Operating Leases
Operating lease right-of-use assets $ 11,725 $ 15,049
Operating lease right-of-use assets held for sale $ 4,388 $ —
Other current liabilities $ 4,043 $ 5,255
Operating lease liabilities 7,755 9,475
Total operating lease liabilities $ 11,798 $ 14,730
Operating lease liabilities associated with assets held for sale $ 4,046 $ —
Finance Leases
Property and equipment, gross $ 82,500 $ 77,954
Accumulated depreciation ( 35,046 ) ( 28,290 )
Property and equipment, net $ 47,454 $ 49,664
Other current liabilities $ 7,664 $ 7,368
Long-term debt 40,685 43,761
Total finance lease liabilities $ 48,349 $ 51,129 M aturities of operating lease liabilities as of December 31, 2023 were as follows:
Operating
2024 $ 5,047
2025 3,530
2026 1,960
2027 1,250
2028 505
Thereafter 425
Total lease payments 12,717
Less: imputed interest ( 919 )
Total lease liability $ 11,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42056</v>
      </c>
      <c r="C4" s="7" t="n">
        <v>247039</v>
      </c>
      <c r="D4" s="7" t="n">
        <v>170988</v>
      </c>
    </row>
    <row r="5">
      <c r="A5" s="3" t="inlineStr">
        <is>
          <t>Other comprehensive income (loss)</t>
        </is>
      </c>
      <c r="B5" s="4" t="inlineStr">
        <is>
          <t xml:space="preserve"> </t>
        </is>
      </c>
      <c r="C5" s="4" t="inlineStr">
        <is>
          <t xml:space="preserve"> </t>
        </is>
      </c>
      <c r="D5" s="4" t="inlineStr">
        <is>
          <t xml:space="preserve"> </t>
        </is>
      </c>
    </row>
    <row r="6">
      <c r="A6" s="4" t="inlineStr">
        <is>
          <t>Gain related to defined benefit pension plans</t>
        </is>
      </c>
      <c r="B6" s="5" t="n">
        <v>4063</v>
      </c>
      <c r="C6" s="5" t="n">
        <v>10755</v>
      </c>
      <c r="D6" s="5" t="n">
        <v>19206</v>
      </c>
    </row>
    <row r="7">
      <c r="A7" s="4" t="inlineStr">
        <is>
          <t>Income tax provision</t>
        </is>
      </c>
      <c r="B7" s="5" t="n">
        <v>-252</v>
      </c>
      <c r="C7" s="5" t="n">
        <v>-2356</v>
      </c>
      <c r="D7" s="5" t="n">
        <v>-4485</v>
      </c>
    </row>
    <row r="8">
      <c r="A8" s="4" t="inlineStr">
        <is>
          <t>Gain related to defined benefit pension plans, net of tax</t>
        </is>
      </c>
      <c r="B8" s="5" t="n">
        <v>3811</v>
      </c>
      <c r="C8" s="5" t="n">
        <v>8399</v>
      </c>
      <c r="D8" s="5" t="n">
        <v>14721</v>
      </c>
    </row>
    <row r="9">
      <c r="A9" s="4" t="inlineStr">
        <is>
          <t>Foreign currency translation adjustments</t>
        </is>
      </c>
      <c r="B9" s="5" t="n">
        <v>49480</v>
      </c>
      <c r="C9" s="5" t="n">
        <v>-97568</v>
      </c>
      <c r="D9" s="5" t="n">
        <v>-77939</v>
      </c>
    </row>
    <row r="10">
      <c r="A10" s="4" t="inlineStr">
        <is>
          <t>Other comprehensive income (loss), net of tax</t>
        </is>
      </c>
      <c r="B10" s="5" t="n">
        <v>53291</v>
      </c>
      <c r="C10" s="5" t="n">
        <v>-89169</v>
      </c>
      <c r="D10" s="5" t="n">
        <v>-63218</v>
      </c>
    </row>
    <row r="11">
      <c r="A11" s="4" t="inlineStr">
        <is>
          <t>Total comprehensive income (loss)</t>
        </is>
      </c>
      <c r="B11" s="7" t="n">
        <v>-188765</v>
      </c>
      <c r="C11" s="7" t="n">
        <v>157870</v>
      </c>
      <c r="D11" s="7" t="n">
        <v>1077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23. Commitments and Contingencies (a) In the normal course of business, the Company has entered into purchase obligations primarily for fiber. As of December 31, 2023 these commitments were as follows:
Commitments
2024 $ 79,158
2025 29,745
2026 7,229
2027 5,261
2028 4,288
Thereafter 809
$ 126,490 (b)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c)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ckground</t>
        </is>
      </c>
      <c r="B4" s="4" t="inlineStr">
        <is>
          <t>Background Mercer International Inc. (“Mercer Inc.”) is a Washington corporation and its shares of common stock are quoted and listed for trading on the NASDAQ Global Select Market. Mercer Inc. owns and operates four pulp manufacturing facilities, two in Canada and two in Germany, has a 50 % joint venture interest in a pulp mill in Canada, one sawmill and one timber processing and value-add pallet production facility in Germany. The Company also owns mass timber production facilities located in Spokane, Washington and since acquiring the assets of Structurlam Mass Timber Corporation and its subsidiaries (“Structurlam”) on June 15, 2023, in Conway, Arkansas and British Columbia, Canada. In these consolidated financial statements, unless otherwise indicated, all amounts are expressed in U.S. dollars (“$”). The symbol “€” refers to euros and the symbol “C$” refers to Canadian dollars.</t>
        </is>
      </c>
    </row>
    <row r="5">
      <c r="A5" s="4" t="inlineStr">
        <is>
          <t>Basis of Presentation</t>
        </is>
      </c>
      <c r="B5" s="4" t="inlineStr">
        <is>
          <t>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 Mercer Inc. owns 100 % of its subsidiaries with the exception of the 50 % joint venture interest in the Cariboo Pulp &amp; Paper Company (“CPP”) with West Fraser Mills Ltd., which is accounted for using the equity method.</t>
        </is>
      </c>
    </row>
    <row r="6">
      <c r="A6" s="4" t="inlineStr">
        <is>
          <t>Use of Estimates</t>
        </is>
      </c>
      <c r="B6" s="4" t="inlineStr">
        <is>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future cash flows associated with impairment testing for goodwill and long-lived assets, depreciation and amortization, pension and other post-retirement benefit obligations, deferred income taxes (valuation allowance and permanent reinvestment), the allocation of the purchase price in a business combination to the assets acquired and liabilities assumed, revenues under long-term contracts, inventory impairment, assets and liabilities classified as held for sale and the fair value of disposal groups, legal liabilities and contingencies. Actual results could differ materially from these estimates, and changes in these estimates are recorded when known.</t>
        </is>
      </c>
    </row>
    <row r="7">
      <c r="A7" s="4" t="inlineStr">
        <is>
          <t>Cash and Cash Equivalents</t>
        </is>
      </c>
      <c r="B7" s="4" t="inlineStr">
        <is>
          <t xml:space="preserve">Cash and Cash Equivalents Cash and cash equivalents include cash held in bank accounts and highly liquid investments with original maturities of three months or less. </t>
        </is>
      </c>
    </row>
    <row r="8">
      <c r="A8" s="4" t="inlineStr">
        <is>
          <t>Accounts Receivable</t>
        </is>
      </c>
      <c r="B8" s="4" t="inlineStr">
        <is>
          <t>Accounts Receivable Accounts receivable are recorded at cost, net of an allowance for doubtful accounts. The Company reviews the collectability of accounts receivable at each reporting date and maintains an allowance for doubtful accounts at an amount estimated to cover the expected losses on uninsured accounts receivable. Any amounts that are determined to be uncollectible and uninsured are offset against the allowance. The allowance is based on the Company’s evaluation of numerous factors, including the payment history, financial position of the debtors and current market conditions. Note 1. The Company and Summary of Significant Accounting Policies (continued) The Company’s credit risk associated with its sales is currently managed through the purchase of credit insurance, obtaining letters of credit and setting credit limits prior to the sale. The Company reviews new customers' credit history before granting credit and conducts regular reviews of existing customers' credit.</t>
        </is>
      </c>
    </row>
    <row r="9">
      <c r="A9" s="4" t="inlineStr">
        <is>
          <t>Inventories</t>
        </is>
      </c>
      <c r="B9" s="4" t="inlineStr">
        <is>
          <t>Inventories Inventories of raw materials, finished goods and work in progress are valued at the lower of cost, using the weighted-average cost method, or net realizable value and are released from inventory on the same basis. Spare parts and other materials are valued at the lower of cost and replacement cost. Cost includes labor, materials and production overhead and is determined by using the weighted-average cost method. Raw materials inventories include pulp logs, sawlogs, wood chips and lumber. These inventories are located both at the mills and at various offsite locations. In accordance with industry practice, physical inventory counts utilize standardized techniques to estimate quantities of such inventory volumes. These techniques historically have provided reasonable estimates of such inventories.</t>
        </is>
      </c>
    </row>
    <row r="10">
      <c r="A10" s="4" t="inlineStr">
        <is>
          <t>Property, Plant and Equipment</t>
        </is>
      </c>
      <c r="B10" s="4" t="inlineStr">
        <is>
          <t>Property, Plant and Equipment Property, plant and equipment is stated at cost less accumulated depreciation. Depreciation of buildings and production equipment is based on the estimated useful lives of the assets and is computed using the straight-line method. The amortization periods have been provided in the Property, Plant and Equipment, Net Note. The costs of major rebuilds, replacements and those expenditures that substantially increase the useful lives of existing property, plant and equipment are capitalized. The Company capitalizes interest on borrowings during the construction period of major capital projects as part of the related asset. The cost of repairs and maintenance as well as planned shutdown maintenance performed on manufacturing facilities, composed of labor, materials and other incremental costs, is recognized as an expense in the Consolidated Statements of Operations as incurred.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 adjusted risk-free interest rate.</t>
        </is>
      </c>
    </row>
    <row r="11">
      <c r="A11" s="4" t="inlineStr">
        <is>
          <t>Impairment of Long-Lived Assets</t>
        </is>
      </c>
      <c r="B11" s="4" t="inlineStr">
        <is>
          <t>Impairment of Long-Lived Assets Long-lived assets include “Property, plant and equipment, net” and “Amortizable intangible assets, net”. The unit of accounting for impairment testing for long-lived assets is its “Asset Group”, which includes the long-lived assets and liabilities directly related to those assets. The Company evaluates an Asset Group for impairment whenever events or changes in circumstances indicate that the carrying value may not be recoverable, such as continuing operating losses. When an indicator that the carrying value of an Asset Group may not be recoverable is triggered, the Company compares the carrying value of the Asset Group to its forecasted undiscounted future cash flows. If the carrying value of the Asset Group is greater than the undiscounted future cash flows an impairment charge is recorded based on the excess of the Asset Group’s carrying value over its fair value.</t>
        </is>
      </c>
    </row>
    <row r="12">
      <c r="A12" s="4" t="inlineStr">
        <is>
          <t>Leases</t>
        </is>
      </c>
      <c r="B12" s="4" t="inlineStr">
        <is>
          <t xml:space="preserve">Leases The Company determines if a contract contains a lease at inception. Leases are classified as either operating or finance leases. Leases with a term of less than 12 months are not recorded in the Consolidated Balance Sheets, and are expensed over the term of the lease in the Consolidated Statements of Operations. Operating and finance lease right-of-use assets and the related liabilities are recognized at the lease commencement date based on the present value of the future lease payments over the term of the lease. Renewal and termination options are included in the lease terms when it is reasonably certain that they will be exercised. In determining the present value of lease payments, the Company uses the implicit rate when readily determinable, or the Company’s estimated incremental borrowing rate, which is based on information available at the lease commencement date. </t>
        </is>
      </c>
    </row>
    <row r="13">
      <c r="A13" s="4" t="inlineStr">
        <is>
          <t>Government Grants</t>
        </is>
      </c>
      <c r="B13" s="4" t="inlineStr">
        <is>
          <t xml:space="preserve">Government Grants The Company records grants from federal, provinci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s and amortized over the same period as the related asset in “Cost of sales depreciation and amortization” in the Consolidated Statements of Operations. Grants related to income are government grants which are either unconditional, related to reduced environmental emissions or related to the Company’s normal business operations, and are reported as a reduction of related expenses in the Consolidated Statements of Operations. The Company is required to pay certain fees based on wastewater emissions at its German mills. Accrued fees can be reduced upon the mills’ demonstration of lower wastewater emissions. The fees are expensed as incurred and the fee reduction is recognized once the Company has reasonable assurance that the German regulators will accept the lower level of wastewater emissions. Both the fees and the fee reduction are recognized in “Cost of sales, excluding depreciation and amortization” in the Consolidated Statements of Operations. There may be a significant period of time between recognition of the wastewater expense and recognition of the wastewater fee reduction. </t>
        </is>
      </c>
    </row>
    <row r="14">
      <c r="A14" s="4" t="inlineStr">
        <is>
          <t>Amortizable Intangible Assets</t>
        </is>
      </c>
      <c r="B14" s="4" t="inlineStr">
        <is>
          <t>Amortizable Intangible Assets Amortizable intangible assets are stated at cost less accumulated amortization. Amortization is provided on a straight-line basis over the estimated useful lives of the assets. The amortization periods have been provided in the Amortizable Intangible Assets, Net Note.</t>
        </is>
      </c>
    </row>
    <row r="15">
      <c r="A15" s="4" t="inlineStr">
        <is>
          <t>Goodwill</t>
        </is>
      </c>
      <c r="B15" s="4" t="inlineStr">
        <is>
          <t xml:space="preserve">Goodwill Goodwill represents the excess of the purchase price over the fair value of net identifiable assets upon acquisition of a business. The carrying value of goodwill, which is not amortized, is assessed for impairment annually as of August 31 or more frequently if events or changes in circumstances arise that suggest the carrying value of goodwill may be impaired. Goodwill is allocated to reporting units that are expected to benefit from the synergies arising from business combinations. The impairment test of goodwill is performed at the reporting unit level. A reporting unit is an operating segment or one level below an operating segment (also known as a component). The Company has the option to first assess qualitative factors to determine whether it is necessary to perform the quantitative goodwill impairment assessment. The quantitative impairment test compares the fair value of the reporting unit to its carrying value, including goodwill. If the estimated fair value of the reporting unit is less than its carrying amount, goodwill is written down for the amount by which the carrying amount exceeds the fair value. Note 1. The Company and Summary of Significant Accounting Policies (continued) However, the impairment charge recognized cannot exceed the carrying amount of goodwill. The fair value of a reporting unit is estimated using a discounted cash flow model, based on market participant assumptions. This requires significant estimates and assumptions related to future estimated sales volumes, selling prices and costs, capital expenditures and the discount rate. The assumptions used are consistent with internal forecasts. Unanticipated market and macroeconomic events and circumstances may occur and could affect the accuracy of management assumptions. Sensitivities of these assumptions are also performed. </t>
        </is>
      </c>
    </row>
    <row r="16">
      <c r="A16" s="4" t="inlineStr">
        <is>
          <t>Pension Plans</t>
        </is>
      </c>
      <c r="B16" s="4" t="inlineStr">
        <is>
          <t>Pension Plans The Company maintains defined benefit pension plans for its Peace River employees and its salaried employees at the Celgar mill which are funded and non-contributory. The cost of the benefits earned by the employees is determined using the projected unit credit benefit method prorated on years of service. The pension expense reflects the current service cost, the interest on the unfunded liability and the amortization over the estimated average remaining service life of the employees of: (i) prior service costs, and (ii) the net actuarial gain or loss that exceeds 10 % of the greater of the accrued benefit obligation and the fair value of plan assets as of the beginning of the year. The Company recognizes the net funded status of the plan. The Company also has a multiemployer pension plan and defined contribution plans for which contributions are expensed in the Consolidated Statements of Operations.</t>
        </is>
      </c>
    </row>
    <row r="17">
      <c r="A17" s="4" t="inlineStr">
        <is>
          <t>Foreign Operations and Currency Translation</t>
        </is>
      </c>
      <c r="B17" s="4" t="inlineStr">
        <is>
          <t>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the Consolidated Balance Sheets.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 of sales, excluding depreciation and amortization” while those related to non-operating activities are included in “Other income” in the Consolidated Statements of Operations. Where intercompany loans are of a long-term investment nature, exchange rate changes are included as a foreign currency translation adjustment within “Accumulated other comprehensive loss” in the Consolidated Balance Sheets.</t>
        </is>
      </c>
    </row>
    <row r="18">
      <c r="A18" s="4" t="inlineStr">
        <is>
          <t>Revenue Recognition</t>
        </is>
      </c>
      <c r="B18" s="4" t="inlineStr">
        <is>
          <t xml:space="preserve">Revenue Recognition The Company recognizes revenue when obligations under the terms of a contract with its customer are satisfied; generally this occurs with the transfer of control of the products sold. Transfer of control to the customer is based on the standardized shipping terms in the contract as this determines when the Company has the right to payment, the customer has legal title to the asset and the customer has the risks of ownership. Payment is due, and revenue and a receivable is recognized after control has transferred to the customer. Payment terms are defined in the contract as typically due within three months after control has transferred to the customer, and as such, the contract does not have a significant financing component. Note 1. The Company and Summary of Significant Accounting Policies (continued) A contract liability is created when the customer prepays for goods prior to the Company transferring control over those goods to the customer. The contract liability is reduced and revenue is recognized once control of the goods is transferred to the customer. The Company excludes value-added taxes, sales and other taxes it collects from the customer on behalf of third parties concurrent with revenue-producing activities from revenues. The Company may arrange shipping and handling activities as part of the sale of its products. The Company has elected to account for shipping and handling activities that occur after the customer has obtained control of the product as a fulfillment cost rather than as an additional promised service. The following is a description of the principal activities from which the Company generates its revenues. For a breakdown of revenues by product and geographic location see the Segment Information Note. Pulp and Lumber Revenues For European sales sent by truck or train from the mills directly to the customer, the contracted sales terms are such that control transfers once the truck or train leaves the mill. For orders sent by ocean freighter, the contract terms state that control transfers at the time the product passes the ship’s rail. For North American sales shipped by truck or train, the contracts state that control transfers once the truck or train has arrived at the customer’s specified location. The transaction price is included in the sales contract and is net of customer discounts, rebates and other selling concessions. The Company’s pulp sales are to tissue and paper producers and the Company’s lumber sales are to manufacturers and retailers. The Company’s sales in Europe and North America are direct to the customer. The Company’s pulp sales to overseas customers are primarily through third party sales agents and the Company’s lumber sales to overseas customers are either direct to the customer or through third party sales agents. The Company is the principal in all of the arrangements with third party sales agents. Energy Revenues Energy sales are to utility companies in Canada and Germany. Sales of energy are recognized as the electricity is consumed by the customer and is based on contractual usage rates and meter readings that measure electricity consumption. Pallet, Chemical, Biofuel and Wood Residual Revenues Pallet, chemical, biofuel and wood residual revenues sold from the German mills are sold primarily into the European market. Pallet and biofuel sales are sold to the customer or to a trader. Chemical and wood residual sales are sold direct to the customer. These sales typically have shipping terms where control transfers once the product is loaded onto the truck at the mill. Mass Timber Revenues Mass timber includes CLT and glulam, manufactured at our mass timber production facilities. A mass timber sales contract will typically represent a single distinct performance obligation due to the highly interdependent and interrelated nature of the underlying goods and services provided. Note 1. The Company and Summary of Significant Accounting Policies (continued) Mass timber contract revenue is recognized over the contract term as the work progresses because of the continuous transfer of control to the customer. The customer typically controls the work in process as evidenced by the Company's right to payment of the transaction price associated with work performed to date on products or services that do not have an alternative use to the Company. The accounting for the mass timber contracts involves a judgmental process of estimating total sales, costs and profit for the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and thereby best depicts the extent of transfer of control to the customer. Changes in estimated revenues, cost of sales and the related effect on operating income (loss) are recognized using a cumulative catch-up adjustment which recognizes in the current period the cumulative effect of the changes on current and prior periods based on the contract’s percentage-of-completion. The Company's mass timber contracts have remaining performance obligations which are exempt from disclosure as these contracts are expected to be complete within twelve months. </t>
        </is>
      </c>
    </row>
    <row r="19">
      <c r="A19" s="4" t="inlineStr">
        <is>
          <t>Shipping and Handling Costs</t>
        </is>
      </c>
      <c r="B19" s="4" t="inlineStr">
        <is>
          <t>Shipping and Handling Costs Amounts charged to customers for shipping and handling costs are recognized in “Revenues” in the Consolidated Statements of Operations. Shipping and handling costs incurred by the Company are included in “Cost of sales, excluding depreciation and amortization” in the Consolidated Statements of Operations at the time the related revenue is recognized.</t>
        </is>
      </c>
    </row>
    <row r="20">
      <c r="A20" s="4" t="inlineStr">
        <is>
          <t>Insurance Claims</t>
        </is>
      </c>
      <c r="B20" s="4" t="inlineStr">
        <is>
          <t>Insurance Claims The Company records business interruption insurance proceeds once the insurance provider acknowledges that the claim is covered and agrees in writing to the amount to be paid for the claim. The Company reports business interruption insurance proceeds in “Cost of sales, excluding depreciation and amortization” in the Consolidated Statements of Operations. The Company records property insurance proceeds up to the amount of the related impairment when it is probable the proceeds will be received. Proceeds in excess of the impairment are recorded once the insurance provider acknowledges that the claim is covered and agrees in writing to the amount to be paid for the claim. The Company reports property insurance proceeds in the same line item in which the related impairment was recognized in the Consolidated Statements of Operations.</t>
        </is>
      </c>
    </row>
    <row r="21">
      <c r="A21" s="4" t="inlineStr">
        <is>
          <t>Stock-Based Compensation</t>
        </is>
      </c>
      <c r="B21" s="4" t="inlineStr">
        <is>
          <t xml:space="preserve">Stock-Based Compensation The Company's stock incentive plan consists of stock options, restricted stock units ("RSUs"), deferred stock units ("DSUs"), restricted shares, performance shares, performance share units ("PSUs") and stock appreciation rights. The stock-based compensation expense is recognized over an award’s requisite service period based on the award’s fair value in “Selling, general, and administrative expenses” in the Consolidated Statements of Operations. The Company issues new shares upon the exercise of stock-based compensation awards. PSUs provide the holder the right to receive upon vesting a common share of the Company, a cash payment or a combination of common shares or cash, as determined by the Company, if certain market and/or performance goals established by the Company are met. The performance objective period is generally three years . The fair value of PSUs granted with a performance condition is based upon the targeted number of shares to be awarded and the quoted market price of the Company’s shares at that date. Note 1. The Company and Summary of Significant Accounting Policies (continued) The fair value of PSUs granted with a market and performance condition is estimated using a Monte Carlo simulation model using historical volatility and a risk-free interest rate. The Company estimates forfeitures of PSUs based on management’s expectations and recognizes compensation cost only for those awards expected to vest. Estimated forfeitures are adjusted to actual experience at each balance sheet date. The fair value of equity settled restricted shares, RSUs, and DSUs (“Equity DSUs”) is determined based upon the number of shares or units granted and the quoted price of the Company’s common shares on the date of grant. The vesting period is generally one year . DSUs which are settled in cash (“Cash Only DSUs”), are settled at the quoted price of the Company's common shares on the redemption date. Cash Only DSUs are accounted for as a liability and measured based on the quoted price of the Company's common shares on the balance sheet date. The change in the fair value of the outstanding Cash Only DSUs is recorded as an expense in the Consolidated Statements of Operations. The vesting period is generally one year or less. </t>
        </is>
      </c>
    </row>
    <row r="22">
      <c r="A22" s="4" t="inlineStr">
        <is>
          <t>Deferred Income Taxes</t>
        </is>
      </c>
      <c r="B22" s="4" t="inlineStr">
        <is>
          <t>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t>
        </is>
      </c>
    </row>
    <row r="23">
      <c r="A23" s="4" t="inlineStr">
        <is>
          <t>Derivative Financial Instruments</t>
        </is>
      </c>
      <c r="B23" s="4" t="inlineStr">
        <is>
          <t>Derivative Financial Instruments The Company occasionally enters into derivative financial instruments to manage certain market risks. These derivative instruments are not designated as hedging instruments and accordingly, are recorded at fair value in the Consolidated Balance Sheets with the changes in fair value recognized in “Other income” in the Consolidated Statements of Operations. Periodically, the Company enters into derivative contracts to supply materials for its own use and as such are exempt from mark-to-market accounting.</t>
        </is>
      </c>
    </row>
    <row r="24">
      <c r="A24" s="4" t="inlineStr">
        <is>
          <t>Fair Value Measurements</t>
        </is>
      </c>
      <c r="B24" s="4" t="inlineStr">
        <is>
          <t>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Note 1. The Company and Summary of Significant Accounting Policies (continued) The financial instrument’s fair value measurement level within the fair value hierarchy is based on the lowest level of any input that is significant to the fair value measurement.</t>
        </is>
      </c>
    </row>
    <row r="25">
      <c r="A25" s="4" t="inlineStr">
        <is>
          <t>Net Income (Loss) Per Common Share</t>
        </is>
      </c>
      <c r="B25" s="4" t="inlineStr">
        <is>
          <t>Net Income (Loss) Per Common Share Basic net income (loss) per common share is computed by dividing net income (loss) by the weighted average number of common shares outstanding in the period. Diluted net income (loss) per common share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SUs, Equity DSUs, restricted shares, performance shares, PSUs and stock appreciation rights.</t>
        </is>
      </c>
    </row>
    <row r="26">
      <c r="A26" s="4" t="inlineStr">
        <is>
          <t>Business Combinations</t>
        </is>
      </c>
      <c r="B26" s="4" t="inlineStr">
        <is>
          <t>Business Combinations The Company uses the acquisition method in accounting for a business combination that meets the definition of a business. Under this approach, identifiable assets acquired and liabilities assumed are recorded at their respective fair market values at the date of acquisition. In developing estimates of fair market values for long-lived assets, including identifiable intangible assets, the Company utilizes a variety of inputs including forecasted cash flows, discount rates, estimated replacement costs and depreciation and obsolescence factors. Valuations are performed by management or independent valuation specialists under management’s supervision, where appropriate. Acquisition costs, as well as costs to integrate acquired companies, are expensed as incurred in the Consolidated Statements of Operations</t>
        </is>
      </c>
    </row>
    <row r="27">
      <c r="A27" s="4" t="inlineStr">
        <is>
          <t>Assets and Liabilities Classified as Held for Sale</t>
        </is>
      </c>
      <c r="B27" s="4" t="inlineStr">
        <is>
          <t xml:space="preserve">Assets and Liabilities Classified as Held for Sale Assets (and disposal groups) are classified as held for sale if their carrying amount will be recovered primarily through a sale as opposed to continued use by the Company. Assets (and disposal groups) to be disposed that meet the held for sale criteria are reported at the lower of their carrying amount and fair value less costs to sell and are no longer depreciated. </t>
        </is>
      </c>
    </row>
    <row r="28">
      <c r="A28" s="4" t="inlineStr">
        <is>
          <t>New Accounting Pronouncements</t>
        </is>
      </c>
      <c r="B28" s="4" t="inlineStr">
        <is>
          <t>New Accounting Pronouncements Improvements to Reportable Segment Disclosures In November 2023, the FASB issued Accounting Standards Update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disclosure requirements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The Company currently does not expect the adoption of ASU 2023-07 to have a material impact to the consolidated financial statements and will continue to assess the potential impact. Improvements to Income Tax Disclosures In December 2023, the FASB issued ASU 2023-09, which requires additional disaggregation of the reconciliation between the statutory and effective tax rate for an entity and of income taxes paid. The amendments improve the transparency of income tax disclosures by requiring consistent categories and greater disaggregation of information by jurisdiction. ASU 2023-09 is effective for annual periods beginning after December 15, 2024. The Company will continue to assess the potential impact. Note 1. The Company and Summary of Significant Accounting Policies (continued) Reference Rate Reform In March 2020, the FASB issued ASU 2020-04, which provides optional guidance for a limited time to ease the potential burden in accounting for reference rate reform. These amendments are effective immediately and may be applied prospectively to contract modifications made and hedging relationships entered into or evaluated on or before December 31, 2022. In March 2021, the intended cessation date of the London Inter-Bank Offered Rate ("LIBOR") in the U.S. was extended to June 30, 2023. Accordingly, ASU 2022-06 defers the expiration date to December 31, 2024. As of December 31, 2023, the Company does not have any debt agreements that utilize LIBOR as one of the alternative applicable rates. Therefore, the discontinuation of LIBOR did not have a material adverse effect on the Company's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Preliminary Allocation of Purchase Price to Estimated Fair Value of Assets Acquired and Liabilities Assumed</t>
        </is>
      </c>
      <c r="B4" s="4" t="inlineStr">
        <is>
          <t>The following summarizes the allocation of the purchase price to the fair value of the assets acquired and liabilities assumed at the acquisition date:
Purchase Price
Cash $ 6,592
Accounts receivable 13,202
Inventories 50,900
Other current assets 2,548
Property, plant and equipment 205,450
Amortizable intangible assets (a) 25,141
Goodwill (b) 31,213
Other long-term assets 3,934
Total assets acquired 338,980
Accounts payable and other current liabilities ( 43,905 )
Deferred income tax ( 29,390 )
Other long-term liabilities ( 2,489 )
Total liabilities assumed ( 75,784 )
Net assets acquired $ 263,196 (a) Amortizable intangible assets include an order backlog, which has an estimated fair value of $ 15,243 and was amortized on a straight-line basis over six months and an energy sales agreement, which has an estimated fair value of $ 9,898 and is being amortized on a straight-line basis over 12 years. (b) The goodwill is primarily for expected synergies from combining the operations of Torgau with the Company’s existing German operations. The goodwill is no t deductible for tax purposes.</t>
        </is>
      </c>
    </row>
    <row r="5">
      <c r="A5" s="4" t="inlineStr">
        <is>
          <t>Torgau Acquisition</t>
        </is>
      </c>
      <c r="B5" s="4" t="inlineStr">
        <is>
          <t xml:space="preserve"> </t>
        </is>
      </c>
    </row>
    <row r="6">
      <c r="A6" s="3" t="inlineStr">
        <is>
          <t>Business Acquisition [Line Items]</t>
        </is>
      </c>
      <c r="B6" s="4" t="inlineStr">
        <is>
          <t xml:space="preserve"> </t>
        </is>
      </c>
    </row>
    <row r="7">
      <c r="A7" s="4" t="inlineStr">
        <is>
          <t>Schedule of Unaudited Pro Forma Information</t>
        </is>
      </c>
      <c r="B7" s="4" t="inlineStr">
        <is>
          <t xml:space="preserve">The following unaudited pro forma information represents the Company’s results of operations as if the acquisition of Torgau had occurred on January 1, 2021. This pro forma information does not purport to be indicative of the results that would have occurred for the periods presented or that may be expected in the future.
For the Year Ended December 31,
2022 2021
Revenues $ 2,532,271 $ 2,071,896
Net income $ 295,066 $ 196,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and Liabilities Classified a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Major Classes of Assets and Liabilities Held For Sale</t>
        </is>
      </c>
      <c r="B4" s="4" t="inlineStr">
        <is>
          <t xml:space="preserve">The following summarizes the major classes of assets and liabilities classified as held for sale as of December 31, 2023.
December 31,
Cash and cash equivalent $ 979
Accounts receivable, net 510
Inventories 15,232
Prepaid expenses 163
Property, plant and equipment, net 15,118
Operating lease right-of-use-assets 4,388
Sandalwood tree plantations 32,469
Loss recognized on classification as held for sale ( 33,734 )
Assets held for sale $ 35,125
Accounts payable and other $ 2,579
Operating lease liabilities 4,046
Liabilities associated with assets held for sale $ 6,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t>
        </is>
      </c>
      <c r="B4" s="4" t="inlineStr">
        <is>
          <t xml:space="preserve">Other income for the years ended December 31, 2023, 2022 and 2021 was comprised of the following:
For the Year Ended December 31,
2023 2022 2021
Foreign exchange gain (loss) $ ( 1,821 ) $ 17,975 $ 12,674
Interest income and other 9,018 6,459 1,725
$ 7,197 $ 24,434 $ 14,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as of December 31, 2023 and December 31, 2022, was comprised of the following:
December 31,
2023 2022
Trade, net of allowance of $ 621 (2022 — $ 876 ) $ 281,248 $ 296,192
Sales and income taxes receivable 13,132 40,240
Other 11,786 15,561
$ 306,166 $ 351,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3</t>
        </is>
      </c>
    </row>
    <row r="3">
      <c r="A3" s="3" t="inlineStr">
        <is>
          <t>Inventory, Net [Abstract]</t>
        </is>
      </c>
      <c r="B3" s="4" t="inlineStr">
        <is>
          <t xml:space="preserve"> </t>
        </is>
      </c>
    </row>
    <row r="4">
      <c r="A4" s="4" t="inlineStr">
        <is>
          <t>Components of Inventories</t>
        </is>
      </c>
      <c r="B4" s="4" t="inlineStr">
        <is>
          <t xml:space="preserve">Inventories as of December 31, 2023 and December 31, 2022, were comprised of the following:
December 31,
2023 2022
Raw materials $ 127,126 $ 160,442
Finished goods 144,407 158,082
Spare parts and other 142,628 131,946
$ 414,161 $ 450,4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December 31, 2023 and December 31, 2022, was comprised of the following:
Estimated Useful Lives December 31,
(Years) 2023 2022
Land $ 86,693 $ 90,202
Buildings 10 - 50 402,271 354,048
Production and other equipment 5 - 25 2,447,228 2,243,571
2,936,192 2,687,821
Less: accumulated depreciation ( 1,526,255 ) ( 1,346,499 )
$ 1,409,937 $ 1,341,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mortizable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mortizable Intangible Assets Net</t>
        </is>
      </c>
      <c r="B4" s="4" t="inlineStr">
        <is>
          <t xml:space="preserve">Amortizable intangible assets, net as of December 31, 2023 and December 31, 2022, were comprised of the following:
Estimated December 31, 2023 December 31, 2022
Useful Lives Gross Carrying Amount Accumulated Amortization Net Gross Carrying Amount Accumulated Amortization Net
Energy sales agreements 11 - 12 $ 27,852 $ ( 11,347 ) $ 16,505 $ 26,884 $ ( 8,590 ) $ 18,294
Timber cutting rights 30 38,069 ( 6,423 ) 31,646 37,175 ( 5,032 ) 32,143
Order backlog 0.5 17,279 ( 17,279 ) — 16,678 ( 8,339 ) 8,339
Software and other intangible assets 5 30,432 ( 25,942 ) 4,490 26,977 ( 24,256 ) 2,721
$ 113,632 $ ( 60,991 ) $ 52,641 $ 107,714 $ ( 46,217 ) $ 61,497 </t>
        </is>
      </c>
    </row>
    <row r="5">
      <c r="A5" s="4" t="inlineStr">
        <is>
          <t>Schedule of Amortization Expense Related to Intangible Assets</t>
        </is>
      </c>
      <c r="B5" s="4" t="inlineStr">
        <is>
          <t xml:space="preserve">Amortization expense for the next five years related to intangible assets as of December 31, 2023 is expected to be as follows:
2024 2025 2026 2027 2028
Amortization expense $ 4,619 $ 4,200 $ 3,813 $ 3,766 $ 3,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December 31,
2023 2022
Beginning of year balance $ 30,937 $ —
Acquisition — 28,274
Purchase price allocation adjustment 2,939 —
Impact of changes in foreign exchange rate 1,505 2,663
End of year balance $ 35,381 $ 30,9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13992</v>
      </c>
      <c r="C3" s="7" t="n">
        <v>354032</v>
      </c>
    </row>
    <row r="4">
      <c r="A4" s="4" t="inlineStr">
        <is>
          <t>Accounts receivable, net</t>
        </is>
      </c>
      <c r="B4" s="5" t="n">
        <v>306166</v>
      </c>
      <c r="C4" s="5" t="n">
        <v>351993</v>
      </c>
    </row>
    <row r="5">
      <c r="A5" s="4" t="inlineStr">
        <is>
          <t>Inventories</t>
        </is>
      </c>
      <c r="B5" s="5" t="n">
        <v>414161</v>
      </c>
      <c r="C5" s="5" t="n">
        <v>450470</v>
      </c>
    </row>
    <row r="6">
      <c r="A6" s="4" t="inlineStr">
        <is>
          <t>Prepaid expenses and other</t>
        </is>
      </c>
      <c r="B6" s="5" t="n">
        <v>23461</v>
      </c>
      <c r="C6" s="5" t="n">
        <v>21680</v>
      </c>
    </row>
    <row r="7">
      <c r="A7" s="4" t="inlineStr">
        <is>
          <t>Assets classified as held for sale</t>
        </is>
      </c>
      <c r="B7" s="5" t="n">
        <v>35125</v>
      </c>
      <c r="C7" s="5" t="n">
        <v>0</v>
      </c>
    </row>
    <row r="8">
      <c r="A8" s="4" t="inlineStr">
        <is>
          <t>Total current assets</t>
        </is>
      </c>
      <c r="B8" s="5" t="n">
        <v>1092905</v>
      </c>
      <c r="C8" s="5" t="n">
        <v>1178175</v>
      </c>
    </row>
    <row r="9">
      <c r="A9" s="4" t="inlineStr">
        <is>
          <t>Property, plant and equipment, net</t>
        </is>
      </c>
      <c r="B9" s="5" t="n">
        <v>1409937</v>
      </c>
      <c r="C9" s="5" t="n">
        <v>1341322</v>
      </c>
    </row>
    <row r="10">
      <c r="A10" s="4" t="inlineStr">
        <is>
          <t>Investment in joint ventures</t>
        </is>
      </c>
      <c r="B10" s="5" t="n">
        <v>41665</v>
      </c>
      <c r="C10" s="5" t="n">
        <v>45635</v>
      </c>
    </row>
    <row r="11">
      <c r="A11" s="4" t="inlineStr">
        <is>
          <t>Amortizable intangible assets, net</t>
        </is>
      </c>
      <c r="B11" s="5" t="n">
        <v>52641</v>
      </c>
      <c r="C11" s="5" t="n">
        <v>61497</v>
      </c>
    </row>
    <row r="12">
      <c r="A12" s="4" t="inlineStr">
        <is>
          <t>Goodwill</t>
        </is>
      </c>
      <c r="B12" s="5" t="n">
        <v>35381</v>
      </c>
      <c r="C12" s="5" t="n">
        <v>30937</v>
      </c>
    </row>
    <row r="13">
      <c r="A13" s="4" t="inlineStr">
        <is>
          <t>Operating lease right-of-use assets</t>
        </is>
      </c>
      <c r="B13" s="5" t="n">
        <v>11725</v>
      </c>
      <c r="C13" s="5" t="n">
        <v>15049</v>
      </c>
    </row>
    <row r="14">
      <c r="A14" s="4" t="inlineStr">
        <is>
          <t>Pension asset</t>
        </is>
      </c>
      <c r="B14" s="5" t="n">
        <v>5588</v>
      </c>
      <c r="C14" s="5" t="n">
        <v>4397</v>
      </c>
    </row>
    <row r="15">
      <c r="A15" s="4" t="inlineStr">
        <is>
          <t>Other long-term assets</t>
        </is>
      </c>
      <c r="B15" s="5" t="n">
        <v>12736</v>
      </c>
      <c r="C15" s="5" t="n">
        <v>48025</v>
      </c>
    </row>
    <row r="16">
      <c r="A16" s="4" t="inlineStr">
        <is>
          <t>Total assets</t>
        </is>
      </c>
      <c r="B16" s="5" t="n">
        <v>2662578</v>
      </c>
      <c r="C16" s="5" t="n">
        <v>2725037</v>
      </c>
    </row>
    <row r="17">
      <c r="A17" s="3" t="inlineStr">
        <is>
          <t>Current liabilities</t>
        </is>
      </c>
      <c r="B17" s="4" t="inlineStr">
        <is>
          <t xml:space="preserve"> </t>
        </is>
      </c>
      <c r="C17" s="4" t="inlineStr">
        <is>
          <t xml:space="preserve"> </t>
        </is>
      </c>
    </row>
    <row r="18">
      <c r="A18" s="4" t="inlineStr">
        <is>
          <t>Accounts payable and other</t>
        </is>
      </c>
      <c r="B18" s="5" t="n">
        <v>278986</v>
      </c>
      <c r="C18" s="5" t="n">
        <v>377306</v>
      </c>
    </row>
    <row r="19">
      <c r="A19" s="4" t="inlineStr">
        <is>
          <t>Pension and other post-retirement benefit obligations</t>
        </is>
      </c>
      <c r="B19" s="5" t="n">
        <v>826</v>
      </c>
      <c r="C19" s="5" t="n">
        <v>755</v>
      </c>
    </row>
    <row r="20">
      <c r="A20" s="4" t="inlineStr">
        <is>
          <t>Liabilities associated with assets held for sale</t>
        </is>
      </c>
      <c r="B20" s="5" t="n">
        <v>6625</v>
      </c>
      <c r="C20" s="5" t="n">
        <v>0</v>
      </c>
    </row>
    <row r="21">
      <c r="A21" s="4" t="inlineStr">
        <is>
          <t>Total current liabilities</t>
        </is>
      </c>
      <c r="B21" s="5" t="n">
        <v>286437</v>
      </c>
      <c r="C21" s="5" t="n">
        <v>378061</v>
      </c>
    </row>
    <row r="22">
      <c r="A22" s="4" t="inlineStr">
        <is>
          <t>Long-term debt</t>
        </is>
      </c>
      <c r="B22" s="5" t="n">
        <v>1609425</v>
      </c>
      <c r="C22" s="5" t="n">
        <v>1346508</v>
      </c>
    </row>
    <row r="23">
      <c r="A23" s="4" t="inlineStr">
        <is>
          <t>Pension and other post-retirement benefit obligations</t>
        </is>
      </c>
      <c r="B23" s="5" t="n">
        <v>12483</v>
      </c>
      <c r="C23" s="5" t="n">
        <v>12178</v>
      </c>
    </row>
    <row r="24">
      <c r="A24" s="4" t="inlineStr">
        <is>
          <t>Operating lease liabilities</t>
        </is>
      </c>
      <c r="B24" s="5" t="n">
        <v>7755</v>
      </c>
      <c r="C24" s="5" t="n">
        <v>9475</v>
      </c>
    </row>
    <row r="25">
      <c r="A25" s="4" t="inlineStr">
        <is>
          <t>Other long-term liabilities</t>
        </is>
      </c>
      <c r="B25" s="5" t="n">
        <v>13744</v>
      </c>
      <c r="C25" s="5" t="n">
        <v>14072</v>
      </c>
    </row>
    <row r="26">
      <c r="A26" s="4" t="inlineStr">
        <is>
          <t>Deferred income tax</t>
        </is>
      </c>
      <c r="B26" s="5" t="n">
        <v>97324</v>
      </c>
      <c r="C26" s="5" t="n">
        <v>125959</v>
      </c>
    </row>
    <row r="27">
      <c r="A27" s="4" t="inlineStr">
        <is>
          <t>Total liabilities</t>
        </is>
      </c>
      <c r="B27" s="5" t="n">
        <v>2027168</v>
      </c>
      <c r="C27" s="5" t="n">
        <v>1886253</v>
      </c>
    </row>
    <row r="28">
      <c r="A28" s="3" t="inlineStr">
        <is>
          <t>Shareholders’ equity</t>
        </is>
      </c>
      <c r="B28" s="4" t="inlineStr">
        <is>
          <t xml:space="preserve"> </t>
        </is>
      </c>
      <c r="C28" s="4" t="inlineStr">
        <is>
          <t xml:space="preserve"> </t>
        </is>
      </c>
    </row>
    <row r="29">
      <c r="A29" s="4" t="inlineStr">
        <is>
          <t>Common shares $1 par value; 200,000,000 authorized; 66,525,000 issued and outstanding (2022 - 66,167,000)</t>
        </is>
      </c>
      <c r="B29" s="5" t="n">
        <v>66471</v>
      </c>
      <c r="C29" s="5" t="n">
        <v>66132</v>
      </c>
    </row>
    <row r="30">
      <c r="A30" s="4" t="inlineStr">
        <is>
          <t>Additional paid-in capital</t>
        </is>
      </c>
      <c r="B30" s="5" t="n">
        <v>359497</v>
      </c>
      <c r="C30" s="5" t="n">
        <v>354495</v>
      </c>
    </row>
    <row r="31">
      <c r="A31" s="4" t="inlineStr">
        <is>
          <t>Retained earnings</t>
        </is>
      </c>
      <c r="B31" s="5" t="n">
        <v>336113</v>
      </c>
      <c r="C31" s="5" t="n">
        <v>598119</v>
      </c>
    </row>
    <row r="32">
      <c r="A32" s="4" t="inlineStr">
        <is>
          <t>Accumulated other comprehensive loss</t>
        </is>
      </c>
      <c r="B32" s="5" t="n">
        <v>-126671</v>
      </c>
      <c r="C32" s="5" t="n">
        <v>-179962</v>
      </c>
    </row>
    <row r="33">
      <c r="A33" s="4" t="inlineStr">
        <is>
          <t>Total shareholders’ equity</t>
        </is>
      </c>
      <c r="B33" s="5" t="n">
        <v>635410</v>
      </c>
      <c r="C33" s="5" t="n">
        <v>838784</v>
      </c>
    </row>
    <row r="34">
      <c r="A34" s="4" t="inlineStr">
        <is>
          <t>Total liabilities and shareholders’ equity</t>
        </is>
      </c>
      <c r="B34" s="5" t="n">
        <v>2662578</v>
      </c>
      <c r="C34" s="5" t="n">
        <v>2725037</v>
      </c>
    </row>
    <row r="35">
      <c r="A35" s="4" t="inlineStr">
        <is>
          <t>Commitments and contingencies (Note 23)</t>
        </is>
      </c>
      <c r="B35" s="4" t="inlineStr">
        <is>
          <t xml:space="preserve"> </t>
        </is>
      </c>
      <c r="C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Long-Term Assets</t>
        </is>
      </c>
      <c r="B4" s="4" t="inlineStr">
        <is>
          <t xml:space="preserve">Other long-term assets as of December 31, 2023 and December 31, 2022, were comprised of the following:
December 31,
2023 2022
Sandalwood tree plantations (a) $ — $ 32,556
German carbon certificates 7,960 10,680
Other 4,776 4,789
$ 12,736 $ 48,025 (a) As of December 31, 2023 , the sandalwood tree plantations were classified as held for sale. Refer to the Assets and Liabilities Classified as Held for Sale No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Other</t>
        </is>
      </c>
      <c r="B4" s="4" t="inlineStr">
        <is>
          <t>Accounts payable and other as of December 31, 2023 and December 31, 2022, was comprised of the following:
December 31, December 31,
Trade payables $ 61,099 $ 92,848
Accrued expenses 87,413 96,979
Interest payable 34,542 26,756
Income tax payable 21,807 99,827
Payroll-related accruals 27,512 34,353
Deposits for mass timber sales contracts 15,262 —
Wastewater fee (a) 6,721 8,614
Finance lease liability 7,664 7,368
Operating lease liability 4,043 5,255
Other 12,923 5,306
$ 278,986 $ 377,306 (a) The Company is required to pay certain fees based on wastewater emissions at its German mills. Accrued fees can be reduced upon the mills’ demonstration of reduced wastewater emissions. Reduction to the wastewater fee for the year ended December 31, 2023 was $ 4,348 (2022 – $ 12,847 ; 2021 – $ nil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bt as of December 31, 2023 and December 31, 2022, was comprised of the following:
December 31,
Maturity 2023 2022
Senior notes (a)
5.500 % senior notes 2026 $ 300,000 $ 300,000
12.875 % senior notes 2028 200,000 —
5.125 % senior notes 2029 875,000 875,000
Credit arrangements
€ 370.1 million German joint revolving credit facility (b) 2027 161,330 109,326
C$ 160.0 million Canadian joint revolving credit facility (c) 2027 47,255 31,749
€ 2.6 million demand loan (d) — —
Finance lease liability 48,349 51,129
1,631,934 1,367,204
Less: unamortized senior note issuance costs ( 14,845 ) ( 13,328 )
Less: finance lease liability due within one year ( 7,664 ) ( 7,368 )
$ 1,609,425 $ 1,346,508 Note 13 . Debt (continued) As of December 31, 2023, the Company was in compliance with the terms of its debt agreements. (a) In September 2023, the Company issued $ 200,000 in aggregate principal amount of 12.875 % senior notes which mature on October 1, 2028 (the “2028 Senior Notes”). The net proceeds from the 2028 Senior Notes issuance was $ 195,668 after deducting the underwriter’s discount and offering expenses. The senior notes which mature on February 1, 2029 (the "2029 Senior Notes") and on January 15, 2026 (the “2026 Senior Notes” and collectively with the 2029 Senior Notes and 2028 Senior Notes, the “Senior Notes”) and the 2028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The 2026 Senior Notes redemption price is 100.000 % of the principal amount. The following table presents the redemption prices (expressed as percentages of principal amount) and the redemption periods of the 2028 Senior Notes and the 2029 Senior Notes:
2028 Senior Notes 2029 Senior Notes
12 Month Period Beginning Percentage 12 Month Period Beginning Percentage
October 1, 2025 106.438 % February 1, 2024 102.563 %
October 1, 2026 103.219 % February 1, 2025 101.281 %
October 1, 2027 and thereafter 100.000 % February 1, 2026 and thereafter 100.000 % (b) In September 2023, the Company increased the borrowing capacity of the joint revolving credit facility for the German mills by € 70.1 million to € 370.1 million. The credit facility matures in September 2027. Borrowings under the facility are unsecured and bear interest at Euribor plus a variable margin ranging from 1.40 % to 2.35 % dependent on conditions including but not limited to a prescribed leverage ratio. The facility is sustainability linked whereby the interest rate margin is subject to upward or downward adjustments of up to 0.05 % per annum if the Company achieves, or fails to achieve, certain specified sustainability targets. As of December 31, 2023, approximately € 146.0 million ( $ 161,330 ) of this facility was drawn and accruing interest at a rate of 5.296 % , approximately € 13.6 million ( $ 14,986 ) was supporting bank guarantees and approximately € 210.6 million ( $ 232,672 ) was available. Note 13. Debt (continued) (c) A C$ 160.0 million joint revolving credit facility for the Celgar mill, Peace River mill and certain other Canadian subsidiaries that matures in January 2027. The facility is available by way of: (i) Canadian denominated advances, which bear interest at a designated prime rate per annum; (ii) banker’s acceptance equivalent loans, which bear interest at the applicable Canadian dollar banker’s acceptance plus 1.20 % to 1.45 % per annum; (iii) dollar denominated base rate advances at the greater of the federal funds rate plus 0.50 %, an Adjusted Term Secured Overnight Financing Rate (" SOFR") for a one month tenor plus 1.00 % and the bank’s applicable reference rate for U.S. dollar loans ; and (iv) dollar SOFR advances, which bear interest at Adjusted Term SOFR plus 1.20 % to 1.45 % per annum. As of December 31, 2023, approximately C$ 62.5 million ( $ 47,255 ) of this facility was drawn and accruing interest at a rate of 6.614 % , approximately C$ 1.4 million ( $ 1,037 ) was supporting letters of credit and approximately C$ 84.1 million ( $ 63,608 ) was available. (d) A € 2.6 million demand loan for Rosenthal that does not have a maturity date. Borrowings under this facility are unsecured and bear interest at the rate of the three-month Euribor plus 2.50 %. As of December 31, 2023, approximately € 2.6 million ( $ 2,820 ) of this facility was supporting bank guarantees and approximately $ nil was available.</t>
        </is>
      </c>
    </row>
    <row r="5">
      <c r="A5" s="4" t="inlineStr">
        <is>
          <t>Principal Maturities of Debt</t>
        </is>
      </c>
      <c r="B5" s="4" t="inlineStr">
        <is>
          <t xml:space="preserve">The maturities of the principal portion of debt as of December 31, 2023 were as follows:
Senior Notes and Credit Arrangements Finance Leases
2024 $ — $ 9,036
2025 — 8,016
2026 300,000 7,905
2027 208,585 7,749
2028 200,000 6,873
Thereafter 875,000 12,876
1,583,585 52,455
Less imputed interest — ( 4,106 )
Total payments $ 1,583,585 $ 48,349 </t>
        </is>
      </c>
    </row>
    <row r="6">
      <c r="A6" s="4" t="inlineStr">
        <is>
          <t>Debt Redemption Period for Outstanding Senior Notes</t>
        </is>
      </c>
      <c r="B6" s="4" t="inlineStr">
        <is>
          <t>The following table presents the redemption prices (expressed as percentages of principal amount) and the redemption periods of the 2028 Senior Notes and the 2029 Senior Notes:
2028 Senior Notes 2029 Senior Notes
12 Month Period Beginning Percentage 12 Month Period Beginning Percentage
October 1, 2025 106.438 % February 1, 2024 102.563 %
October 1, 2026 103.219 % February 1, 2025 101.281 %
October 1, 2027 and thereafter 100.000 % February 1, 2026 and thereafter 1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Pension And Other Post-Retirement Benefit Obligatio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 xml:space="preserve">Information about the Celgar and Peace River defined benefit plans, in aggregate for the year ended December 31, 2023 was as follows:
2023
Pension Other Post- Total
Change in benefit obligation
Benefit obligation, December 31, 2022 $ 94,130 $ 10,012 $ 104,142
Service cost 2,397 117 2,514
Interest cost 4,539 495 5,034
Benefit payments ( 4,019 ) ( 542 ) ( 4,561 )
Actuarial losses 3,603 189 3,792
Settlements ( 16,305 ) — ( 16,305 )
Foreign currency exchange rate changes 1,643 245 1,888
Benefit obligation, December 31, 2023 85,988 10,516 96,504
Reconciliation of fair value of plan assets
Fair value of plan assets, December 31, 2022 95,606 — 95,606
Actual returns 10,692 — 10,692
Contributions 1,152 — 1,152
Benefit payments ( 4,025 ) — ( 4,025 )
Settlements ( 16,305 ) — ( 16,305 )
Foreign currency exchange rate changes 1,663 — 1,663
Fair value of plan assets, December 31, 2023 88,783 — 88,783
Funded status, December 31, 2023 $ 2,795 $ ( 10,516 ) $ ( 7,721 )
Components of the net benefit cost recognized
Service cost $ 2,397 $ 117 $ 2,514
Interest cost 4,539 495 5,034
Expected return on plan assets ( 5,389 ) — ( 5,389 )
Settlement loss 3,502 — 3,502
Amortization of unrecognized item s 518 ( 965 ) ( 447 )
Net benefit cost $ 5,567 $ ( 353 ) $ 5,214 Note 14. Pension and Other Post-Retirement Benefit Obligations (continued) Information about the Celgar and Peace River defined benefit plans, in aggregate for the year ended December 31, 2022 was as follows:
2022
Pension Other Post- Total
Change in benefit obligation
Benefit obligation, December 31, 2021 $ 125,975 $ 13,339 $ 139,314
Service cost 3,553 191 3,744
Interest cost 3,756 410 4,166
Benefit payments, net ( 4,163 ) ( 534 ) ( 4,697 )
Actuarial gains ( 28,292 ) ( 2,960 ) ( 31,252 )
Foreign currency exchange rate changes ( 6,699 ) ( 434 ) ( 7,133 )
Benefit obligation, December 31, 2022 94,130 10,012 104,142
Reconciliation of fair value of plan assets
Fair value of plan assets, December 31, 2021 121,381 — 121,381
Actual returns ( 17,654 ) — ( 17,654 )
Contributions 2,942 — 2,942
Benefit payments ( 4,037 ) — ( 4,037 )
Foreign currency exchange rate changes ( 7,026 ) — ( 7,026 )
Fair value of plan assets, December 31, 2022 95,606 — 95,606
Funded status, December 31, 2022 $ 1,476 $ ( 10,012 ) $ ( 8,536 )
Components of the net benefit cost recognized
Service cost $ 3,553 $ 191 $ 3,744
Interest cost 3,756 410 4,166
Expected return on plan assets ( 5,800 ) — ( 5,800 )
Amortization of unrecognized items 290 ( 692 ) ( 402 )
Net benefit cost $ 1,799 $ ( 91 ) $ 1,708 </t>
        </is>
      </c>
    </row>
    <row r="5">
      <c r="A5" s="4" t="inlineStr">
        <is>
          <t>Estimated Future Benefit Payments</t>
        </is>
      </c>
      <c r="B5" s="4" t="inlineStr">
        <is>
          <t xml:space="preserve">Estimated future benefit payments under these plans as of December 31, 2023 were as follows:
Pension Other Post-Retirement
2024 $ 3,684 $ 569
2025 $ 3,982 $ 590
2026 $ 4,239 $ 610
2027 $ 4,465 $ 630
2028 $ 4,662 $ 648
2029-2033 $ 26,280 $ 3,464 </t>
        </is>
      </c>
    </row>
    <row r="6">
      <c r="A6" s="4" t="inlineStr">
        <is>
          <t>Summary of Key Assumptions</t>
        </is>
      </c>
      <c r="B6" s="4" t="inlineStr">
        <is>
          <t>The weighted-average assumptions used to determine the benefit obligations at the measurement dates and the net benefit costs for the years ended December 31, 2023, 2022 and 2021 were as follows for Celgar’s defined benefit plan:
For the Year Ended December 31,
2023 2022 2021
Benefit obligations
Discount rate 4.60 % 5.00 % 3.10 %
Rate of compensation increase 2.50 % 2.50 % 2.50 %
Net benefit cost for year ended
Discount rate 5.00 % 3.10 % 2.70 %
Rate of compensation increase 2.50 % 2.50 % 2.50 %
Expected rate of return on plan assets 5.45 % 3.60 % 4.00 % The weighted-average assumptions used to determine the benefit obligations at the measurement dates and the net benefit costs for the years ended December 31, 2023, 2022 and 2021 were as follows for Peace River’s defined benefit plan:
For the Year Ended December 31,
2023 2022 2021
Benefit obligations
Discount rate 4.60 % 5.00 % 3.10 %
Rate of compensation increase 2.75 % 2.75 % 2.75 %
Net benefit cost for year ended
Discount rate 5.00 % 3.10 % 2.70 %
Rate of compensation increase 2.75 % 2.75 % 2.75 %
Expected rate of return on plan assets 6.18 % 5.48 % 4.93 %</t>
        </is>
      </c>
    </row>
    <row r="7">
      <c r="A7" s="4" t="inlineStr">
        <is>
          <t>Schedule of Assumed Health Care Cost Trend Rates</t>
        </is>
      </c>
      <c r="B7" s="4" t="inlineStr">
        <is>
          <t>The assumed health care cost trend rates used to determine the other post-retirement benefit obligations as of December 31, 2023 and December 31, 2022 were as follows:
December 31,
2023 2022
Health care cost trend rate assumed for next year 4.75 % 4.75 %
Rate to which the cost trend is assumed to decline (ultimate trend rate) 3.50 % 4.00 %
Year that the rate reaches the ultimate trend rate 2029 2026</t>
        </is>
      </c>
    </row>
    <row r="8">
      <c r="A8" s="4" t="inlineStr">
        <is>
          <t>Schedule of Defined Benefit Pension Plans' Assets Fair Value Measurements</t>
        </is>
      </c>
      <c r="B8" s="4" t="inlineStr">
        <is>
          <t xml:space="preserve">The following table presents the Celgar and Peace River defined benefit pension plans’ assets fair value measurements as of December 31, 2023 under the fair value hierarchy:
Fair value measurements as of December 31, 2023 using:
Asset Category Level 1 Level 2 Level 3 Total
Equity securities $ — $ 56,532 $ — $ 56,532
Debt securities — 30,863 — 30,863
Other — 1,388 — 1,388
Total assets $ — $ 88,783 $ — $ 88,783 Note 14 . Pension and Other Post-Retirement Benefit Obligations (continued) The following table presents the Celgar and Peace River defined benefit pension plans’ assets fair value measurements as of December 31, 2022 under the fair value hierarchy:
Fair value measurements as of December 31, 2022 using:
Asset Category Level 1 Level 2 Level 3 Total
Equity securities $ — $ 52,640 $ — $ 52,640
Debt securities — 23,071 — 23,071
Buy-in annuity — — 18,402 18,402
Other — 1,493 — 1,493
Total assets $ — $ 77,204 $ 18,402 $ 95,606 </t>
        </is>
      </c>
    </row>
    <row r="9">
      <c r="A9" s="4" t="inlineStr">
        <is>
          <t>Schedule of Change In Level 3 Fair value Measurements of Plan Assets</t>
        </is>
      </c>
      <c r="B9" s="4" t="inlineStr">
        <is>
          <t xml:space="preserve">The change in Level 3 fair value measurements of plan assets for the years ended December 31, 2023 and 2022 was as follows:
Buy-in Annuity
Balance as of December 31, 2021 $ 24,458
Actual return on plan assets 623
Benefit payments ( 1,709 )
Actuarial gains ( 3,589 )
Effect of foreign currency exchange rate changes ( 1,381 )
Balance as of December 31, 2022 18,402
Actual return on plan assets 691
Benefit payments ( 1,374 )
Actuarial gains ( 1,027 )
Conversion of buy-in annuity to buy-out annuity ( 16,305 )
Effect of foreign currency exchange rate changes ( 387 )
Balance as of December 31, 2023 $ — </t>
        </is>
      </c>
    </row>
    <row r="10">
      <c r="A10" s="4" t="inlineStr">
        <is>
          <t>Schedule of Multiemployer Plan</t>
        </is>
      </c>
      <c r="B10" s="4" t="inlineStr">
        <is>
          <t>Plan details for the years ended December 31, 2023, 2022 and 2021 were as follows:
Provincially Registered Plan Expiration Date of Collective Bargaining Are the Company's Contributions Greater Than 5% of Total Contributions
Legal name Number Agreement 2023 2022 2021
The Pulp and Paper Industry Pension Plan P085324 April 30, 2025 Yes Yes Y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Loss) Before Income Taxes</t>
        </is>
      </c>
      <c r="B4" s="4" t="inlineStr">
        <is>
          <t xml:space="preserve">The components of i ncome (loss) before income taxes for the years ended December 31, 2023, 2022 and 2021 were as follows:
For the Year Ended December 31,
2023 2022 2021
U.S. $ ( 69,116 ) $ ( 75,566 ) $ ( 75,955 )
Foreign ( 200,707 ) 420,869 336,522
$ ( 269,823 ) $ 345,303 $ 260,567 </t>
        </is>
      </c>
    </row>
    <row r="5">
      <c r="A5" s="4" t="inlineStr">
        <is>
          <t>Schedule of Income Taxes Recovery (Provision) Recognized in Consolidated Statements of Operations</t>
        </is>
      </c>
      <c r="B5" s="4" t="inlineStr">
        <is>
          <t xml:space="preserve">Income tax recovery (provision) recognized in the Consolidated Statements of Operations for the years ended December 31, 2023, 2022 and 2021 was comprised of the following:
For the Year Ended December 31,
2023 2022 2021
U.S. Federal and State current income tax provision (recovery) $ ( 1,564 ) $ 297 $ 156
Foreign current income tax provision 10,189 90,964 70,632
Total current income tax provision 8,625 91,261 70,788
Foreign deferred income tax provision (recovery) ( 36,392 ) 7,003 18,791
Total income tax provision (recovery) $ ( 27,767 ) $ 98,264 $ 89,579 </t>
        </is>
      </c>
    </row>
    <row r="6">
      <c r="A6" s="4" t="inlineStr">
        <is>
          <t>Reconciliation of Effective Tax Rate</t>
        </is>
      </c>
      <c r="B6" s="4" t="inlineStr">
        <is>
          <t>Differences between the U.S. Federal statutory and the Company’s effective rates for the years ended December 31, 2023, 2022 and 2021 were as follows:
For the Year Ended December 31,
2023 2022 2021
U.S. Federal statutory rate 21 % 21 % 21 %
Income tax recovery (provision) using U.S. Federal statutory rate on income (loss) before income taxes $ 56,663 $ ( 72,570 ) $ ( 54,724 )
Tax differential on foreign income (loss) 9,049 ( 30,054 ) ( 25,361 )
Effect of foreign earnings (a) — ( 5,329 ) ( 7,524 )
Valuation allowance ( 39,810 ) 4,311 ( 12,048 )
Tax benefit of partnership structure 3,132 3,132 3,132
Non-taxable foreign subsidies 3,297 2,704 2,936
True-up of prior year taxes ( 4,553 ) 199 5,616
Other ( 11 ) ( 657 ) ( 1,606 )
Income tax recovery (provision) $ 27,767 $ ( 98,264 ) $ ( 89,579 ) (a) Primarily due to the impact of the global intangible low-taxed income provision in the Tax Cuts and Jobs Act of 2017 .</t>
        </is>
      </c>
    </row>
    <row r="7">
      <c r="A7" s="4" t="inlineStr">
        <is>
          <t>Deferred Tax Assets and Liabilities</t>
        </is>
      </c>
      <c r="B7" s="4" t="inlineStr">
        <is>
          <t xml:space="preserve">Deferred income tax assets and liabilities as of December 31, 2023 and December 31, 2022 were comprised of the following:
December 31,
2023 2022
German tax loss carryforwards $ 12,668 $ 7,946
U.S. tax loss carryforwards and credits 47,808 32,012
Canadian tax loss carryforwards 42,274 14,107
Australian tax loss carryforwards 7,178 6,580
Basis difference between income tax and financial reporting with respect to operating pulp mills ( 147,822 ) ( 160,561 )
Amortizable intangible assets ( 8,972 ) ( 8,826 )
Other long-term assets 1,045 ( 6,986 )
Debt ( 6,604 ) ( 5,183 )
Accounts payable and accrued expenses 4,805 4,765
Deferred pension liability 2,693 2,997
Finance leases 13,482 14,881
Scientific research and experimental development investment tax credit and expenditure pool 5,818 3,119
Other 7,653 8,069
( 17,974 ) ( 87,080 )
Valuation allowance ( 78,689 ) ( 38,879 )
Net deferred income tax liability $ ( 96,663 ) $ ( 125,959 )
Comprised of:
Deferred income tax asset $ 661 $ —
Deferred income tax liability ( 97,324 ) ( 125,959 )
Net deferred income tax liability $ ( 96,663 ) $ ( 125,959 ) </t>
        </is>
      </c>
    </row>
    <row r="8">
      <c r="A8" s="4" t="inlineStr">
        <is>
          <t>Summary of Investment Tax Credit and Other Tax Attributes Carryforwards</t>
        </is>
      </c>
      <c r="B8" s="4" t="inlineStr">
        <is>
          <t>The following table details the scheduled expiration dates of the Company’s net operating loss, interest, investment tax credit and other tax attributes carryforwards as of December 31, 2023:
Amount Expiration
U.S.
Net operating loss $ 25,700 Indefinite
Interest $ 202,000 Indefinite
Germany
Trade tax loss $ 6,200 Indefinite
Interest $ 23,300 Indefinite
Canada
Net operating loss $ 165,600 2036 – 2042
Scientific research and experimental development investment tax credit $ 5,700 2030 – 2042
Australia
Net operating loss $ 23,900 Indefinite</t>
        </is>
      </c>
    </row>
    <row r="9">
      <c r="A9" s="4" t="inlineStr">
        <is>
          <t>Summary of Changes in Valuation Allowance</t>
        </is>
      </c>
      <c r="B9" s="4" t="inlineStr">
        <is>
          <t xml:space="preserve">Changes in valuation allowances related to net deferred tax assets for the years ended December 31, 2023 and 2022 were as follows:
December 31,
2023 2022
Beginning of year balance $ 38,879 $ 43,190
Additions (reversals)
U.S. 20,450 10,839
Canada 19,815 ( 15,926 )
The impact of changes in foreign exchange rates ( 455 ) 776
End of year balance $ 78,689 $ 38,8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Line Items]</t>
        </is>
      </c>
      <c r="B3" s="4" t="inlineStr">
        <is>
          <t xml:space="preserve"> </t>
        </is>
      </c>
    </row>
    <row r="4">
      <c r="A4" s="4" t="inlineStr">
        <is>
          <t>Summary of Dividends Declared</t>
        </is>
      </c>
      <c r="B4" s="4" t="inlineStr">
        <is>
          <t xml:space="preserve">The Company’s board of directors declared quarterly dividends during the years ended December 31, 2023 and 2022 as follows:
Date Declared Dividend Per Amount
February 16, 2023 $ 0.075 $ 4,982
May 4, 2023 0.075 4,989
August 3, 2023 0.075 4,989
November 2, 2023 0.075 4,990
$ 0.300 $ 19,950
Date Declared Dividend Per Amount
February 17, 2022 $ 0.075 $ 4,960
April 28, 2022 0.075 4,962
July 28, 2022 0.075 4,963
October 27, 2022 0.075 4,962
$ 0.300 $ 19,847 </t>
        </is>
      </c>
    </row>
    <row r="5">
      <c r="A5" s="4" t="inlineStr">
        <is>
          <t>Performance Share Units</t>
        </is>
      </c>
      <c r="B5" s="4" t="inlineStr">
        <is>
          <t xml:space="preserve"> </t>
        </is>
      </c>
    </row>
    <row r="6">
      <c r="A6" s="3" t="inlineStr">
        <is>
          <t>Stockholders Equity [Line Items]</t>
        </is>
      </c>
      <c r="B6" s="4" t="inlineStr">
        <is>
          <t xml:space="preserve"> </t>
        </is>
      </c>
    </row>
    <row r="7">
      <c r="A7" s="4" t="inlineStr">
        <is>
          <t>Summary of Share Activity</t>
        </is>
      </c>
      <c r="B7" s="4" t="inlineStr">
        <is>
          <t xml:space="preserve">PSU activity during the year ended December 31, 2023 was as follows:
Number of PSUs Weighted Average
Outstanding as of January 1, 2023 3,484,154 $ 12.87
Granted 1,617,428 11.36
Vested and issued ( 253,508 ) 11.00
Forfeited ( 1,175,847 ) 11.44
Outstanding as of December 31, 2023 3,672,227 $ 12.80 </t>
        </is>
      </c>
    </row>
    <row r="8">
      <c r="A8" s="4" t="inlineStr">
        <is>
          <t>Restricted Stock Restricted Stock Units and Deferred Stock Units [Member]</t>
        </is>
      </c>
      <c r="B8" s="4" t="inlineStr">
        <is>
          <t xml:space="preserve"> </t>
        </is>
      </c>
    </row>
    <row r="9">
      <c r="A9" s="3" t="inlineStr">
        <is>
          <t>Stockholders Equity [Line Items]</t>
        </is>
      </c>
      <c r="B9" s="4" t="inlineStr">
        <is>
          <t xml:space="preserve"> </t>
        </is>
      </c>
    </row>
    <row r="10">
      <c r="A10" s="4" t="inlineStr">
        <is>
          <t>Summary of Share Activity</t>
        </is>
      </c>
      <c r="B10" s="4" t="inlineStr">
        <is>
          <t xml:space="preserve">Restricted share, RSU and DSU activity during the year ended December 31, 2023 was as follows:
Equity Based Awards Liability Based Awards
Number of Restricted Shares Number of RSUs Number of Equity DSUs Weighted Average Number of Cash Only DSUs
Outstanding as of January 1, 2023 34,699 50,000 11,554 $ 15.64 —
Granted 54,227 — 28,866 8.83 93,232
Vested ( 34,699 ) ( 50,000 ) ( 12,829 ) 15.55 ( 33,555 )
Outstanding as of December 31, 2023 54,227 — 27,591 $ 8.83 59,6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Net Income (Loss) Per Common Share</t>
        </is>
      </c>
      <c r="B4" s="4" t="inlineStr">
        <is>
          <t>The reconciliation of basic and diluted net income (loss) per common share for the years ended December 31, 2023, 2022 and 2021 was as follows:
For the Year Ended December 31,
2023 2022 2021
Net income (loss)
Basic and diluted $ ( 242,056 ) $ 247,039 $ 170,988
Net income (loss) per common share
Basic $ ( 3.65 ) $ 3.74 $ 2.59
Diluted $ ( 3.65 ) $ 3.71 $ 2.58
Weighted average number of common shares outstanding:
Basic (a) 66,407,248 66,100,040 65,944,494
Effect of dilutive instruments:
PSUs — 468,931 312,455
Restricted shares — 17,842 27,054
RSUs — 11,886 —
Equity DSUs — 3,687 —
Diluted 66,407,248 66,602,386 66,284,003 (a) For the year ended December 31, 2023, the basic weighted average number of common shares outstanding excludes 54,227 restricted shares which have been issued, but have not vested as of December 31, 2023 (2022 – 34,699 restricted shares; 2021 – 49,195 restricted shares).</t>
        </is>
      </c>
    </row>
    <row r="5">
      <c r="A5" s="4" t="inlineStr">
        <is>
          <t>Anti-Dilutive Instruments Excluded from Calculation of Net Income (Loss) Per Common Share</t>
        </is>
      </c>
      <c r="B5" s="4" t="inlineStr">
        <is>
          <t xml:space="preserve">Instruments excluded from the calculation of net income (loss) per common share because they were anti-dilutive for the years ended December 31, 2023, 2022 and 2021 were as follows:
For the Year Ended December 31,
2023 2022 2021
PSUs 3,672,227 — —
Restricted shares 54,227 — —
Equity DSUs 44,91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hange in Accumulated Other Comprehensive Loss by Components</t>
        </is>
      </c>
      <c r="B4" s="4" t="inlineStr">
        <is>
          <t>The change in accumulated other comprehensive loss by component (net of tax) for the years ended December 31, 2023, 2022 and 2021 was as follows:
Foreign Currency Translation Adjustments Defined Benefit Pension and Other Post-Retirement Benefit Items Total
Balance as of December 31, 2020 $ ( 19,578 ) $ ( 7,997 ) $ ( 27,575 )
Other comprehensive income (loss) before reclassifications ( 77,939 ) 14,834 ( 63,105 )
Amounts reclassified — ( 113 ) ( 113 )
Other comprehensive income (loss) ( 77,939 ) 14,721 ( 63,218 )
Balance as of December 31, 2021 ( 97,517 ) 6,724 ( 90,793 )
Other comprehensive income (loss) before reclassifications ( 97,568 ) 8,801 ( 88,767 )
Amounts reclassified — ( 402 ) ( 402 )
Other comprehensive income (loss) ( 97,568 ) 8,399 ( 89,169 )
Balance as of December 31, 2022 ( 195,085 ) 15,123 ( 179,962 )
Other comprehensive income before reclassifications 49,480 756 50,236
Amounts reclassified — 3,055 3,055
Other comprehensive income 49,480 3,811 53,291
Balance as of December 31, 2023 $ ( 145,605 ) $ 18,934 $ ( 126,6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Information about certain segment data for the years ended December 31, 2023, 2022 and 2021, was as follows:
Year Ended December 31, 2023 Pulp Solid Wood Corporate Consolidated
Revenues from external customers $ 1,516,130 $ 472,054 $ 5,660 $ 1,993,844
Operating loss $ ( 48,262 ) $ ( 87,663 ) $ ( 52,849 ) $ ( 188,774 )
Depreciation and amortization $ 114,151 $ 57,320 $ 1,031 $ 172,502
Purchase of property, plant and equipment $ 90,126 $ 45,707 $ 491 $ 136,324
Total assets (a) $ 1,727,851 $ 696,551 $ 238,176 $ 2,662,578
Revenues by major products
Pulp $ 1,402,620 $ — $ — $ 1,402,620
Lumber — 217,939 — 217,939
Energy and chemicals 113,510 21,451 5,660 140,621
Manufactured products (b) — 58,895 — 58,895
Pallets — 121,424 — 121,424
Biofuels (c) — 40,680 — 40,680
Wood residuals — 11,665 — 11,665
Total revenues $ 1,516,130 $ 472,054 $ 5,660 $ 1,993,844
Revenues by geographical markets (d)
U.S. $ 123,818 $ 169,883 $ 1,227 $ 294,928
Foreign countries
Germany 349,685 224,741 472 574,898
China 551,945 2,981 — 554,926
Other countries 490,682 74,449 3,961 569,092
1,392,312 302,171 4,433 1,698,916
Total revenues $ 1,516,130 $ 472,054 $ 5,660 $ 1,993,844 (a) Total assets for the pulp segment includes the Company’s $ 41,665 investment in joint ventures, primarily for the CPP mill. Total assets for the solid wood segment includes $ 35,381 of goodwill from the acquisition of Torgau. Total assets under corporate and other includes $ 35,125 of assets for the Company's sandalwood business which have been classified as held for sale. (b) Manufactured products primarily includes CLT, glulam and finger joint lumber. (c) Biofuels includes pellets and briquettes. (d) Sales are attributed to countries based on the ship-to location provided by the customer. Note 20. Segment Information (continued)
Year Ended December 31, 2022 Pulp Solid Wood Corporate Consolidated
Revenues from external customers $ 1,866,117 $ 408,458 $ 6,362 $ 2,280,937
Operating income (loss) $ 340,664 $ 70,642 $ ( 18,938 ) $ 392,368
Depreciation and amortization $ 112,058 $ 31,170 $ 925 $ 144,153
Purchase of property, plant and equipment $ 146,635 $ 31,190 $ 917 $ 178,742
Total assets (a) $ 1,768,628 $ 613,171 $ 343,238 $ 2,725,037
Revenues by major products
Pulp $ 1,686,370 $ — $ — $ 1,686,370
Lumber — 288,002 — 288,002
Energy and chemicals 179,747 25,653 6,362 211,762
Manufactured products (b) — 22,759 — 22,759
Pallets — 36,063 — 36,063
Biofuels (c) — 17,691 — 17,691
Wood residuals — 18,290 — 18,290
Total revenues $ 1,866,117 $ 408,458 $ 6,362 $ 2,280,937
Revenues by geographical markets (d)
U.S. $ 236,862 $ 177,917 $ 1,329 $ 416,108
Foreign countries
Germany 553,935 142,846 392 697,173
China 495,668 1,774 — 497,442
Other countries 579,652 85,921 4,641 670,214
1,629,255 230,541 5,033 1,864,829
Total revenues $ 1,866,117 $ 408,458 $ 6,362 $ 2,280,937 (a) Total assets for the pulp segment includes the Company’s $ 45,635 investment in joint ventures, primarily for the CPP mill. Total assets for the solid wood segment includes $ 30,937 of goodwill from the acquisition of Torgau. (b) Manufactured products primarily includes CLT and finger joint lumber. (c) Biofuels includes pellets and briquettes. (d) Sales are attributed to countries based on the ship – to location provided by the customer. Note 20. Segment Information (continued)
December 31, 2021 Pulp Solid Wood Corporate Consolidated
Revenues from external customers $ 1,483,093 $ 313,472 $ 6,690 $ 1,803,255
Operating income (loss) $ 251,724 $ 106,092 $ ( 11,233 ) $ 346,583
Depreciation and amortization $ 115,293 $ 15,784 $ 1,122 $ 132,199
Purchase of property, plant and equipment $ 139,312 $ 19,379 $ 749 $ 159,440
Total assets (a) $ 1,882,078 $ 313,354 $ 155,800 $ 2,351,232
Revenues by major products
Pulp $ 1,389,439 $ — $ — $ 1,389,439
Lumber — 293,166 — 293,166
Energy and chemicals 93,654 11,547 6,690 111,891
Manufactured products (b) — 2,391 — 2,391
Wood residuals — 6,368 — 6,368
Total revenues $ 1,483,093 $ 313,472 $ 6,690 $ 1,803,255
Revenues by geographical markets (c)
U.S. $ 183,198 $ 159,153 $ 2,836 345,187
Foreign countries
Germany 459,725 62,986 — 522,711
China 375,891 1,245 — 377,136
Other countries 464,279 90,088 3,854 558,221
1,299,895 154,319 3,854 1,458,068
Total revenues $ 1,483,093 $ 313,472 $ 6,690 $ 1,803,255 (a) Total assets for the pulp segment includes the Company’s $ 49,651 investment in joint ventures, primarily for the CPP mill. (b) Manufactured products primarily includes finger joint lumber. (c) Sales are attributed to countries based on the ship-to location provided by the customer.</t>
        </is>
      </c>
    </row>
    <row r="5">
      <c r="A5" s="4" t="inlineStr">
        <is>
          <t>Schedule Of Reconciliation to Income (Loss) Before Taxes</t>
        </is>
      </c>
      <c r="B5" s="4" t="inlineStr">
        <is>
          <t xml:space="preserve">The reconciliation from operating income (loss) to income (loss) before income taxes for the years ended December 31, 2023, 2022 and 2021 was as follows:
For the Year Ended December 31,
2023 2022 2021
Operating income (loss) $ ( 188,774 ) $ 392,368 $ 346,583
Other expenses, net ( 81,049 ) ( 47,065 ) ( 86,016 )
Income (loss) before income taxes $ ( 269,823 ) $ 345,303 $ 260,567 </t>
        </is>
      </c>
    </row>
    <row r="6">
      <c r="A6" s="4" t="inlineStr">
        <is>
          <t>Schedule of Long Lived Assets by Geographic Area</t>
        </is>
      </c>
      <c r="B6" s="4" t="inlineStr">
        <is>
          <t xml:space="preserve">The Company’s long-lived assets by geographic area based on the location of the assets as of December 31, 2023 and December 31, 2022 were as follows:
December 31,
2023 2022
U.S. $ 136,790 $ 53,291
Foreign countries
Germany 830,469 844,085
Canada 442,678 428,447
Australia — 15,499
1,273,147 1,288,031
$ 1,409,937 $ 1,341,3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Estimated Fair Values of the Outstanding Debt</t>
        </is>
      </c>
      <c r="B4" s="4" t="inlineStr">
        <is>
          <t xml:space="preserve">The estimated fair values of the Company’s outstanding debt under the fair value hierarchy as of December 31, 2023 and December 31, 2022 were as follows:
Fair value measurements as of
December 31, 2023 using:
Description Level 1 Level 2 Level 3 Total
Revolving credit facilities $ — $ 208,585 $ — $ 208,585
Senior notes — 1,257,426 — 1,257,426
$ — $ 1,466,011 $ — $ 1,466,011
Fair value measurements as of
December 31, 2022 using:
Description Level 1 Level 2 Level 3 Total
Revolving credit facilities $ — $ 141,075 $ — $ 141,075
Senior notes — 1,015,633 — 1,015,633
$ — $ 1,156,708 $ — $ 1,156,7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1</v>
      </c>
      <c r="C3" s="7" t="n">
        <v>1</v>
      </c>
    </row>
    <row r="4">
      <c r="A4" s="4" t="inlineStr">
        <is>
          <t>Common Stock, Shares Authorized</t>
        </is>
      </c>
      <c r="B4" s="5" t="n">
        <v>200000000</v>
      </c>
      <c r="C4" s="5" t="n">
        <v>200000000</v>
      </c>
    </row>
    <row r="5">
      <c r="A5" s="4" t="inlineStr">
        <is>
          <t>Common Stock, Shares, Issued</t>
        </is>
      </c>
      <c r="B5" s="5" t="n">
        <v>66525000</v>
      </c>
      <c r="C5" s="5" t="n">
        <v>66167000</v>
      </c>
    </row>
    <row r="6">
      <c r="A6" s="4" t="inlineStr">
        <is>
          <t>Common Stock, Shares, Outstanding</t>
        </is>
      </c>
      <c r="B6" s="5" t="n">
        <v>66525000</v>
      </c>
      <c r="C6" s="5" t="n">
        <v>6616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for the years ended December 31, 2023, 2022 and 2021 was as follows:
Year Ended December 31,
2023 2022 2021
Lease cost:
Operating lease cost $ 7,439 $ 6,130 $ 4,086
Finance lease cost:
Amortization of right-of-use assets 7,296 6,869 7,481
Interest on lease liabilities 1,365 1,429 1,635
Total lease cost $ 16,100 $ 14,428 $ 13,202 </t>
        </is>
      </c>
    </row>
    <row r="5">
      <c r="A5" s="4" t="inlineStr">
        <is>
          <t>Supplemental Cash Flow Information Related to Leases</t>
        </is>
      </c>
      <c r="B5" s="4" t="inlineStr">
        <is>
          <t xml:space="preserve">Supplemental cash flow information related to leases for the years ended December 31, 2023, 2022 and 2021 was as follows:
Year Ended December 31,
2023 2022 2021
Cash paid for amounts included in the measurement of lease liabilities:
Operating cash flow payments for operating leases $ 7,439 $ 6,130 $ 4,086
Operating cash flow payments for finance leases $ 1,365 $ 1,429 $ 1,635
Financing cash flow payments for finance leases $ 7,785 $ 10,003 $ 7,850 </t>
        </is>
      </c>
    </row>
    <row r="6">
      <c r="A6" s="4" t="inlineStr">
        <is>
          <t>Other Information Related to Leases</t>
        </is>
      </c>
      <c r="B6" s="4" t="inlineStr">
        <is>
          <t>Other information related to leases for the years ended December 31, 2023, 2022 and 2021 was as follows:
Year Ended December 31,
2023 2022 2021
Weighted average remaining lease term:
Operating leases 4 years 5 years 5 years
Finance leases 7 years 9 years 8 years
Weighted average discount rate:
Operating leases 5 % 5 % 6 %
Finance leases 3 % 3 % 3 %</t>
        </is>
      </c>
    </row>
    <row r="7">
      <c r="A7" s="4" t="inlineStr">
        <is>
          <t>Supplemental Balance Sheet Information Related to Leases</t>
        </is>
      </c>
      <c r="B7" s="4" t="inlineStr">
        <is>
          <t xml:space="preserve">Supplemental balance sheet information related to leases as of December 31, 2023 and December 31, 2022 was as follows:
December 31,
2023 2022
Operating Leases
Operating lease right-of-use assets $ 11,725 $ 15,049
Operating lease right-of-use assets held for sale $ 4,388 $ —
Other current liabilities $ 4,043 $ 5,255
Operating lease liabilities 7,755 9,475
Total operating lease liabilities $ 11,798 $ 14,730
Operating lease liabilities associated with assets held for sale $ 4,046 $ —
Finance Leases
Property and equipment, gross $ 82,500 $ 77,954
Accumulated depreciation ( 35,046 ) ( 28,290 )
Property and equipment, net $ 47,454 $ 49,664
Other current liabilities $ 7,664 $ 7,368
Long-term debt 40,685 43,761
Total finance lease liabilities $ 48,349 $ 51,129 </t>
        </is>
      </c>
    </row>
    <row r="8">
      <c r="A8" s="4" t="inlineStr">
        <is>
          <t>Schedule of Maturities of Operating Lease Liabilities</t>
        </is>
      </c>
      <c r="B8" s="4" t="inlineStr">
        <is>
          <t xml:space="preserve">M aturities of operating lease liabilities as of December 31, 2023 were as follows:
Operating
2024 $ 5,047
2025 3,530
2026 1,960
2027 1,250
2028 505
Thereafter 425
Total lease payments 12,717
Less: imputed interest ( 919 )
Total lease liability $ 11,7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Obligations Commitments</t>
        </is>
      </c>
      <c r="B4" s="4" t="inlineStr">
        <is>
          <t xml:space="preserve">the Company has entered into purchase obligations primarily for fiber. As of December 31, 2023 these commitments were as follows:
Commitments
2024 $ 79,158
2025 29,745
2026 7,229
2027 5,261
2028 4,288
Thereafter 809
$ 126,4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9" customWidth="1" min="2" max="2"/>
  </cols>
  <sheetData>
    <row r="1">
      <c r="A1" s="1" t="inlineStr">
        <is>
          <t>The Company and Summary of Significant Accounting Policies - Additional Information (Details)</t>
        </is>
      </c>
      <c r="B1" s="2" t="inlineStr">
        <is>
          <t>12 Months Ended</t>
        </is>
      </c>
    </row>
    <row r="2">
      <c r="B2" s="2" t="inlineStr">
        <is>
          <t>Dec. 31, 2023 Mill</t>
        </is>
      </c>
    </row>
    <row r="3">
      <c r="A3" s="3" t="inlineStr">
        <is>
          <t>Summary Of Significant Accounting Policies [Line Items]</t>
        </is>
      </c>
      <c r="B3" s="4" t="inlineStr">
        <is>
          <t xml:space="preserve"> </t>
        </is>
      </c>
    </row>
    <row r="4">
      <c r="A4" s="4" t="inlineStr">
        <is>
          <t>Number of pulp mills</t>
        </is>
      </c>
      <c r="B4" s="5" t="n">
        <v>4</v>
      </c>
    </row>
    <row r="5">
      <c r="A5" s="4" t="inlineStr">
        <is>
          <t>Ownership percentage in subsidiaries</t>
        </is>
      </c>
      <c r="B5" s="10" t="n">
        <v>1</v>
      </c>
    </row>
    <row r="6">
      <c r="A6" s="4" t="inlineStr">
        <is>
          <t>Net actuarial gain (loss) percent that is exceeded for amortization</t>
        </is>
      </c>
      <c r="B6" s="10" t="n">
        <v>0.1</v>
      </c>
    </row>
    <row r="7">
      <c r="A7" s="4" t="inlineStr">
        <is>
          <t>Performance Share Units</t>
        </is>
      </c>
      <c r="B7" s="4" t="inlineStr">
        <is>
          <t xml:space="preserve"> </t>
        </is>
      </c>
    </row>
    <row r="8">
      <c r="A8" s="3" t="inlineStr">
        <is>
          <t>Summary Of Significant Accounting Policies [Line Items]</t>
        </is>
      </c>
      <c r="B8" s="4" t="inlineStr">
        <is>
          <t xml:space="preserve"> </t>
        </is>
      </c>
    </row>
    <row r="9">
      <c r="A9" s="4" t="inlineStr">
        <is>
          <t>Vesting period</t>
        </is>
      </c>
      <c r="B9" s="4" t="inlineStr">
        <is>
          <t>3 years</t>
        </is>
      </c>
    </row>
    <row r="10">
      <c r="A10" s="4" t="inlineStr">
        <is>
          <t>RSUs</t>
        </is>
      </c>
      <c r="B10" s="4" t="inlineStr">
        <is>
          <t xml:space="preserve"> </t>
        </is>
      </c>
    </row>
    <row r="11">
      <c r="A11" s="3" t="inlineStr">
        <is>
          <t>Summary Of Significant Accounting Policies [Line Items]</t>
        </is>
      </c>
      <c r="B11" s="4" t="inlineStr">
        <is>
          <t xml:space="preserve"> </t>
        </is>
      </c>
    </row>
    <row r="12">
      <c r="A12" s="4" t="inlineStr">
        <is>
          <t>Vesting period</t>
        </is>
      </c>
      <c r="B12" s="4" t="inlineStr">
        <is>
          <t>1 year</t>
        </is>
      </c>
    </row>
    <row r="13">
      <c r="A13" s="4" t="inlineStr">
        <is>
          <t>DSUs | Maximum</t>
        </is>
      </c>
      <c r="B13" s="4" t="inlineStr">
        <is>
          <t xml:space="preserve"> </t>
        </is>
      </c>
    </row>
    <row r="14">
      <c r="A14" s="3" t="inlineStr">
        <is>
          <t>Summary Of Significant Accounting Policies [Line Items]</t>
        </is>
      </c>
      <c r="B14" s="4" t="inlineStr">
        <is>
          <t xml:space="preserve"> </t>
        </is>
      </c>
    </row>
    <row r="15">
      <c r="A15" s="4" t="inlineStr">
        <is>
          <t>Vesting period</t>
        </is>
      </c>
      <c r="B15" s="4" t="inlineStr">
        <is>
          <t>1 year</t>
        </is>
      </c>
    </row>
    <row r="16">
      <c r="A16" s="4" t="inlineStr">
        <is>
          <t>Canada</t>
        </is>
      </c>
      <c r="B16" s="4" t="inlineStr">
        <is>
          <t xml:space="preserve"> </t>
        </is>
      </c>
    </row>
    <row r="17">
      <c r="A17" s="3" t="inlineStr">
        <is>
          <t>Summary Of Significant Accounting Policies [Line Items]</t>
        </is>
      </c>
      <c r="B17" s="4" t="inlineStr">
        <is>
          <t xml:space="preserve"> </t>
        </is>
      </c>
    </row>
    <row r="18">
      <c r="A18" s="4" t="inlineStr">
        <is>
          <t>Number of pulp mills</t>
        </is>
      </c>
      <c r="B18" s="5" t="n">
        <v>2</v>
      </c>
    </row>
    <row r="19">
      <c r="A19" s="4" t="inlineStr">
        <is>
          <t>Germany</t>
        </is>
      </c>
      <c r="B19" s="4" t="inlineStr">
        <is>
          <t xml:space="preserve"> </t>
        </is>
      </c>
    </row>
    <row r="20">
      <c r="A20" s="3" t="inlineStr">
        <is>
          <t>Summary Of Significant Accounting Policies [Line Items]</t>
        </is>
      </c>
      <c r="B20" s="4" t="inlineStr">
        <is>
          <t xml:space="preserve"> </t>
        </is>
      </c>
    </row>
    <row r="21">
      <c r="A21" s="4" t="inlineStr">
        <is>
          <t>Number of pulp mills</t>
        </is>
      </c>
      <c r="B21" s="5" t="n">
        <v>2</v>
      </c>
    </row>
    <row r="22">
      <c r="A22" s="4" t="inlineStr">
        <is>
          <t>Number of sawmills</t>
        </is>
      </c>
      <c r="B22" s="5" t="n">
        <v>1</v>
      </c>
    </row>
    <row r="23">
      <c r="A23" s="4" t="inlineStr">
        <is>
          <t>Number of timber processing and value-add pallet production facility</t>
        </is>
      </c>
      <c r="B23" s="5" t="n">
        <v>1</v>
      </c>
    </row>
    <row r="24">
      <c r="A24" s="4" t="inlineStr">
        <is>
          <t>MPR - CPP</t>
        </is>
      </c>
      <c r="B24" s="4" t="inlineStr">
        <is>
          <t xml:space="preserve"> </t>
        </is>
      </c>
    </row>
    <row r="25">
      <c r="A25" s="3" t="inlineStr">
        <is>
          <t>Summary Of Significant Accounting Policies [Line Items]</t>
        </is>
      </c>
      <c r="B25" s="4" t="inlineStr">
        <is>
          <t xml:space="preserve"> </t>
        </is>
      </c>
    </row>
    <row r="26">
      <c r="A26" s="4" t="inlineStr">
        <is>
          <t>Ownership percentage</t>
        </is>
      </c>
      <c r="B26" s="10"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Additional Information (Details) $ in Thousands, € in Millions</t>
        </is>
      </c>
      <c r="E1" s="2" t="inlineStr">
        <is>
          <t>12 Months Ended</t>
        </is>
      </c>
    </row>
    <row r="2">
      <c r="B2" s="2" t="inlineStr">
        <is>
          <t>Jun. 15, 2023 USD ($)</t>
        </is>
      </c>
      <c r="C2" s="2" t="inlineStr">
        <is>
          <t>Sep. 30, 2022 USD ($)</t>
        </is>
      </c>
      <c r="D2" s="2" t="inlineStr">
        <is>
          <t>Sep. 30, 2022 EUR (€)</t>
        </is>
      </c>
      <c r="E2" s="2" t="inlineStr">
        <is>
          <t>Dec. 31,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asset for cash</t>
        </is>
      </c>
      <c r="B4" s="4" t="inlineStr">
        <is>
          <t xml:space="preserve"> </t>
        </is>
      </c>
      <c r="C4" s="4" t="inlineStr">
        <is>
          <t xml:space="preserve"> </t>
        </is>
      </c>
      <c r="D4" s="4" t="inlineStr">
        <is>
          <t xml:space="preserve"> </t>
        </is>
      </c>
      <c r="E4" s="7" t="n">
        <v>82100</v>
      </c>
      <c r="F4" s="4" t="inlineStr">
        <is>
          <t xml:space="preserve"> </t>
        </is>
      </c>
      <c r="G4" s="7" t="n">
        <v>51258</v>
      </c>
    </row>
    <row r="5">
      <c r="A5" s="4" t="inlineStr">
        <is>
          <t>Total revenues</t>
        </is>
      </c>
      <c r="B5" s="4" t="inlineStr">
        <is>
          <t xml:space="preserve"> </t>
        </is>
      </c>
      <c r="C5" s="4" t="inlineStr">
        <is>
          <t xml:space="preserve"> </t>
        </is>
      </c>
      <c r="D5" s="4" t="inlineStr">
        <is>
          <t xml:space="preserve"> </t>
        </is>
      </c>
      <c r="E5" s="5" t="n">
        <v>1993844</v>
      </c>
      <c r="F5" s="7" t="n">
        <v>2280937</v>
      </c>
      <c r="G5" s="5" t="n">
        <v>1803255</v>
      </c>
    </row>
    <row r="6">
      <c r="A6" s="4" t="inlineStr">
        <is>
          <t>Acquiree net income</t>
        </is>
      </c>
      <c r="B6" s="4" t="inlineStr">
        <is>
          <t xml:space="preserve"> </t>
        </is>
      </c>
      <c r="C6" s="4" t="inlineStr">
        <is>
          <t xml:space="preserve"> </t>
        </is>
      </c>
      <c r="D6" s="4" t="inlineStr">
        <is>
          <t xml:space="preserve"> </t>
        </is>
      </c>
      <c r="E6" s="7" t="n">
        <v>-242056</v>
      </c>
      <c r="F6" s="5" t="n">
        <v>247039</v>
      </c>
      <c r="G6" s="7" t="n">
        <v>170988</v>
      </c>
    </row>
    <row r="7">
      <c r="A7" s="4" t="inlineStr">
        <is>
          <t>Torgau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date</t>
        </is>
      </c>
      <c r="B9" s="4" t="inlineStr">
        <is>
          <t xml:space="preserve"> </t>
        </is>
      </c>
      <c r="C9" s="4" t="inlineStr">
        <is>
          <t>Sep. 30,  2022</t>
        </is>
      </c>
      <c r="D9" s="4" t="inlineStr">
        <is>
          <t>Sep. 30,  2022</t>
        </is>
      </c>
      <c r="E9" s="4" t="inlineStr">
        <is>
          <t xml:space="preserve"> </t>
        </is>
      </c>
      <c r="F9" s="4" t="inlineStr">
        <is>
          <t xml:space="preserve"> </t>
        </is>
      </c>
      <c r="G9" s="4" t="inlineStr">
        <is>
          <t xml:space="preserve"> </t>
        </is>
      </c>
    </row>
    <row r="10">
      <c r="A10" s="4" t="inlineStr">
        <is>
          <t>Payments to acquire business for cash</t>
        </is>
      </c>
      <c r="B10" s="4" t="inlineStr">
        <is>
          <t xml:space="preserve"> </t>
        </is>
      </c>
      <c r="C10" s="7" t="n">
        <v>263196</v>
      </c>
      <c r="D10" s="11" t="n">
        <v>270</v>
      </c>
      <c r="E10" s="4" t="inlineStr">
        <is>
          <t xml:space="preserve"> </t>
        </is>
      </c>
      <c r="F10" s="4" t="inlineStr">
        <is>
          <t xml:space="preserve"> </t>
        </is>
      </c>
      <c r="G10" s="4" t="inlineStr">
        <is>
          <t xml:space="preserve"> </t>
        </is>
      </c>
    </row>
    <row r="11">
      <c r="A11" s="4" t="inlineStr">
        <is>
          <t>Business acquisition ownership interest</t>
        </is>
      </c>
      <c r="B11" s="4" t="inlineStr">
        <is>
          <t xml:space="preserve"> </t>
        </is>
      </c>
      <c r="C11" s="10" t="n">
        <v>1</v>
      </c>
      <c r="D11" s="10" t="n">
        <v>1</v>
      </c>
      <c r="E11" s="4" t="inlineStr">
        <is>
          <t xml:space="preserve"> </t>
        </is>
      </c>
      <c r="F11" s="4" t="inlineStr">
        <is>
          <t xml:space="preserve"> </t>
        </is>
      </c>
      <c r="G11" s="4" t="inlineStr">
        <is>
          <t xml:space="preserve"> </t>
        </is>
      </c>
    </row>
    <row r="12">
      <c r="A12" s="4" t="inlineStr">
        <is>
          <t>Total revenues</t>
        </is>
      </c>
      <c r="B12" s="4" t="inlineStr">
        <is>
          <t xml:space="preserve"> </t>
        </is>
      </c>
      <c r="C12" s="4" t="inlineStr">
        <is>
          <t xml:space="preserve"> </t>
        </is>
      </c>
      <c r="D12" s="4" t="inlineStr">
        <is>
          <t xml:space="preserve"> </t>
        </is>
      </c>
      <c r="E12" s="4" t="inlineStr">
        <is>
          <t xml:space="preserve"> </t>
        </is>
      </c>
      <c r="F12" s="5" t="n">
        <v>64364</v>
      </c>
      <c r="G12" s="4" t="inlineStr">
        <is>
          <t xml:space="preserve"> </t>
        </is>
      </c>
    </row>
    <row r="13">
      <c r="A13" s="4" t="inlineStr">
        <is>
          <t>Acquiree net income</t>
        </is>
      </c>
      <c r="B13" s="4" t="inlineStr">
        <is>
          <t xml:space="preserve"> </t>
        </is>
      </c>
      <c r="C13" s="4" t="inlineStr">
        <is>
          <t xml:space="preserve"> </t>
        </is>
      </c>
      <c r="D13" s="4" t="inlineStr">
        <is>
          <t xml:space="preserve"> </t>
        </is>
      </c>
      <c r="E13" s="4" t="inlineStr">
        <is>
          <t xml:space="preserve"> </t>
        </is>
      </c>
      <c r="F13" s="5" t="n">
        <v>-13450</v>
      </c>
      <c r="G13" s="4" t="inlineStr">
        <is>
          <t xml:space="preserve"> </t>
        </is>
      </c>
    </row>
    <row r="14">
      <c r="A14" s="4" t="inlineStr">
        <is>
          <t>Torgau Acquisition |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7" t="n">
        <v>1945</v>
      </c>
      <c r="G16" s="4" t="inlineStr">
        <is>
          <t xml:space="preserve"> </t>
        </is>
      </c>
    </row>
    <row r="17">
      <c r="A17" s="4" t="inlineStr">
        <is>
          <t>Structurlam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acquisition date</t>
        </is>
      </c>
      <c r="B19" s="4" t="inlineStr">
        <is>
          <t>Jun. 15,  2023</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asset for cash</t>
        </is>
      </c>
      <c r="B20" s="7" t="n">
        <v>82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reak fee and expense reimbursement</t>
        </is>
      </c>
      <c r="B21" s="5" t="n">
        <v>2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 costs</t>
        </is>
      </c>
      <c r="B22" s="7" t="n">
        <v>1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Purchase Price to Estimated Fair Value of Assets Acquired and Liabilities Assumed (Details) - USD ($) $ in Thousands</t>
        </is>
      </c>
      <c r="B1" s="2" t="inlineStr">
        <is>
          <t>Dec. 31, 2023</t>
        </is>
      </c>
      <c r="C1" s="2" t="inlineStr">
        <is>
          <t>Dec. 31, 2022</t>
        </is>
      </c>
      <c r="D1" s="2" t="inlineStr">
        <is>
          <t>Dec. 31, 2021</t>
        </is>
      </c>
    </row>
    <row r="2">
      <c r="A2" s="3" t="inlineStr">
        <is>
          <t>Purchase Price Allocation</t>
        </is>
      </c>
      <c r="B2" s="4" t="inlineStr">
        <is>
          <t xml:space="preserve"> </t>
        </is>
      </c>
      <c r="C2" s="4" t="inlineStr">
        <is>
          <t xml:space="preserve"> </t>
        </is>
      </c>
      <c r="D2" s="4" t="inlineStr">
        <is>
          <t xml:space="preserve"> </t>
        </is>
      </c>
    </row>
    <row r="3">
      <c r="A3" s="4" t="inlineStr">
        <is>
          <t>Goodwill</t>
        </is>
      </c>
      <c r="B3" s="7" t="n">
        <v>35381</v>
      </c>
      <c r="C3" s="7" t="n">
        <v>30937</v>
      </c>
      <c r="D3" s="7" t="n">
        <v>0</v>
      </c>
    </row>
    <row r="4">
      <c r="A4" s="4" t="inlineStr">
        <is>
          <t>Torgau Acquisition</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t>
        </is>
      </c>
      <c r="B6" s="5" t="n">
        <v>6592</v>
      </c>
      <c r="C6" s="4" t="inlineStr">
        <is>
          <t xml:space="preserve"> </t>
        </is>
      </c>
      <c r="D6" s="4" t="inlineStr">
        <is>
          <t xml:space="preserve"> </t>
        </is>
      </c>
    </row>
    <row r="7">
      <c r="A7" s="4" t="inlineStr">
        <is>
          <t>Accounts receivable</t>
        </is>
      </c>
      <c r="B7" s="5" t="n">
        <v>13202</v>
      </c>
      <c r="C7" s="4" t="inlineStr">
        <is>
          <t xml:space="preserve"> </t>
        </is>
      </c>
      <c r="D7" s="4" t="inlineStr">
        <is>
          <t xml:space="preserve"> </t>
        </is>
      </c>
    </row>
    <row r="8">
      <c r="A8" s="4" t="inlineStr">
        <is>
          <t>Inventories</t>
        </is>
      </c>
      <c r="B8" s="5" t="n">
        <v>50900</v>
      </c>
      <c r="C8" s="4" t="inlineStr">
        <is>
          <t xml:space="preserve"> </t>
        </is>
      </c>
      <c r="D8" s="4" t="inlineStr">
        <is>
          <t xml:space="preserve"> </t>
        </is>
      </c>
    </row>
    <row r="9">
      <c r="A9" s="4" t="inlineStr">
        <is>
          <t>Other current assets</t>
        </is>
      </c>
      <c r="B9" s="5" t="n">
        <v>2548</v>
      </c>
      <c r="C9" s="4" t="inlineStr">
        <is>
          <t xml:space="preserve"> </t>
        </is>
      </c>
      <c r="D9" s="4" t="inlineStr">
        <is>
          <t xml:space="preserve"> </t>
        </is>
      </c>
    </row>
    <row r="10">
      <c r="A10" s="4" t="inlineStr">
        <is>
          <t>Property, plant and equipment</t>
        </is>
      </c>
      <c r="B10" s="5" t="n">
        <v>205450</v>
      </c>
      <c r="C10" s="4" t="inlineStr">
        <is>
          <t xml:space="preserve"> </t>
        </is>
      </c>
      <c r="D10" s="4" t="inlineStr">
        <is>
          <t xml:space="preserve"> </t>
        </is>
      </c>
    </row>
    <row r="11">
      <c r="A11" s="4" t="inlineStr">
        <is>
          <t>Amortizable intangible assets</t>
        </is>
      </c>
      <c r="B11" s="5" t="n">
        <v>25141</v>
      </c>
      <c r="C11" s="4" t="inlineStr">
        <is>
          <t xml:space="preserve"> </t>
        </is>
      </c>
      <c r="D11" s="4" t="inlineStr">
        <is>
          <t xml:space="preserve"> </t>
        </is>
      </c>
    </row>
    <row r="12">
      <c r="A12" s="4" t="inlineStr">
        <is>
          <t>Goodwill</t>
        </is>
      </c>
      <c r="B12" s="5" t="n">
        <v>31213</v>
      </c>
      <c r="C12" s="4" t="inlineStr">
        <is>
          <t xml:space="preserve"> </t>
        </is>
      </c>
      <c r="D12" s="4" t="inlineStr">
        <is>
          <t xml:space="preserve"> </t>
        </is>
      </c>
    </row>
    <row r="13">
      <c r="A13" s="4" t="inlineStr">
        <is>
          <t>Other long-term assets</t>
        </is>
      </c>
      <c r="B13" s="5" t="n">
        <v>3934</v>
      </c>
      <c r="C13" s="4" t="inlineStr">
        <is>
          <t xml:space="preserve"> </t>
        </is>
      </c>
      <c r="D13" s="4" t="inlineStr">
        <is>
          <t xml:space="preserve"> </t>
        </is>
      </c>
    </row>
    <row r="14">
      <c r="A14" s="4" t="inlineStr">
        <is>
          <t>Total assets acquired</t>
        </is>
      </c>
      <c r="B14" s="5" t="n">
        <v>338980</v>
      </c>
      <c r="C14" s="4" t="inlineStr">
        <is>
          <t xml:space="preserve"> </t>
        </is>
      </c>
      <c r="D14" s="4" t="inlineStr">
        <is>
          <t xml:space="preserve"> </t>
        </is>
      </c>
    </row>
    <row r="15">
      <c r="A15" s="4" t="inlineStr">
        <is>
          <t>Accounts payable and other current liabilities</t>
        </is>
      </c>
      <c r="B15" s="5" t="n">
        <v>-43905</v>
      </c>
      <c r="C15" s="4" t="inlineStr">
        <is>
          <t xml:space="preserve"> </t>
        </is>
      </c>
      <c r="D15" s="4" t="inlineStr">
        <is>
          <t xml:space="preserve"> </t>
        </is>
      </c>
    </row>
    <row r="16">
      <c r="A16" s="4" t="inlineStr">
        <is>
          <t>Deferred income tax</t>
        </is>
      </c>
      <c r="B16" s="5" t="n">
        <v>-29390</v>
      </c>
      <c r="C16" s="4" t="inlineStr">
        <is>
          <t xml:space="preserve"> </t>
        </is>
      </c>
      <c r="D16" s="4" t="inlineStr">
        <is>
          <t xml:space="preserve"> </t>
        </is>
      </c>
    </row>
    <row r="17">
      <c r="A17" s="4" t="inlineStr">
        <is>
          <t>Other long-term liabilities</t>
        </is>
      </c>
      <c r="B17" s="5" t="n">
        <v>-2489</v>
      </c>
      <c r="C17" s="4" t="inlineStr">
        <is>
          <t xml:space="preserve"> </t>
        </is>
      </c>
      <c r="D17" s="4" t="inlineStr">
        <is>
          <t xml:space="preserve"> </t>
        </is>
      </c>
    </row>
    <row r="18">
      <c r="A18" s="4" t="inlineStr">
        <is>
          <t>Total liabilities assumed</t>
        </is>
      </c>
      <c r="B18" s="5" t="n">
        <v>-75784</v>
      </c>
      <c r="C18" s="4" t="inlineStr">
        <is>
          <t xml:space="preserve"> </t>
        </is>
      </c>
      <c r="D18" s="4" t="inlineStr">
        <is>
          <t xml:space="preserve"> </t>
        </is>
      </c>
    </row>
    <row r="19">
      <c r="A19" s="4" t="inlineStr">
        <is>
          <t>Net assets acquired</t>
        </is>
      </c>
      <c r="B19" s="7" t="n">
        <v>263196</v>
      </c>
      <c r="C19" s="4" t="inlineStr">
        <is>
          <t xml:space="preserve"> </t>
        </is>
      </c>
      <c r="D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reliminary Allocation of Purchase Price to Estimated Fair Value of Assets Acquired and Liabilities Assumed (Parenthetical) (Details)</t>
        </is>
      </c>
      <c r="B1" s="2" t="inlineStr">
        <is>
          <t>Dec. 31, 2023 USD ($)</t>
        </is>
      </c>
    </row>
    <row r="2">
      <c r="A2" s="4" t="inlineStr">
        <is>
          <t>Order Backlog</t>
        </is>
      </c>
      <c r="B2" s="4" t="inlineStr">
        <is>
          <t xml:space="preserve"> </t>
        </is>
      </c>
    </row>
    <row r="3">
      <c r="A3" s="3" t="inlineStr">
        <is>
          <t>Business Acquisition [Line Items]</t>
        </is>
      </c>
      <c r="B3" s="4" t="inlineStr">
        <is>
          <t xml:space="preserve"> </t>
        </is>
      </c>
    </row>
    <row r="4">
      <c r="A4" s="4" t="inlineStr">
        <is>
          <t>Year of acquisition realized</t>
        </is>
      </c>
      <c r="B4" s="4" t="inlineStr">
        <is>
          <t>6 months</t>
        </is>
      </c>
    </row>
    <row r="5">
      <c r="A5" s="4" t="inlineStr">
        <is>
          <t>Torgau Acquisition</t>
        </is>
      </c>
      <c r="B5" s="4" t="inlineStr">
        <is>
          <t xml:space="preserve"> </t>
        </is>
      </c>
    </row>
    <row r="6">
      <c r="A6" s="3" t="inlineStr">
        <is>
          <t>Business Acquisition [Line Items]</t>
        </is>
      </c>
      <c r="B6" s="4" t="inlineStr">
        <is>
          <t xml:space="preserve"> </t>
        </is>
      </c>
    </row>
    <row r="7">
      <c r="A7" s="4" t="inlineStr">
        <is>
          <t>Goodwill not deductible for tax purposes</t>
        </is>
      </c>
      <c r="B7" s="7" t="n">
        <v>0</v>
      </c>
    </row>
    <row r="8">
      <c r="A8" s="4" t="inlineStr">
        <is>
          <t>Torgau Acquisition | Order Backlog</t>
        </is>
      </c>
      <c r="B8" s="4" t="inlineStr">
        <is>
          <t xml:space="preserve"> </t>
        </is>
      </c>
    </row>
    <row r="9">
      <c r="A9" s="3" t="inlineStr">
        <is>
          <t>Business Acquisition [Line Items]</t>
        </is>
      </c>
      <c r="B9" s="4" t="inlineStr">
        <is>
          <t xml:space="preserve"> </t>
        </is>
      </c>
    </row>
    <row r="10">
      <c r="A10" s="4" t="inlineStr">
        <is>
          <t>Year of acquisition realized</t>
        </is>
      </c>
      <c r="B10" s="4" t="inlineStr">
        <is>
          <t>6 months</t>
        </is>
      </c>
    </row>
    <row r="11">
      <c r="A11" s="4" t="inlineStr">
        <is>
          <t>Fair value of intangible assets</t>
        </is>
      </c>
      <c r="B11" s="7" t="n">
        <v>15243000</v>
      </c>
    </row>
    <row r="12">
      <c r="A12" s="4" t="inlineStr">
        <is>
          <t>Torgau Acquisition | Energy Sales Agreements</t>
        </is>
      </c>
      <c r="B12" s="4" t="inlineStr">
        <is>
          <t xml:space="preserve"> </t>
        </is>
      </c>
    </row>
    <row r="13">
      <c r="A13" s="3" t="inlineStr">
        <is>
          <t>Business Acquisition [Line Items]</t>
        </is>
      </c>
      <c r="B13" s="4" t="inlineStr">
        <is>
          <t xml:space="preserve"> </t>
        </is>
      </c>
    </row>
    <row r="14">
      <c r="A14" s="4" t="inlineStr">
        <is>
          <t>Year of acquisition realized</t>
        </is>
      </c>
      <c r="B14" s="4" t="inlineStr">
        <is>
          <t>12 years</t>
        </is>
      </c>
    </row>
    <row r="15">
      <c r="A15" s="4" t="inlineStr">
        <is>
          <t>Fair value of intangible assets</t>
        </is>
      </c>
      <c r="B15" s="7" t="n">
        <v>989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Information (Details) - Torgau Acquisition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7" t="n">
        <v>2532271</v>
      </c>
      <c r="C4" s="7" t="n">
        <v>2071896</v>
      </c>
    </row>
    <row r="5">
      <c r="A5" s="4" t="inlineStr">
        <is>
          <t>Net income</t>
        </is>
      </c>
      <c r="B5" s="7" t="n">
        <v>295066</v>
      </c>
      <c r="C5" s="7" t="n">
        <v>1960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Classified as Held for Sale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on-cash impairment charge</t>
        </is>
      </c>
      <c r="B4" s="7" t="n">
        <v>33734</v>
      </c>
      <c r="C4" s="7" t="n">
        <v>0</v>
      </c>
      <c r="D4" s="7" t="n">
        <v>0</v>
      </c>
    </row>
    <row r="5">
      <c r="A5" s="4" t="inlineStr">
        <is>
          <t>Disposal Group, Held-for-sale, Not Discontinued Operations | Sandalwood</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Maximum estimated fair value</t>
        </is>
      </c>
      <c r="B7" s="5" t="n">
        <v>28500</v>
      </c>
      <c r="C7" s="4" t="inlineStr">
        <is>
          <t xml:space="preserve"> </t>
        </is>
      </c>
      <c r="D7" s="4" t="inlineStr">
        <is>
          <t xml:space="preserve"> </t>
        </is>
      </c>
    </row>
    <row r="8">
      <c r="A8" s="4" t="inlineStr">
        <is>
          <t>Non-cash impairment charge</t>
        </is>
      </c>
      <c r="B8" s="7" t="n">
        <v>3373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Classified as Held for Sale - Schedule of Major Classes of Assets and Liabilities Held For Sale (Details) - USD ($) $ in Thousands</t>
        </is>
      </c>
      <c r="B1" s="2" t="inlineStr">
        <is>
          <t>Dec. 31, 2023</t>
        </is>
      </c>
      <c r="C1" s="2" t="inlineStr">
        <is>
          <t>Dec. 31, 2022</t>
        </is>
      </c>
    </row>
    <row r="2">
      <c r="A2" s="3" t="inlineStr">
        <is>
          <t>Disposal Group, Including Discontinued Operation, Liabilities [Abstract]</t>
        </is>
      </c>
      <c r="B2" s="4" t="inlineStr">
        <is>
          <t xml:space="preserve"> </t>
        </is>
      </c>
      <c r="C2" s="4" t="inlineStr">
        <is>
          <t xml:space="preserve"> </t>
        </is>
      </c>
    </row>
    <row r="3">
      <c r="A3" s="4" t="inlineStr">
        <is>
          <t>Liabilities associated with assets held for sale</t>
        </is>
      </c>
      <c r="B3" s="7" t="n">
        <v>6625</v>
      </c>
      <c r="C3" s="7" t="n">
        <v>0</v>
      </c>
    </row>
    <row r="4">
      <c r="A4" s="4" t="inlineStr">
        <is>
          <t>Disposal Group, Held-for-sale, Not Discontinued Operations</t>
        </is>
      </c>
      <c r="B4" s="4" t="inlineStr">
        <is>
          <t xml:space="preserve"> </t>
        </is>
      </c>
      <c r="C4" s="4" t="inlineStr">
        <is>
          <t xml:space="preserve"> </t>
        </is>
      </c>
    </row>
    <row r="5">
      <c r="A5" s="3" t="inlineStr">
        <is>
          <t>Disposal Group, Including Discontinued Operation, Assets [Abstract]</t>
        </is>
      </c>
      <c r="B5" s="4" t="inlineStr">
        <is>
          <t xml:space="preserve"> </t>
        </is>
      </c>
      <c r="C5" s="4" t="inlineStr">
        <is>
          <t xml:space="preserve"> </t>
        </is>
      </c>
    </row>
    <row r="6">
      <c r="A6" s="4" t="inlineStr">
        <is>
          <t>Cash and cash equivalent</t>
        </is>
      </c>
      <c r="B6" s="5" t="n">
        <v>979</v>
      </c>
      <c r="C6" s="4" t="inlineStr">
        <is>
          <t xml:space="preserve"> </t>
        </is>
      </c>
    </row>
    <row r="7">
      <c r="A7" s="4" t="inlineStr">
        <is>
          <t>Accounts receivable, net</t>
        </is>
      </c>
      <c r="B7" s="5" t="n">
        <v>510</v>
      </c>
      <c r="C7" s="4" t="inlineStr">
        <is>
          <t xml:space="preserve"> </t>
        </is>
      </c>
    </row>
    <row r="8">
      <c r="A8" s="4" t="inlineStr">
        <is>
          <t>Inventories</t>
        </is>
      </c>
      <c r="B8" s="5" t="n">
        <v>15232</v>
      </c>
      <c r="C8" s="4" t="inlineStr">
        <is>
          <t xml:space="preserve"> </t>
        </is>
      </c>
    </row>
    <row r="9">
      <c r="A9" s="4" t="inlineStr">
        <is>
          <t>Prepaid expenses</t>
        </is>
      </c>
      <c r="B9" s="5" t="n">
        <v>163</v>
      </c>
      <c r="C9" s="4" t="inlineStr">
        <is>
          <t xml:space="preserve"> </t>
        </is>
      </c>
    </row>
    <row r="10">
      <c r="A10" s="4" t="inlineStr">
        <is>
          <t>Property, plant and equipment, net</t>
        </is>
      </c>
      <c r="B10" s="5" t="n">
        <v>15118</v>
      </c>
      <c r="C10" s="4" t="inlineStr">
        <is>
          <t xml:space="preserve"> </t>
        </is>
      </c>
    </row>
    <row r="11">
      <c r="A11" s="4" t="inlineStr">
        <is>
          <t>Operating lease right-of-use-assets</t>
        </is>
      </c>
      <c r="B11" s="5" t="n">
        <v>4388</v>
      </c>
      <c r="C11" s="4" t="inlineStr">
        <is>
          <t xml:space="preserve"> </t>
        </is>
      </c>
    </row>
    <row r="12">
      <c r="A12" s="4" t="inlineStr">
        <is>
          <t>Sandalwood tree plantations</t>
        </is>
      </c>
      <c r="B12" s="5" t="n">
        <v>32469</v>
      </c>
      <c r="C12" s="4" t="inlineStr">
        <is>
          <t xml:space="preserve"> </t>
        </is>
      </c>
    </row>
    <row r="13">
      <c r="A13" s="4" t="inlineStr">
        <is>
          <t>Loss recognized on classification as held for sale</t>
        </is>
      </c>
      <c r="B13" s="5" t="n">
        <v>-33734</v>
      </c>
      <c r="C13" s="4" t="inlineStr">
        <is>
          <t xml:space="preserve"> </t>
        </is>
      </c>
    </row>
    <row r="14">
      <c r="A14" s="4" t="inlineStr">
        <is>
          <t>Assets held for sale</t>
        </is>
      </c>
      <c r="B14" s="5" t="n">
        <v>35125</v>
      </c>
      <c r="C14" s="4" t="inlineStr">
        <is>
          <t xml:space="preserve"> </t>
        </is>
      </c>
    </row>
    <row r="15">
      <c r="A15" s="3" t="inlineStr">
        <is>
          <t>Disposal Group, Including Discontinued Operation, Liabilities [Abstract]</t>
        </is>
      </c>
      <c r="B15" s="4" t="inlineStr">
        <is>
          <t xml:space="preserve"> </t>
        </is>
      </c>
      <c r="C15" s="4" t="inlineStr">
        <is>
          <t xml:space="preserve"> </t>
        </is>
      </c>
    </row>
    <row r="16">
      <c r="A16" s="4" t="inlineStr">
        <is>
          <t>Accounts payable and other</t>
        </is>
      </c>
      <c r="B16" s="5" t="n">
        <v>2579</v>
      </c>
      <c r="C16" s="4" t="inlineStr">
        <is>
          <t xml:space="preserve"> </t>
        </is>
      </c>
    </row>
    <row r="17">
      <c r="A17" s="4" t="inlineStr">
        <is>
          <t>Operating lease liabilities</t>
        </is>
      </c>
      <c r="B17" s="5" t="n">
        <v>4046</v>
      </c>
      <c r="C17" s="4" t="inlineStr">
        <is>
          <t xml:space="preserve"> </t>
        </is>
      </c>
    </row>
    <row r="18">
      <c r="A18" s="4" t="inlineStr">
        <is>
          <t>Liabilities associated with assets held for sale</t>
        </is>
      </c>
      <c r="B18" s="7" t="n">
        <v>6625</v>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Interruption Insurance - Additional Information (Details) $ in Thousands, € in Millions</t>
        </is>
      </c>
      <c r="B1" s="2" t="inlineStr">
        <is>
          <t>1 Months Ended</t>
        </is>
      </c>
      <c r="D1" s="2" t="inlineStr">
        <is>
          <t>12 Months Ended</t>
        </is>
      </c>
    </row>
    <row r="2">
      <c r="B2" s="2" t="inlineStr">
        <is>
          <t>Jun. 30, 2023 USD ($)</t>
        </is>
      </c>
      <c r="C2" s="2" t="inlineStr">
        <is>
          <t>Jun. 30, 2023 EUR (€)</t>
        </is>
      </c>
      <c r="D2" s="2" t="inlineStr">
        <is>
          <t>Dec. 31, 2023 USD ($)</t>
        </is>
      </c>
      <c r="E2" s="2" t="inlineStr">
        <is>
          <t>Dec. 31, 2023 EUR (€)</t>
        </is>
      </c>
      <c r="F2" s="2" t="inlineStr">
        <is>
          <t>Dec. 31, 2022 USD ($)</t>
        </is>
      </c>
      <c r="G2" s="2" t="inlineStr">
        <is>
          <t>Dec. 31, 2022 EUR (€)</t>
        </is>
      </c>
      <c r="H2" s="2" t="inlineStr">
        <is>
          <t>Dec. 31, 2021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insurance proceeds</t>
        </is>
      </c>
      <c r="B4" s="4" t="inlineStr">
        <is>
          <t xml:space="preserve"> </t>
        </is>
      </c>
      <c r="C4" s="4" t="inlineStr">
        <is>
          <t xml:space="preserve"> </t>
        </is>
      </c>
      <c r="D4" s="7" t="n">
        <v>12203</v>
      </c>
      <c r="E4" s="4" t="inlineStr">
        <is>
          <t xml:space="preserve"> </t>
        </is>
      </c>
      <c r="F4" s="7" t="n">
        <v>8616</v>
      </c>
      <c r="G4" s="4" t="inlineStr">
        <is>
          <t xml:space="preserve"> </t>
        </is>
      </c>
      <c r="H4" s="7" t="n">
        <v>21540</v>
      </c>
    </row>
    <row r="5">
      <c r="A5" s="4" t="inlineStr">
        <is>
          <t>Cost of Sales, Excluding 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business interruption and property insurance</t>
        </is>
      </c>
      <c r="B7" s="4" t="inlineStr">
        <is>
          <t xml:space="preserve"> </t>
        </is>
      </c>
      <c r="C7" s="4" t="inlineStr">
        <is>
          <t xml:space="preserve"> </t>
        </is>
      </c>
      <c r="D7" s="5" t="n">
        <v>46421</v>
      </c>
      <c r="E7" s="12" t="n">
        <v>42.7</v>
      </c>
      <c r="F7" s="5" t="n">
        <v>17349</v>
      </c>
      <c r="G7" s="12" t="n">
        <v>16.5</v>
      </c>
      <c r="H7" s="4" t="inlineStr">
        <is>
          <t xml:space="preserve"> </t>
        </is>
      </c>
    </row>
    <row r="8">
      <c r="A8" s="4" t="inlineStr">
        <is>
          <t>Cost of Sales, Excluding Depreciation and Amortization | Rosenthal Mill Turb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interruption insurance claim settlement amount</t>
        </is>
      </c>
      <c r="B10" s="7" t="n">
        <v>16553</v>
      </c>
      <c r="C10" s="12" t="n">
        <v>15.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Sales, Excluding Depreciation and Amortization | Stendal F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interruption insurance claim settlement amount</t>
        </is>
      </c>
      <c r="B13" s="4" t="inlineStr">
        <is>
          <t xml:space="preserve"> </t>
        </is>
      </c>
      <c r="C13" s="4" t="inlineStr">
        <is>
          <t xml:space="preserve"> </t>
        </is>
      </c>
      <c r="D13" s="5" t="n">
        <v>17665</v>
      </c>
      <c r="E13" s="13" t="n">
        <v>16.3</v>
      </c>
      <c r="F13" s="5" t="n">
        <v>15143</v>
      </c>
      <c r="G13" s="13" t="n">
        <v>14.4</v>
      </c>
      <c r="H13" s="4" t="inlineStr">
        <is>
          <t xml:space="preserve"> </t>
        </is>
      </c>
    </row>
    <row r="14">
      <c r="A14" s="4" t="inlineStr">
        <is>
          <t>Property insurance proceeds</t>
        </is>
      </c>
      <c r="B14" s="4" t="inlineStr">
        <is>
          <t xml:space="preserve"> </t>
        </is>
      </c>
      <c r="C14" s="4" t="inlineStr">
        <is>
          <t xml:space="preserve"> </t>
        </is>
      </c>
      <c r="D14" s="7" t="n">
        <v>12203</v>
      </c>
      <c r="E14" s="12" t="n">
        <v>11.2</v>
      </c>
      <c r="F14" s="7" t="n">
        <v>2206</v>
      </c>
      <c r="G14" s="12" t="n">
        <v>2.1</v>
      </c>
      <c r="H14" s="4" t="inlineStr">
        <is>
          <t xml:space="preserve"> </t>
        </is>
      </c>
    </row>
  </sheetData>
  <mergeCells count="3">
    <mergeCell ref="A1:A2"/>
    <mergeCell ref="B1:C1"/>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alance at Dec. 31, 2020</t>
        </is>
      </c>
      <c r="B2" s="7" t="n">
        <v>601027</v>
      </c>
      <c r="C2" s="7" t="n">
        <v>65800</v>
      </c>
      <c r="D2" s="7" t="n">
        <v>345696</v>
      </c>
      <c r="E2" s="7" t="n">
        <v>217106</v>
      </c>
      <c r="F2" s="7" t="n">
        <v>-27575</v>
      </c>
    </row>
    <row r="3">
      <c r="A3" s="4" t="inlineStr">
        <is>
          <t>Balance (in shares) at Dec. 31, 2020</t>
        </is>
      </c>
      <c r="B3" s="4" t="inlineStr">
        <is>
          <t xml:space="preserve"> </t>
        </is>
      </c>
      <c r="C3" s="5" t="n">
        <v>65868000</v>
      </c>
      <c r="D3" s="4" t="inlineStr">
        <is>
          <t xml:space="preserve"> </t>
        </is>
      </c>
      <c r="E3" s="4" t="inlineStr">
        <is>
          <t xml:space="preserve"> </t>
        </is>
      </c>
      <c r="F3" s="4" t="inlineStr">
        <is>
          <t xml:space="preserve"> </t>
        </is>
      </c>
    </row>
    <row r="4">
      <c r="A4" s="4" t="inlineStr">
        <is>
          <t>Shares issued on grants of restricted shares</t>
        </is>
      </c>
      <c r="B4" s="4" t="inlineStr">
        <is>
          <t xml:space="preserve"> </t>
        </is>
      </c>
      <c r="C4" s="7" t="n">
        <v>68</v>
      </c>
      <c r="D4" s="5" t="n">
        <v>-68</v>
      </c>
      <c r="E4" s="4" t="inlineStr">
        <is>
          <t xml:space="preserve"> </t>
        </is>
      </c>
      <c r="F4" s="4" t="inlineStr">
        <is>
          <t xml:space="preserve"> </t>
        </is>
      </c>
    </row>
    <row r="5">
      <c r="A5" s="4" t="inlineStr">
        <is>
          <t>Shares issued on grants of restricted shares (in shares)</t>
        </is>
      </c>
      <c r="B5" s="4" t="inlineStr">
        <is>
          <t xml:space="preserve"> </t>
        </is>
      </c>
      <c r="C5" s="5" t="n">
        <v>49000</v>
      </c>
      <c r="D5" s="4" t="inlineStr">
        <is>
          <t xml:space="preserve"> </t>
        </is>
      </c>
      <c r="E5" s="4" t="inlineStr">
        <is>
          <t xml:space="preserve"> </t>
        </is>
      </c>
      <c r="F5" s="4" t="inlineStr">
        <is>
          <t xml:space="preserve"> </t>
        </is>
      </c>
    </row>
    <row r="6">
      <c r="A6" s="4" t="inlineStr">
        <is>
          <t>Shares issued on grants of performance share units</t>
        </is>
      </c>
      <c r="B6" s="4" t="inlineStr">
        <is>
          <t xml:space="preserve"> </t>
        </is>
      </c>
      <c r="C6" s="7" t="n">
        <v>120</v>
      </c>
      <c r="D6" s="5" t="n">
        <v>-120</v>
      </c>
      <c r="E6" s="4" t="inlineStr">
        <is>
          <t xml:space="preserve"> </t>
        </is>
      </c>
      <c r="F6" s="4" t="inlineStr">
        <is>
          <t xml:space="preserve"> </t>
        </is>
      </c>
    </row>
    <row r="7">
      <c r="A7" s="4" t="inlineStr">
        <is>
          <t>Shares issued on grants of performance share units (in shares)</t>
        </is>
      </c>
      <c r="B7" s="4" t="inlineStr">
        <is>
          <t xml:space="preserve"> </t>
        </is>
      </c>
      <c r="C7" s="5" t="n">
        <v>120000</v>
      </c>
      <c r="D7" s="4" t="inlineStr">
        <is>
          <t xml:space="preserve"> </t>
        </is>
      </c>
      <c r="E7" s="4" t="inlineStr">
        <is>
          <t xml:space="preserve"> </t>
        </is>
      </c>
      <c r="F7" s="4" t="inlineStr">
        <is>
          <t xml:space="preserve"> </t>
        </is>
      </c>
    </row>
    <row r="8">
      <c r="A8" s="4" t="inlineStr">
        <is>
          <t>Stock compensation expense</t>
        </is>
      </c>
      <c r="B8" s="5" t="n">
        <v>2394</v>
      </c>
      <c r="C8" s="4" t="inlineStr">
        <is>
          <t xml:space="preserve"> </t>
        </is>
      </c>
      <c r="D8" s="5" t="n">
        <v>2394</v>
      </c>
      <c r="E8" s="4" t="inlineStr">
        <is>
          <t xml:space="preserve"> </t>
        </is>
      </c>
      <c r="F8" s="4" t="inlineStr">
        <is>
          <t xml:space="preserve"> </t>
        </is>
      </c>
    </row>
    <row r="9">
      <c r="A9" s="4" t="inlineStr">
        <is>
          <t>Net income (loss)</t>
        </is>
      </c>
      <c r="B9" s="5" t="n">
        <v>170988</v>
      </c>
      <c r="C9" s="4" t="inlineStr">
        <is>
          <t xml:space="preserve"> </t>
        </is>
      </c>
      <c r="D9" s="4" t="inlineStr">
        <is>
          <t xml:space="preserve"> </t>
        </is>
      </c>
      <c r="E9" s="5" t="n">
        <v>170988</v>
      </c>
      <c r="F9" s="4" t="inlineStr">
        <is>
          <t xml:space="preserve"> </t>
        </is>
      </c>
    </row>
    <row r="10">
      <c r="A10" s="4" t="inlineStr">
        <is>
          <t>Dividends declared</t>
        </is>
      </c>
      <c r="B10" s="5" t="n">
        <v>-17167</v>
      </c>
      <c r="C10" s="4" t="inlineStr">
        <is>
          <t xml:space="preserve"> </t>
        </is>
      </c>
      <c r="D10" s="4" t="inlineStr">
        <is>
          <t xml:space="preserve"> </t>
        </is>
      </c>
      <c r="E10" s="5" t="n">
        <v>-17167</v>
      </c>
      <c r="F10" s="4" t="inlineStr">
        <is>
          <t xml:space="preserve"> </t>
        </is>
      </c>
    </row>
    <row r="11">
      <c r="A11" s="4" t="inlineStr">
        <is>
          <t>Other comprehensive income (loss)</t>
        </is>
      </c>
      <c r="B11" s="5" t="n">
        <v>-63218</v>
      </c>
      <c r="C11" s="4" t="inlineStr">
        <is>
          <t xml:space="preserve"> </t>
        </is>
      </c>
      <c r="D11" s="4" t="inlineStr">
        <is>
          <t xml:space="preserve"> </t>
        </is>
      </c>
      <c r="E11" s="4" t="inlineStr">
        <is>
          <t xml:space="preserve"> </t>
        </is>
      </c>
      <c r="F11" s="5" t="n">
        <v>-63218</v>
      </c>
    </row>
    <row r="12">
      <c r="A12" s="4" t="inlineStr">
        <is>
          <t>Balance at Dec. 31, 2021</t>
        </is>
      </c>
      <c r="B12" s="5" t="n">
        <v>694024</v>
      </c>
      <c r="C12" s="7" t="n">
        <v>65988</v>
      </c>
      <c r="D12" s="5" t="n">
        <v>347902</v>
      </c>
      <c r="E12" s="5" t="n">
        <v>370927</v>
      </c>
      <c r="F12" s="5" t="n">
        <v>-90793</v>
      </c>
    </row>
    <row r="13">
      <c r="A13" s="4" t="inlineStr">
        <is>
          <t>Balance (in shares) at Dec. 31, 2021</t>
        </is>
      </c>
      <c r="B13" s="4" t="inlineStr">
        <is>
          <t xml:space="preserve"> </t>
        </is>
      </c>
      <c r="C13" s="5" t="n">
        <v>66037000</v>
      </c>
      <c r="D13" s="4" t="inlineStr">
        <is>
          <t xml:space="preserve"> </t>
        </is>
      </c>
      <c r="E13" s="4" t="inlineStr">
        <is>
          <t xml:space="preserve"> </t>
        </is>
      </c>
      <c r="F13" s="4" t="inlineStr">
        <is>
          <t xml:space="preserve"> </t>
        </is>
      </c>
    </row>
    <row r="14">
      <c r="A14" s="4" t="inlineStr">
        <is>
          <t>Shares issued on grants of restricted shares</t>
        </is>
      </c>
      <c r="B14" s="4" t="inlineStr">
        <is>
          <t xml:space="preserve"> </t>
        </is>
      </c>
      <c r="C14" s="7" t="n">
        <v>49</v>
      </c>
      <c r="D14" s="5" t="n">
        <v>-49</v>
      </c>
      <c r="E14" s="4" t="inlineStr">
        <is>
          <t xml:space="preserve"> </t>
        </is>
      </c>
      <c r="F14" s="4" t="inlineStr">
        <is>
          <t xml:space="preserve"> </t>
        </is>
      </c>
    </row>
    <row r="15">
      <c r="A15" s="4" t="inlineStr">
        <is>
          <t>Shares issued on grants of restricted shares (in shares)</t>
        </is>
      </c>
      <c r="B15" s="4" t="inlineStr">
        <is>
          <t xml:space="preserve"> </t>
        </is>
      </c>
      <c r="C15" s="5" t="n">
        <v>35000</v>
      </c>
      <c r="D15" s="4" t="inlineStr">
        <is>
          <t xml:space="preserve"> </t>
        </is>
      </c>
      <c r="E15" s="4" t="inlineStr">
        <is>
          <t xml:space="preserve"> </t>
        </is>
      </c>
      <c r="F15" s="4" t="inlineStr">
        <is>
          <t xml:space="preserve"> </t>
        </is>
      </c>
    </row>
    <row r="16">
      <c r="A16" s="4" t="inlineStr">
        <is>
          <t>Shares issued on grants of performance share units</t>
        </is>
      </c>
      <c r="B16" s="4" t="inlineStr">
        <is>
          <t xml:space="preserve"> </t>
        </is>
      </c>
      <c r="C16" s="7" t="n">
        <v>95</v>
      </c>
      <c r="D16" s="5" t="n">
        <v>-95</v>
      </c>
      <c r="E16" s="4" t="inlineStr">
        <is>
          <t xml:space="preserve"> </t>
        </is>
      </c>
      <c r="F16" s="4" t="inlineStr">
        <is>
          <t xml:space="preserve"> </t>
        </is>
      </c>
    </row>
    <row r="17">
      <c r="A17" s="4" t="inlineStr">
        <is>
          <t>Shares issued on grants of performance share units (in shares)</t>
        </is>
      </c>
      <c r="B17" s="4" t="inlineStr">
        <is>
          <t xml:space="preserve"> </t>
        </is>
      </c>
      <c r="C17" s="5" t="n">
        <v>95000</v>
      </c>
      <c r="D17" s="4" t="inlineStr">
        <is>
          <t xml:space="preserve"> </t>
        </is>
      </c>
      <c r="E17" s="4" t="inlineStr">
        <is>
          <t xml:space="preserve"> </t>
        </is>
      </c>
      <c r="F17" s="4" t="inlineStr">
        <is>
          <t xml:space="preserve"> </t>
        </is>
      </c>
    </row>
    <row r="18">
      <c r="A18" s="4" t="inlineStr">
        <is>
          <t>Stock compensation expense</t>
        </is>
      </c>
      <c r="B18" s="5" t="n">
        <v>6737</v>
      </c>
      <c r="C18" s="4" t="inlineStr">
        <is>
          <t xml:space="preserve"> </t>
        </is>
      </c>
      <c r="D18" s="5" t="n">
        <v>6737</v>
      </c>
      <c r="E18" s="4" t="inlineStr">
        <is>
          <t xml:space="preserve"> </t>
        </is>
      </c>
      <c r="F18" s="4" t="inlineStr">
        <is>
          <t xml:space="preserve"> </t>
        </is>
      </c>
    </row>
    <row r="19">
      <c r="A19" s="4" t="inlineStr">
        <is>
          <t>Net income (loss)</t>
        </is>
      </c>
      <c r="B19" s="5" t="n">
        <v>247039</v>
      </c>
      <c r="C19" s="4" t="inlineStr">
        <is>
          <t xml:space="preserve"> </t>
        </is>
      </c>
      <c r="D19" s="4" t="inlineStr">
        <is>
          <t xml:space="preserve"> </t>
        </is>
      </c>
      <c r="E19" s="5" t="n">
        <v>247039</v>
      </c>
      <c r="F19" s="4" t="inlineStr">
        <is>
          <t xml:space="preserve"> </t>
        </is>
      </c>
    </row>
    <row r="20">
      <c r="A20" s="4" t="inlineStr">
        <is>
          <t>Dividends declared</t>
        </is>
      </c>
      <c r="B20" s="5" t="n">
        <v>-19847</v>
      </c>
      <c r="C20" s="4" t="inlineStr">
        <is>
          <t xml:space="preserve"> </t>
        </is>
      </c>
      <c r="D20" s="4" t="inlineStr">
        <is>
          <t xml:space="preserve"> </t>
        </is>
      </c>
      <c r="E20" s="5" t="n">
        <v>-19847</v>
      </c>
      <c r="F20" s="4" t="inlineStr">
        <is>
          <t xml:space="preserve"> </t>
        </is>
      </c>
    </row>
    <row r="21">
      <c r="A21" s="4" t="inlineStr">
        <is>
          <t>Other comprehensive income (loss)</t>
        </is>
      </c>
      <c r="B21" s="5" t="n">
        <v>-89169</v>
      </c>
      <c r="C21" s="4" t="inlineStr">
        <is>
          <t xml:space="preserve"> </t>
        </is>
      </c>
      <c r="D21" s="4" t="inlineStr">
        <is>
          <t xml:space="preserve"> </t>
        </is>
      </c>
      <c r="E21" s="4" t="inlineStr">
        <is>
          <t xml:space="preserve"> </t>
        </is>
      </c>
      <c r="F21" s="5" t="n">
        <v>-89169</v>
      </c>
    </row>
    <row r="22">
      <c r="A22" s="4" t="inlineStr">
        <is>
          <t>Balance at Dec. 31, 2022</t>
        </is>
      </c>
      <c r="B22" s="7" t="n">
        <v>838784</v>
      </c>
      <c r="C22" s="7" t="n">
        <v>66132</v>
      </c>
      <c r="D22" s="5" t="n">
        <v>354495</v>
      </c>
      <c r="E22" s="5" t="n">
        <v>598119</v>
      </c>
      <c r="F22" s="5" t="n">
        <v>-179962</v>
      </c>
    </row>
    <row r="23">
      <c r="A23" s="4" t="inlineStr">
        <is>
          <t>Balance (in shares) at Dec. 31, 2022</t>
        </is>
      </c>
      <c r="B23" s="5" t="n">
        <v>66167000</v>
      </c>
      <c r="C23" s="5" t="n">
        <v>66167000</v>
      </c>
      <c r="D23" s="4" t="inlineStr">
        <is>
          <t xml:space="preserve"> </t>
        </is>
      </c>
      <c r="E23" s="4" t="inlineStr">
        <is>
          <t xml:space="preserve"> </t>
        </is>
      </c>
      <c r="F23" s="4" t="inlineStr">
        <is>
          <t xml:space="preserve"> </t>
        </is>
      </c>
    </row>
    <row r="24">
      <c r="A24" s="4" t="inlineStr">
        <is>
          <t>Shares issued on grants of restricted shares</t>
        </is>
      </c>
      <c r="B24" s="4" t="inlineStr">
        <is>
          <t xml:space="preserve"> </t>
        </is>
      </c>
      <c r="C24" s="7" t="n">
        <v>35</v>
      </c>
      <c r="D24" s="5" t="n">
        <v>-35</v>
      </c>
      <c r="E24" s="4" t="inlineStr">
        <is>
          <t xml:space="preserve"> </t>
        </is>
      </c>
      <c r="F24" s="4" t="inlineStr">
        <is>
          <t xml:space="preserve"> </t>
        </is>
      </c>
    </row>
    <row r="25">
      <c r="A25" s="4" t="inlineStr">
        <is>
          <t>Shares issued on grants of restricted shares (in shares)</t>
        </is>
      </c>
      <c r="B25" s="4" t="inlineStr">
        <is>
          <t xml:space="preserve"> </t>
        </is>
      </c>
      <c r="C25" s="5" t="n">
        <v>54000</v>
      </c>
      <c r="D25" s="4" t="inlineStr">
        <is>
          <t xml:space="preserve"> </t>
        </is>
      </c>
      <c r="E25" s="4" t="inlineStr">
        <is>
          <t xml:space="preserve"> </t>
        </is>
      </c>
      <c r="F25" s="4" t="inlineStr">
        <is>
          <t xml:space="preserve"> </t>
        </is>
      </c>
    </row>
    <row r="26">
      <c r="A26" s="4" t="inlineStr">
        <is>
          <t>Shares issued on grants of performance share units</t>
        </is>
      </c>
      <c r="B26" s="4" t="inlineStr">
        <is>
          <t xml:space="preserve"> </t>
        </is>
      </c>
      <c r="C26" s="7" t="n">
        <v>254</v>
      </c>
      <c r="D26" s="5" t="n">
        <v>-254</v>
      </c>
      <c r="E26" s="4" t="inlineStr">
        <is>
          <t xml:space="preserve"> </t>
        </is>
      </c>
      <c r="F26" s="4" t="inlineStr">
        <is>
          <t xml:space="preserve"> </t>
        </is>
      </c>
    </row>
    <row r="27">
      <c r="A27" s="4" t="inlineStr">
        <is>
          <t>Shares issued on grants of performance share units (in shares)</t>
        </is>
      </c>
      <c r="B27" s="4" t="inlineStr">
        <is>
          <t xml:space="preserve"> </t>
        </is>
      </c>
      <c r="C27" s="5" t="n">
        <v>254000</v>
      </c>
      <c r="D27" s="4" t="inlineStr">
        <is>
          <t xml:space="preserve"> </t>
        </is>
      </c>
      <c r="E27" s="4" t="inlineStr">
        <is>
          <t xml:space="preserve"> </t>
        </is>
      </c>
      <c r="F27" s="4" t="inlineStr">
        <is>
          <t xml:space="preserve"> </t>
        </is>
      </c>
    </row>
    <row r="28">
      <c r="A28" s="4" t="inlineStr">
        <is>
          <t>Shares issued on grants of restricted share units</t>
        </is>
      </c>
      <c r="B28" s="4" t="inlineStr">
        <is>
          <t xml:space="preserve"> </t>
        </is>
      </c>
      <c r="C28" s="7" t="n">
        <v>50</v>
      </c>
      <c r="D28" s="5" t="n">
        <v>-50</v>
      </c>
      <c r="E28" s="4" t="inlineStr">
        <is>
          <t xml:space="preserve"> </t>
        </is>
      </c>
      <c r="F28" s="4" t="inlineStr">
        <is>
          <t xml:space="preserve"> </t>
        </is>
      </c>
    </row>
    <row r="29">
      <c r="A29" s="4" t="inlineStr">
        <is>
          <t>Shares issued on grants of restricted share units (in shares)</t>
        </is>
      </c>
      <c r="B29" s="4" t="inlineStr">
        <is>
          <t xml:space="preserve"> </t>
        </is>
      </c>
      <c r="C29" s="5" t="n">
        <v>50000</v>
      </c>
      <c r="D29" s="4" t="inlineStr">
        <is>
          <t xml:space="preserve"> </t>
        </is>
      </c>
      <c r="E29" s="4" t="inlineStr">
        <is>
          <t xml:space="preserve"> </t>
        </is>
      </c>
      <c r="F29" s="4" t="inlineStr">
        <is>
          <t xml:space="preserve"> </t>
        </is>
      </c>
    </row>
    <row r="30">
      <c r="A30" s="4" t="inlineStr">
        <is>
          <t>Stock compensation expense</t>
        </is>
      </c>
      <c r="B30" s="7" t="n">
        <v>5341</v>
      </c>
      <c r="C30" s="4" t="inlineStr">
        <is>
          <t xml:space="preserve"> </t>
        </is>
      </c>
      <c r="D30" s="5" t="n">
        <v>5341</v>
      </c>
      <c r="E30" s="4" t="inlineStr">
        <is>
          <t xml:space="preserve"> </t>
        </is>
      </c>
      <c r="F30" s="4" t="inlineStr">
        <is>
          <t xml:space="preserve"> </t>
        </is>
      </c>
    </row>
    <row r="31">
      <c r="A31" s="4" t="inlineStr">
        <is>
          <t>Net income (loss)</t>
        </is>
      </c>
      <c r="B31" s="5" t="n">
        <v>-242056</v>
      </c>
      <c r="C31" s="4" t="inlineStr">
        <is>
          <t xml:space="preserve"> </t>
        </is>
      </c>
      <c r="D31" s="4" t="inlineStr">
        <is>
          <t xml:space="preserve"> </t>
        </is>
      </c>
      <c r="E31" s="5" t="n">
        <v>-242056</v>
      </c>
      <c r="F31" s="4" t="inlineStr">
        <is>
          <t xml:space="preserve"> </t>
        </is>
      </c>
    </row>
    <row r="32">
      <c r="A32" s="4" t="inlineStr">
        <is>
          <t>Dividends declared</t>
        </is>
      </c>
      <c r="B32" s="5" t="n">
        <v>-19950</v>
      </c>
      <c r="C32" s="4" t="inlineStr">
        <is>
          <t xml:space="preserve"> </t>
        </is>
      </c>
      <c r="D32" s="4" t="inlineStr">
        <is>
          <t xml:space="preserve"> </t>
        </is>
      </c>
      <c r="E32" s="5" t="n">
        <v>-19950</v>
      </c>
      <c r="F32" s="4" t="inlineStr">
        <is>
          <t xml:space="preserve"> </t>
        </is>
      </c>
    </row>
    <row r="33">
      <c r="A33" s="4" t="inlineStr">
        <is>
          <t>Other comprehensive income (loss)</t>
        </is>
      </c>
      <c r="B33" s="5" t="n">
        <v>53291</v>
      </c>
      <c r="C33" s="4" t="inlineStr">
        <is>
          <t xml:space="preserve"> </t>
        </is>
      </c>
      <c r="D33" s="4" t="inlineStr">
        <is>
          <t xml:space="preserve"> </t>
        </is>
      </c>
      <c r="E33" s="4" t="inlineStr">
        <is>
          <t xml:space="preserve"> </t>
        </is>
      </c>
      <c r="F33" s="5" t="n">
        <v>53291</v>
      </c>
    </row>
    <row r="34">
      <c r="A34" s="4" t="inlineStr">
        <is>
          <t>Balance at Dec. 31, 2023</t>
        </is>
      </c>
      <c r="B34" s="7" t="n">
        <v>635410</v>
      </c>
      <c r="C34" s="7" t="n">
        <v>66471</v>
      </c>
      <c r="D34" s="7" t="n">
        <v>359497</v>
      </c>
      <c r="E34" s="7" t="n">
        <v>336113</v>
      </c>
      <c r="F34" s="7" t="n">
        <v>-126671</v>
      </c>
    </row>
    <row r="35">
      <c r="A35" s="4" t="inlineStr">
        <is>
          <t>Balance (in shares) at Dec. 31, 2023</t>
        </is>
      </c>
      <c r="B35" s="5" t="n">
        <v>66525000</v>
      </c>
      <c r="C35" s="5" t="n">
        <v>66525000</v>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 Schedule of Other Incom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 (loss)</t>
        </is>
      </c>
      <c r="B4" s="7" t="n">
        <v>-1821</v>
      </c>
      <c r="C4" s="7" t="n">
        <v>17975</v>
      </c>
      <c r="D4" s="7" t="n">
        <v>12674</v>
      </c>
    </row>
    <row r="5">
      <c r="A5" s="4" t="inlineStr">
        <is>
          <t>Interest income and other</t>
        </is>
      </c>
      <c r="B5" s="5" t="n">
        <v>9018</v>
      </c>
      <c r="C5" s="5" t="n">
        <v>6459</v>
      </c>
      <c r="D5" s="5" t="n">
        <v>1725</v>
      </c>
    </row>
    <row r="6">
      <c r="A6" s="4" t="inlineStr">
        <is>
          <t>Other income</t>
        </is>
      </c>
      <c r="B6" s="7" t="n">
        <v>7197</v>
      </c>
      <c r="C6" s="7" t="n">
        <v>24434</v>
      </c>
      <c r="D6" s="7" t="n">
        <v>143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Dec. 31, 2023</t>
        </is>
      </c>
      <c r="C1" s="2" t="inlineStr">
        <is>
          <t>Dec. 31, 2022</t>
        </is>
      </c>
    </row>
    <row r="2">
      <c r="A2" s="3" t="inlineStr">
        <is>
          <t>Accounts Receivable [Line Items]</t>
        </is>
      </c>
      <c r="B2" s="4" t="inlineStr">
        <is>
          <t xml:space="preserve"> </t>
        </is>
      </c>
      <c r="C2" s="4" t="inlineStr">
        <is>
          <t xml:space="preserve"> </t>
        </is>
      </c>
    </row>
    <row r="3">
      <c r="A3" s="4" t="inlineStr">
        <is>
          <t>Accounts receivable, net</t>
        </is>
      </c>
      <c r="B3" s="7" t="n">
        <v>306166</v>
      </c>
      <c r="C3" s="7" t="n">
        <v>351993</v>
      </c>
    </row>
    <row r="4">
      <c r="A4" s="4" t="inlineStr">
        <is>
          <t>Sales and income taxes receivable</t>
        </is>
      </c>
      <c r="B4" s="5" t="n">
        <v>13132</v>
      </c>
      <c r="C4" s="5" t="n">
        <v>40240</v>
      </c>
    </row>
    <row r="5">
      <c r="A5" s="4" t="inlineStr">
        <is>
          <t>Trade accounts receivable</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Accounts receivable, net</t>
        </is>
      </c>
      <c r="B7" s="5" t="n">
        <v>281248</v>
      </c>
      <c r="C7" s="5" t="n">
        <v>296192</v>
      </c>
    </row>
    <row r="8">
      <c r="A8" s="4" t="inlineStr">
        <is>
          <t>Other non-trade receivables</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Accounts receivable, net</t>
        </is>
      </c>
      <c r="B10" s="7" t="n">
        <v>11786</v>
      </c>
      <c r="C10" s="7" t="n">
        <v>155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Parenthetical) (Details) - USD ($) $ in Thousands</t>
        </is>
      </c>
      <c r="B1" s="2" t="inlineStr">
        <is>
          <t>Dec. 31, 2023</t>
        </is>
      </c>
      <c r="C1" s="2" t="inlineStr">
        <is>
          <t>Dec. 31, 2022</t>
        </is>
      </c>
    </row>
    <row r="2">
      <c r="A2" s="4" t="inlineStr">
        <is>
          <t>Trade accounts receivable</t>
        </is>
      </c>
      <c r="B2" s="4" t="inlineStr">
        <is>
          <t xml:space="preserve"> </t>
        </is>
      </c>
      <c r="C2" s="4" t="inlineStr">
        <is>
          <t xml:space="preserve"> </t>
        </is>
      </c>
    </row>
    <row r="3">
      <c r="A3" s="3" t="inlineStr">
        <is>
          <t>Accounts Receivable [Line Items]</t>
        </is>
      </c>
      <c r="B3" s="4" t="inlineStr">
        <is>
          <t xml:space="preserve"> </t>
        </is>
      </c>
      <c r="C3" s="4" t="inlineStr">
        <is>
          <t xml:space="preserve"> </t>
        </is>
      </c>
    </row>
    <row r="4">
      <c r="A4" s="4" t="inlineStr">
        <is>
          <t>Allowance</t>
        </is>
      </c>
      <c r="B4" s="7" t="n">
        <v>621</v>
      </c>
      <c r="C4" s="7" t="n">
        <v>8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7" t="n">
        <v>127126</v>
      </c>
      <c r="C3" s="7" t="n">
        <v>160442</v>
      </c>
    </row>
    <row r="4">
      <c r="A4" s="4" t="inlineStr">
        <is>
          <t>Finished goods</t>
        </is>
      </c>
      <c r="B4" s="5" t="n">
        <v>144407</v>
      </c>
      <c r="C4" s="5" t="n">
        <v>158082</v>
      </c>
    </row>
    <row r="5">
      <c r="A5" s="4" t="inlineStr">
        <is>
          <t>Spare parts and other</t>
        </is>
      </c>
      <c r="B5" s="5" t="n">
        <v>142628</v>
      </c>
      <c r="C5" s="5" t="n">
        <v>131946</v>
      </c>
    </row>
    <row r="6">
      <c r="A6" s="4" t="inlineStr">
        <is>
          <t>Inventories</t>
        </is>
      </c>
      <c r="B6" s="7" t="n">
        <v>414161</v>
      </c>
      <c r="C6" s="7" t="n">
        <v>4504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Additional Information (Details) - USD ($)</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7" t="n">
        <v>58600000</v>
      </c>
      <c r="C4" s="7" t="n">
        <v>0</v>
      </c>
      <c r="D4" s="7" t="n">
        <v>0</v>
      </c>
    </row>
    <row r="5">
      <c r="A5" s="4" t="inlineStr">
        <is>
          <t>Inventory impairment charges</t>
        </is>
      </c>
      <c r="B5" s="4" t="inlineStr">
        <is>
          <t xml:space="preserve"> </t>
        </is>
      </c>
      <c r="C5" s="7" t="n">
        <v>0</v>
      </c>
      <c r="D5" s="4" t="inlineStr">
        <is>
          <t xml:space="preserve"> </t>
        </is>
      </c>
    </row>
    <row r="6">
      <c r="A6" s="4" t="inlineStr">
        <is>
          <t>Raw materials inventory</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Inventory write-down</t>
        </is>
      </c>
      <c r="B8" s="5" t="n">
        <v>5400000</v>
      </c>
      <c r="C8" s="4" t="inlineStr">
        <is>
          <t xml:space="preserve"> </t>
        </is>
      </c>
      <c r="D8" s="4" t="inlineStr">
        <is>
          <t xml:space="preserve"> </t>
        </is>
      </c>
    </row>
    <row r="9">
      <c r="A9" s="4" t="inlineStr">
        <is>
          <t>Finished goods inventory</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Inventory write-down</t>
        </is>
      </c>
      <c r="B11" s="7" t="n">
        <v>11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936192</v>
      </c>
      <c r="C3" s="7" t="n">
        <v>2687821</v>
      </c>
    </row>
    <row r="4">
      <c r="A4" s="4" t="inlineStr">
        <is>
          <t>Less: accumulated depreciation</t>
        </is>
      </c>
      <c r="B4" s="5" t="n">
        <v>-1526255</v>
      </c>
      <c r="C4" s="5" t="n">
        <v>-1346499</v>
      </c>
    </row>
    <row r="5">
      <c r="A5" s="4" t="inlineStr">
        <is>
          <t>Property, plant and equipment, net</t>
        </is>
      </c>
      <c r="B5" s="5" t="n">
        <v>1409937</v>
      </c>
      <c r="C5" s="5" t="n">
        <v>134132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6693</v>
      </c>
      <c r="C8" s="5" t="n">
        <v>9020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402271</v>
      </c>
      <c r="C11" s="5" t="n">
        <v>354048</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50 years</t>
        </is>
      </c>
      <c r="C17" s="4" t="inlineStr">
        <is>
          <t xml:space="preserve"> </t>
        </is>
      </c>
    </row>
    <row r="18">
      <c r="A18" s="4" t="inlineStr">
        <is>
          <t>Production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447228</v>
      </c>
      <c r="C20" s="7" t="n">
        <v>2243571</v>
      </c>
    </row>
    <row r="21">
      <c r="A21" s="4" t="inlineStr">
        <is>
          <t>Production and other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row r="24">
      <c r="A24" s="4" t="inlineStr">
        <is>
          <t>Production and other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25 years</t>
        </is>
      </c>
      <c r="C2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Government grants received amount</t>
        </is>
      </c>
      <c r="B4" s="7" t="n">
        <v>5569</v>
      </c>
      <c r="C4" s="7" t="n">
        <v>1067</v>
      </c>
      <c r="D4" s="7" t="n">
        <v>9333</v>
      </c>
    </row>
    <row r="5">
      <c r="A5" s="4" t="inlineStr">
        <is>
          <t>Unamortized Government Grants</t>
        </is>
      </c>
      <c r="B5" s="5" t="n">
        <v>132708</v>
      </c>
      <c r="C5" s="5" t="n">
        <v>144096</v>
      </c>
      <c r="D5" s="4" t="inlineStr">
        <is>
          <t xml:space="preserve"> </t>
        </is>
      </c>
    </row>
    <row r="6">
      <c r="A6" s="4" t="inlineStr">
        <is>
          <t>Amortization expense related to government grants</t>
        </is>
      </c>
      <c r="B6" s="5" t="n">
        <v>18720</v>
      </c>
      <c r="C6" s="5" t="n">
        <v>18103</v>
      </c>
      <c r="D6" s="7" t="n">
        <v>19855</v>
      </c>
    </row>
    <row r="7">
      <c r="A7" s="4" t="inlineStr">
        <is>
          <t>Asset retirement obligation</t>
        </is>
      </c>
      <c r="B7" s="7" t="n">
        <v>11099</v>
      </c>
      <c r="C7" s="7" t="n">
        <v>11892</v>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Net - Schedule of Amortizable Intangible Assets Net (Details) - USD ($) $ in Thousand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Gross Carrying Amount</t>
        </is>
      </c>
      <c r="B3" s="7" t="n">
        <v>113632</v>
      </c>
      <c r="C3" s="7" t="n">
        <v>107714</v>
      </c>
    </row>
    <row r="4">
      <c r="A4" s="4" t="inlineStr">
        <is>
          <t>Accumulated Amortization</t>
        </is>
      </c>
      <c r="B4" s="5" t="n">
        <v>-60991</v>
      </c>
      <c r="C4" s="5" t="n">
        <v>-46217</v>
      </c>
    </row>
    <row r="5">
      <c r="A5" s="4" t="inlineStr">
        <is>
          <t>Net</t>
        </is>
      </c>
      <c r="B5" s="5" t="n">
        <v>52641</v>
      </c>
      <c r="C5" s="5" t="n">
        <v>61497</v>
      </c>
    </row>
    <row r="6">
      <c r="A6" s="4" t="inlineStr">
        <is>
          <t>Energy Sales Agreement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5" t="n">
        <v>27852</v>
      </c>
      <c r="C8" s="5" t="n">
        <v>26884</v>
      </c>
    </row>
    <row r="9">
      <c r="A9" s="4" t="inlineStr">
        <is>
          <t>Accumulated Amortization</t>
        </is>
      </c>
      <c r="B9" s="5" t="n">
        <v>-11347</v>
      </c>
      <c r="C9" s="5" t="n">
        <v>-8590</v>
      </c>
    </row>
    <row r="10">
      <c r="A10" s="4" t="inlineStr">
        <is>
          <t>Net</t>
        </is>
      </c>
      <c r="B10" s="7" t="n">
        <v>16505</v>
      </c>
      <c r="C10" s="5" t="n">
        <v>18294</v>
      </c>
    </row>
    <row r="11">
      <c r="A11" s="4" t="inlineStr">
        <is>
          <t>Energy Sales Agreements | Minimum</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Useful Lives (Years)</t>
        </is>
      </c>
      <c r="B13" s="4" t="inlineStr">
        <is>
          <t>11 years</t>
        </is>
      </c>
      <c r="C13" s="4" t="inlineStr">
        <is>
          <t xml:space="preserve"> </t>
        </is>
      </c>
    </row>
    <row r="14">
      <c r="A14" s="4" t="inlineStr">
        <is>
          <t>Energy Sales Agreements | Maximum</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Useful Lives (Years)</t>
        </is>
      </c>
      <c r="B16" s="4" t="inlineStr">
        <is>
          <t>12 years</t>
        </is>
      </c>
      <c r="C16" s="4" t="inlineStr">
        <is>
          <t xml:space="preserve"> </t>
        </is>
      </c>
    </row>
    <row r="17">
      <c r="A17" s="4" t="inlineStr">
        <is>
          <t>Timber cutting right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Amount</t>
        </is>
      </c>
      <c r="B19" s="7" t="n">
        <v>38069</v>
      </c>
      <c r="C19" s="5" t="n">
        <v>37175</v>
      </c>
    </row>
    <row r="20">
      <c r="A20" s="4" t="inlineStr">
        <is>
          <t>Accumulated Amortization</t>
        </is>
      </c>
      <c r="B20" s="5" t="n">
        <v>-6423</v>
      </c>
      <c r="C20" s="5" t="n">
        <v>-5032</v>
      </c>
    </row>
    <row r="21">
      <c r="A21" s="4" t="inlineStr">
        <is>
          <t>Net</t>
        </is>
      </c>
      <c r="B21" s="7" t="n">
        <v>31646</v>
      </c>
      <c r="C21" s="5" t="n">
        <v>32143</v>
      </c>
    </row>
    <row r="22">
      <c r="A22" s="4" t="inlineStr">
        <is>
          <t>Useful Lives (Years)</t>
        </is>
      </c>
      <c r="B22" s="4" t="inlineStr">
        <is>
          <t>30 years</t>
        </is>
      </c>
      <c r="C22" s="4" t="inlineStr">
        <is>
          <t xml:space="preserve"> </t>
        </is>
      </c>
    </row>
    <row r="23">
      <c r="A23" s="4" t="inlineStr">
        <is>
          <t>Order backlog</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Gross Carrying Amount</t>
        </is>
      </c>
      <c r="B25" s="7" t="n">
        <v>17279</v>
      </c>
      <c r="C25" s="5" t="n">
        <v>16678</v>
      </c>
    </row>
    <row r="26">
      <c r="A26" s="4" t="inlineStr">
        <is>
          <t>Accumulated Amortization</t>
        </is>
      </c>
      <c r="B26" s="5" t="n">
        <v>-17279</v>
      </c>
      <c r="C26" s="5" t="n">
        <v>-8339</v>
      </c>
    </row>
    <row r="27">
      <c r="A27" s="4" t="inlineStr">
        <is>
          <t>Net</t>
        </is>
      </c>
      <c r="B27" s="7" t="n">
        <v>0</v>
      </c>
      <c r="C27" s="5" t="n">
        <v>8339</v>
      </c>
    </row>
    <row r="28">
      <c r="A28" s="4" t="inlineStr">
        <is>
          <t>Useful Lives (Years)</t>
        </is>
      </c>
      <c r="B28" s="4" t="inlineStr">
        <is>
          <t>6 months</t>
        </is>
      </c>
      <c r="C28" s="4" t="inlineStr">
        <is>
          <t xml:space="preserve"> </t>
        </is>
      </c>
    </row>
    <row r="29">
      <c r="A29" s="4" t="inlineStr">
        <is>
          <t>Software and Other Intangible Assets</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Gross Carrying Amount</t>
        </is>
      </c>
      <c r="B31" s="7" t="n">
        <v>30432</v>
      </c>
      <c r="C31" s="5" t="n">
        <v>26977</v>
      </c>
    </row>
    <row r="32">
      <c r="A32" s="4" t="inlineStr">
        <is>
          <t>Accumulated Amortization</t>
        </is>
      </c>
      <c r="B32" s="5" t="n">
        <v>-25942</v>
      </c>
      <c r="C32" s="5" t="n">
        <v>-24256</v>
      </c>
    </row>
    <row r="33">
      <c r="A33" s="4" t="inlineStr">
        <is>
          <t>Net</t>
        </is>
      </c>
      <c r="B33" s="7" t="n">
        <v>4490</v>
      </c>
      <c r="C33" s="7" t="n">
        <v>2721</v>
      </c>
    </row>
    <row r="34">
      <c r="A34" s="4" t="inlineStr">
        <is>
          <t>Useful Lives (Years)</t>
        </is>
      </c>
      <c r="B34" s="4" t="inlineStr">
        <is>
          <t>5 years</t>
        </is>
      </c>
      <c r="C3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rtizable Intangible Assets, Net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7" t="n">
        <v>13645</v>
      </c>
      <c r="C4" s="7" t="n">
        <v>11882</v>
      </c>
      <c r="D4" s="7" t="n">
        <v>47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mortizable Intangible Assets, Net - Schedule of Amortization Expense Related to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4619</v>
      </c>
    </row>
    <row r="4">
      <c r="A4" s="4" t="inlineStr">
        <is>
          <t>2025</t>
        </is>
      </c>
      <c r="B4" s="5" t="n">
        <v>4200</v>
      </c>
    </row>
    <row r="5">
      <c r="A5" s="4" t="inlineStr">
        <is>
          <t>2026</t>
        </is>
      </c>
      <c r="B5" s="5" t="n">
        <v>3813</v>
      </c>
    </row>
    <row r="6">
      <c r="A6" s="4" t="inlineStr">
        <is>
          <t>2027</t>
        </is>
      </c>
      <c r="B6" s="5" t="n">
        <v>3766</v>
      </c>
    </row>
    <row r="7">
      <c r="A7" s="4" t="inlineStr">
        <is>
          <t>2028</t>
        </is>
      </c>
      <c r="B7" s="7" t="n">
        <v>36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 (loss)</t>
        </is>
      </c>
      <c r="B4" s="7" t="n">
        <v>-242056</v>
      </c>
      <c r="C4" s="7" t="n">
        <v>247039</v>
      </c>
      <c r="D4" s="7" t="n">
        <v>170988</v>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Depreciation and amortization</t>
        </is>
      </c>
      <c r="B6" s="5" t="n">
        <v>172502</v>
      </c>
      <c r="C6" s="5" t="n">
        <v>144153</v>
      </c>
      <c r="D6" s="5" t="n">
        <v>132199</v>
      </c>
    </row>
    <row r="7">
      <c r="A7" s="4" t="inlineStr">
        <is>
          <t>Deferred income tax provision (recovery)</t>
        </is>
      </c>
      <c r="B7" s="5" t="n">
        <v>-36392</v>
      </c>
      <c r="C7" s="5" t="n">
        <v>7003</v>
      </c>
      <c r="D7" s="5" t="n">
        <v>18791</v>
      </c>
    </row>
    <row r="8">
      <c r="A8" s="4" t="inlineStr">
        <is>
          <t>Inventory impairment</t>
        </is>
      </c>
      <c r="B8" s="5" t="n">
        <v>58600</v>
      </c>
      <c r="C8" s="5" t="n">
        <v>0</v>
      </c>
      <c r="D8" s="5" t="n">
        <v>0</v>
      </c>
    </row>
    <row r="9">
      <c r="A9" s="4" t="inlineStr">
        <is>
          <t>Impairment of sandalwood business held for sale</t>
        </is>
      </c>
      <c r="B9" s="5" t="n">
        <v>33734</v>
      </c>
      <c r="C9" s="5" t="n">
        <v>0</v>
      </c>
      <c r="D9" s="5" t="n">
        <v>0</v>
      </c>
    </row>
    <row r="10">
      <c r="A10" s="4" t="inlineStr">
        <is>
          <t>Loss on early extinguishment of debt</t>
        </is>
      </c>
      <c r="B10" s="5" t="n">
        <v>0</v>
      </c>
      <c r="C10" s="5" t="n">
        <v>0</v>
      </c>
      <c r="D10" s="5" t="n">
        <v>30368</v>
      </c>
    </row>
    <row r="11">
      <c r="A11" s="4" t="inlineStr">
        <is>
          <t>Defined benefit pension plans and other post-retirement benefit plan expense</t>
        </is>
      </c>
      <c r="B11" s="5" t="n">
        <v>5214</v>
      </c>
      <c r="C11" s="5" t="n">
        <v>1708</v>
      </c>
      <c r="D11" s="5" t="n">
        <v>2831</v>
      </c>
    </row>
    <row r="12">
      <c r="A12" s="4" t="inlineStr">
        <is>
          <t>Stock compensation expense</t>
        </is>
      </c>
      <c r="B12" s="5" t="n">
        <v>5922</v>
      </c>
      <c r="C12" s="5" t="n">
        <v>6737</v>
      </c>
      <c r="D12" s="5" t="n">
        <v>2394</v>
      </c>
    </row>
    <row r="13">
      <c r="A13" s="4" t="inlineStr">
        <is>
          <t>Foreign exchange transaction gains</t>
        </is>
      </c>
      <c r="B13" s="5" t="n">
        <v>3905</v>
      </c>
      <c r="C13" s="5" t="n">
        <v>-16802</v>
      </c>
      <c r="D13" s="5" t="n">
        <v>-16597</v>
      </c>
    </row>
    <row r="14">
      <c r="A14" s="4" t="inlineStr">
        <is>
          <t>Other</t>
        </is>
      </c>
      <c r="B14" s="5" t="n">
        <v>-5092</v>
      </c>
      <c r="C14" s="5" t="n">
        <v>-1241</v>
      </c>
      <c r="D14" s="5" t="n">
        <v>384</v>
      </c>
    </row>
    <row r="15">
      <c r="A15" s="4" t="inlineStr">
        <is>
          <t>Defined benefit pension plans and other post-retirement benefit plan contributions</t>
        </is>
      </c>
      <c r="B15" s="5" t="n">
        <v>-1152</v>
      </c>
      <c r="C15" s="5" t="n">
        <v>-2942</v>
      </c>
      <c r="D15" s="5" t="n">
        <v>-4258</v>
      </c>
    </row>
    <row r="16">
      <c r="A16" s="3" t="inlineStr">
        <is>
          <t>Changes in working capital</t>
        </is>
      </c>
      <c r="B16" s="4" t="inlineStr">
        <is>
          <t xml:space="preserve"> </t>
        </is>
      </c>
      <c r="C16" s="4" t="inlineStr">
        <is>
          <t xml:space="preserve"> </t>
        </is>
      </c>
      <c r="D16" s="4" t="inlineStr">
        <is>
          <t xml:space="preserve"> </t>
        </is>
      </c>
    </row>
    <row r="17">
      <c r="A17" s="4" t="inlineStr">
        <is>
          <t>Accounts receivable</t>
        </is>
      </c>
      <c r="B17" s="5" t="n">
        <v>52507</v>
      </c>
      <c r="C17" s="5" t="n">
        <v>-20476</v>
      </c>
      <c r="D17" s="5" t="n">
        <v>-121579</v>
      </c>
    </row>
    <row r="18">
      <c r="A18" s="4" t="inlineStr">
        <is>
          <t>Inventories</t>
        </is>
      </c>
      <c r="B18" s="5" t="n">
        <v>-15836</v>
      </c>
      <c r="C18" s="5" t="n">
        <v>-63184</v>
      </c>
      <c r="D18" s="5" t="n">
        <v>-96442</v>
      </c>
    </row>
    <row r="19">
      <c r="A19" s="4" t="inlineStr">
        <is>
          <t>Accounts payable and accrued expenses</t>
        </is>
      </c>
      <c r="B19" s="5" t="n">
        <v>-98182</v>
      </c>
      <c r="C19" s="5" t="n">
        <v>66796</v>
      </c>
      <c r="D19" s="5" t="n">
        <v>75589</v>
      </c>
    </row>
    <row r="20">
      <c r="A20" s="4" t="inlineStr">
        <is>
          <t>Other</t>
        </is>
      </c>
      <c r="B20" s="5" t="n">
        <v>-2679</v>
      </c>
      <c r="C20" s="5" t="n">
        <v>-8131</v>
      </c>
      <c r="D20" s="5" t="n">
        <v>-12454</v>
      </c>
    </row>
    <row r="21">
      <c r="A21" s="4" t="inlineStr">
        <is>
          <t>Net cash from (used in) operating activities</t>
        </is>
      </c>
      <c r="B21" s="5" t="n">
        <v>-69005</v>
      </c>
      <c r="C21" s="5" t="n">
        <v>360660</v>
      </c>
      <c r="D21" s="5" t="n">
        <v>182214</v>
      </c>
    </row>
    <row r="22">
      <c r="A22" s="3" t="inlineStr">
        <is>
          <t>Cash flows from (used in) investing activities</t>
        </is>
      </c>
      <c r="B22" s="4" t="inlineStr">
        <is>
          <t xml:space="preserve"> </t>
        </is>
      </c>
      <c r="C22" s="4" t="inlineStr">
        <is>
          <t xml:space="preserve"> </t>
        </is>
      </c>
      <c r="D22" s="4" t="inlineStr">
        <is>
          <t xml:space="preserve"> </t>
        </is>
      </c>
    </row>
    <row r="23">
      <c r="A23" s="4" t="inlineStr">
        <is>
          <t>Purchase of property, plant and equipment</t>
        </is>
      </c>
      <c r="B23" s="5" t="n">
        <v>-136324</v>
      </c>
      <c r="C23" s="5" t="n">
        <v>-178742</v>
      </c>
      <c r="D23" s="5" t="n">
        <v>-159440</v>
      </c>
    </row>
    <row r="24">
      <c r="A24" s="4" t="inlineStr">
        <is>
          <t>Acquisition, net of cash acquired (Note 2)</t>
        </is>
      </c>
      <c r="B24" s="5" t="n">
        <v>-82100</v>
      </c>
      <c r="C24" s="4" t="inlineStr">
        <is>
          <t xml:space="preserve"> </t>
        </is>
      </c>
      <c r="D24" s="5" t="n">
        <v>-51258</v>
      </c>
    </row>
    <row r="25">
      <c r="A25" s="4" t="inlineStr">
        <is>
          <t>Acquisition, net of cash acquired (Note 2)</t>
        </is>
      </c>
      <c r="B25" s="4" t="inlineStr">
        <is>
          <t xml:space="preserve"> </t>
        </is>
      </c>
      <c r="C25" s="5" t="n">
        <v>-256604</v>
      </c>
      <c r="D25" s="4" t="inlineStr">
        <is>
          <t xml:space="preserve"> </t>
        </is>
      </c>
    </row>
    <row r="26">
      <c r="A26" s="4" t="inlineStr">
        <is>
          <t>Property insurance proceeds</t>
        </is>
      </c>
      <c r="B26" s="5" t="n">
        <v>12203</v>
      </c>
      <c r="C26" s="5" t="n">
        <v>8616</v>
      </c>
      <c r="D26" s="5" t="n">
        <v>21540</v>
      </c>
    </row>
    <row r="27">
      <c r="A27" s="4" t="inlineStr">
        <is>
          <t>Proceeds from government grants</t>
        </is>
      </c>
      <c r="B27" s="5" t="n">
        <v>5569</v>
      </c>
      <c r="C27" s="5" t="n">
        <v>1067</v>
      </c>
      <c r="D27" s="5" t="n">
        <v>9333</v>
      </c>
    </row>
    <row r="28">
      <c r="A28" s="4" t="inlineStr">
        <is>
          <t>Purchase of term deposit</t>
        </is>
      </c>
      <c r="B28" s="5" t="n">
        <v>0</v>
      </c>
      <c r="C28" s="5" t="n">
        <v>-75000</v>
      </c>
      <c r="D28" s="5" t="n">
        <v>0</v>
      </c>
    </row>
    <row r="29">
      <c r="A29" s="4" t="inlineStr">
        <is>
          <t>Proceeds from sale of term deposit</t>
        </is>
      </c>
      <c r="B29" s="5" t="n">
        <v>0</v>
      </c>
      <c r="C29" s="5" t="n">
        <v>75519</v>
      </c>
      <c r="D29" s="5" t="n">
        <v>0</v>
      </c>
    </row>
    <row r="30">
      <c r="A30" s="4" t="inlineStr">
        <is>
          <t>Other</t>
        </is>
      </c>
      <c r="B30" s="5" t="n">
        <v>785</v>
      </c>
      <c r="C30" s="5" t="n">
        <v>534</v>
      </c>
      <c r="D30" s="5" t="n">
        <v>2031</v>
      </c>
    </row>
    <row r="31">
      <c r="A31" s="4" t="inlineStr">
        <is>
          <t>Net cash from (used in) investing activities</t>
        </is>
      </c>
      <c r="B31" s="5" t="n">
        <v>-199867</v>
      </c>
      <c r="C31" s="5" t="n">
        <v>-424610</v>
      </c>
      <c r="D31" s="5" t="n">
        <v>-177794</v>
      </c>
    </row>
    <row r="32">
      <c r="A32" s="3" t="inlineStr">
        <is>
          <t>Cash flows from (used in) financing activities</t>
        </is>
      </c>
      <c r="B32" s="4" t="inlineStr">
        <is>
          <t xml:space="preserve"> </t>
        </is>
      </c>
      <c r="C32" s="4" t="inlineStr">
        <is>
          <t xml:space="preserve"> </t>
        </is>
      </c>
      <c r="D32" s="4" t="inlineStr">
        <is>
          <t xml:space="preserve"> </t>
        </is>
      </c>
    </row>
    <row r="33">
      <c r="A33" s="4" t="inlineStr">
        <is>
          <t>Redemption of senior notes</t>
        </is>
      </c>
      <c r="B33" s="5" t="n">
        <v>0</v>
      </c>
      <c r="C33" s="5" t="n">
        <v>0</v>
      </c>
      <c r="D33" s="5" t="n">
        <v>-824557</v>
      </c>
    </row>
    <row r="34">
      <c r="A34" s="4" t="inlineStr">
        <is>
          <t>Proceeds from issuance of senior notes</t>
        </is>
      </c>
      <c r="B34" s="5" t="n">
        <v>200000</v>
      </c>
      <c r="C34" s="5" t="n">
        <v>0</v>
      </c>
      <c r="D34" s="5" t="n">
        <v>875000</v>
      </c>
    </row>
    <row r="35">
      <c r="A35" s="4" t="inlineStr">
        <is>
          <t>Proceeds from (repayment of) revolving credit facilities, net</t>
        </is>
      </c>
      <c r="B35" s="5" t="n">
        <v>61272</v>
      </c>
      <c r="C35" s="5" t="n">
        <v>115330</v>
      </c>
      <c r="D35" s="5" t="n">
        <v>-33396</v>
      </c>
    </row>
    <row r="36">
      <c r="A36" s="4" t="inlineStr">
        <is>
          <t>Dividend payments</t>
        </is>
      </c>
      <c r="B36" s="5" t="n">
        <v>-19950</v>
      </c>
      <c r="C36" s="5" t="n">
        <v>-19847</v>
      </c>
      <c r="D36" s="5" t="n">
        <v>-17167</v>
      </c>
    </row>
    <row r="37">
      <c r="A37" s="4" t="inlineStr">
        <is>
          <t>Payment of debt issuance costs</t>
        </is>
      </c>
      <c r="B37" s="5" t="n">
        <v>-4865</v>
      </c>
      <c r="C37" s="5" t="n">
        <v>-3871</v>
      </c>
      <c r="D37" s="5" t="n">
        <v>-14483</v>
      </c>
    </row>
    <row r="38">
      <c r="A38" s="4" t="inlineStr">
        <is>
          <t>Payment of finance lease obligations</t>
        </is>
      </c>
      <c r="B38" s="5" t="n">
        <v>-7785</v>
      </c>
      <c r="C38" s="5" t="n">
        <v>-10003</v>
      </c>
      <c r="D38" s="5" t="n">
        <v>-7850</v>
      </c>
    </row>
    <row r="39">
      <c r="A39" s="4" t="inlineStr">
        <is>
          <t>Other</t>
        </is>
      </c>
      <c r="B39" s="5" t="n">
        <v>-48</v>
      </c>
      <c r="C39" s="5" t="n">
        <v>-711</v>
      </c>
      <c r="D39" s="5" t="n">
        <v>3616</v>
      </c>
    </row>
    <row r="40">
      <c r="A40" s="4" t="inlineStr">
        <is>
          <t>Net cash from (used in) financing activities</t>
        </is>
      </c>
      <c r="B40" s="5" t="n">
        <v>228624</v>
      </c>
      <c r="C40" s="5" t="n">
        <v>80898</v>
      </c>
      <c r="D40" s="5" t="n">
        <v>-18837</v>
      </c>
    </row>
    <row r="41">
      <c r="A41" s="4" t="inlineStr">
        <is>
          <t>Effect of exchange rate changes on cash and cash equivalents</t>
        </is>
      </c>
      <c r="B41" s="5" t="n">
        <v>208</v>
      </c>
      <c r="C41" s="5" t="n">
        <v>-8526</v>
      </c>
      <c r="D41" s="5" t="n">
        <v>-1071</v>
      </c>
    </row>
    <row r="42">
      <c r="A42" s="4" t="inlineStr">
        <is>
          <t>Net increase (decrease) in cash and cash equivalents</t>
        </is>
      </c>
      <c r="B42" s="5" t="n">
        <v>-40040</v>
      </c>
      <c r="C42" s="5" t="n">
        <v>8422</v>
      </c>
      <c r="D42" s="5" t="n">
        <v>-15488</v>
      </c>
    </row>
    <row r="43">
      <c r="A43" s="4" t="inlineStr">
        <is>
          <t>Cash and cash equivalents, beginning of year</t>
        </is>
      </c>
      <c r="B43" s="5" t="n">
        <v>354032</v>
      </c>
      <c r="C43" s="5" t="n">
        <v>345610</v>
      </c>
      <c r="D43" s="5" t="n">
        <v>361098</v>
      </c>
    </row>
    <row r="44">
      <c r="A44" s="4" t="inlineStr">
        <is>
          <t>Cash and cash equivalents, end of year</t>
        </is>
      </c>
      <c r="B44" s="5" t="n">
        <v>313992</v>
      </c>
      <c r="C44" s="5" t="n">
        <v>354032</v>
      </c>
      <c r="D44" s="5" t="n">
        <v>345610</v>
      </c>
    </row>
    <row r="45">
      <c r="A45" s="3" t="inlineStr">
        <is>
          <t>Supplemental cash flow disclosure:</t>
        </is>
      </c>
      <c r="B45" s="4" t="inlineStr">
        <is>
          <t xml:space="preserve"> </t>
        </is>
      </c>
      <c r="C45" s="4" t="inlineStr">
        <is>
          <t xml:space="preserve"> </t>
        </is>
      </c>
      <c r="D45" s="4" t="inlineStr">
        <is>
          <t xml:space="preserve"> </t>
        </is>
      </c>
    </row>
    <row r="46">
      <c r="A46" s="4" t="inlineStr">
        <is>
          <t>Cash paid for interest</t>
        </is>
      </c>
      <c r="B46" s="5" t="n">
        <v>79620</v>
      </c>
      <c r="C46" s="5" t="n">
        <v>67103</v>
      </c>
      <c r="D46" s="5" t="n">
        <v>73088</v>
      </c>
    </row>
    <row r="47">
      <c r="A47" s="4" t="inlineStr">
        <is>
          <t>Cash paid for income taxes</t>
        </is>
      </c>
      <c r="B47" s="5" t="n">
        <v>63551</v>
      </c>
      <c r="C47" s="5" t="n">
        <v>86037</v>
      </c>
      <c r="D47" s="5" t="n">
        <v>22950</v>
      </c>
    </row>
    <row r="48">
      <c r="A48" s="3" t="inlineStr">
        <is>
          <t>Supplemental schedule of non-cash investing and financing activities:</t>
        </is>
      </c>
      <c r="B48" s="4" t="inlineStr">
        <is>
          <t xml:space="preserve"> </t>
        </is>
      </c>
      <c r="C48" s="4" t="inlineStr">
        <is>
          <t xml:space="preserve"> </t>
        </is>
      </c>
      <c r="D48" s="4" t="inlineStr">
        <is>
          <t xml:space="preserve"> </t>
        </is>
      </c>
    </row>
    <row r="49">
      <c r="A49" s="4" t="inlineStr">
        <is>
          <t>Leased production and other equipment</t>
        </is>
      </c>
      <c r="B49" s="7" t="n">
        <v>3310</v>
      </c>
      <c r="C49" s="7" t="n">
        <v>0</v>
      </c>
      <c r="D49" s="7" t="n">
        <v>293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of period balance</t>
        </is>
      </c>
      <c r="B4" s="7" t="n">
        <v>30937</v>
      </c>
      <c r="C4" s="7" t="n">
        <v>0</v>
      </c>
    </row>
    <row r="5">
      <c r="A5" s="4" t="inlineStr">
        <is>
          <t>Acquisition</t>
        </is>
      </c>
      <c r="B5" s="5" t="n">
        <v>0</v>
      </c>
      <c r="C5" s="5" t="n">
        <v>28274</v>
      </c>
    </row>
    <row r="6">
      <c r="A6" s="4" t="inlineStr">
        <is>
          <t>Purchase price allocation adjustment</t>
        </is>
      </c>
      <c r="B6" s="5" t="n">
        <v>2939</v>
      </c>
      <c r="C6" s="5" t="n">
        <v>0</v>
      </c>
    </row>
    <row r="7">
      <c r="A7" s="4" t="inlineStr">
        <is>
          <t>Impact of changes in foreign exchange rate</t>
        </is>
      </c>
      <c r="B7" s="5" t="n">
        <v>1505</v>
      </c>
      <c r="C7" s="5" t="n">
        <v>2663</v>
      </c>
    </row>
    <row r="8">
      <c r="A8" s="4" t="inlineStr">
        <is>
          <t>End of period balance</t>
        </is>
      </c>
      <c r="B8" s="7" t="n">
        <v>35381</v>
      </c>
      <c r="C8" s="7" t="n">
        <v>309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s)</t>
        </is>
      </c>
      <c r="B1" s="2" t="inlineStr">
        <is>
          <t>Aug. 31, 2023 USD ($)</t>
        </is>
      </c>
    </row>
    <row r="2">
      <c r="A2" s="3" t="inlineStr">
        <is>
          <t>Goodwill and Intangible Assets Disclosure [Abstract]</t>
        </is>
      </c>
      <c r="B2" s="4" t="inlineStr">
        <is>
          <t xml:space="preserve"> </t>
        </is>
      </c>
    </row>
    <row r="3">
      <c r="A3" s="4" t="inlineStr">
        <is>
          <t>Impairment charge</t>
        </is>
      </c>
      <c r="B3"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Sandalwood tree plantations</t>
        </is>
      </c>
      <c r="B3" s="7" t="n">
        <v>0</v>
      </c>
      <c r="C3" s="7" t="n">
        <v>32556</v>
      </c>
    </row>
    <row r="4">
      <c r="A4" s="4" t="inlineStr">
        <is>
          <t>German carbon certificates</t>
        </is>
      </c>
      <c r="B4" s="5" t="n">
        <v>7960</v>
      </c>
      <c r="C4" s="5" t="n">
        <v>10680</v>
      </c>
    </row>
    <row r="5">
      <c r="A5" s="4" t="inlineStr">
        <is>
          <t>Other</t>
        </is>
      </c>
      <c r="B5" s="5" t="n">
        <v>4776</v>
      </c>
      <c r="C5" s="5" t="n">
        <v>4789</v>
      </c>
    </row>
    <row r="6">
      <c r="A6" s="4" t="inlineStr">
        <is>
          <t>Other long-term assets</t>
        </is>
      </c>
      <c r="B6" s="7" t="n">
        <v>12736</v>
      </c>
      <c r="C6" s="7" t="n">
        <v>480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7" t="n">
        <v>61099</v>
      </c>
      <c r="C3" s="7" t="n">
        <v>92848</v>
      </c>
    </row>
    <row r="4">
      <c r="A4" s="4" t="inlineStr">
        <is>
          <t>Accrued expenses</t>
        </is>
      </c>
      <c r="B4" s="5" t="n">
        <v>87413</v>
      </c>
      <c r="C4" s="5" t="n">
        <v>96979</v>
      </c>
    </row>
    <row r="5">
      <c r="A5" s="4" t="inlineStr">
        <is>
          <t>Interest payable</t>
        </is>
      </c>
      <c r="B5" s="5" t="n">
        <v>34542</v>
      </c>
      <c r="C5" s="5" t="n">
        <v>26756</v>
      </c>
    </row>
    <row r="6">
      <c r="A6" s="4" t="inlineStr">
        <is>
          <t>Income tax payable</t>
        </is>
      </c>
      <c r="B6" s="5" t="n">
        <v>21807</v>
      </c>
      <c r="C6" s="5" t="n">
        <v>99827</v>
      </c>
    </row>
    <row r="7">
      <c r="A7" s="4" t="inlineStr">
        <is>
          <t>Payroll-related accruals</t>
        </is>
      </c>
      <c r="B7" s="5" t="n">
        <v>27512</v>
      </c>
      <c r="C7" s="5" t="n">
        <v>34353</v>
      </c>
    </row>
    <row r="8">
      <c r="A8" s="4" t="inlineStr">
        <is>
          <t>Deposits for mass timber sales contracts</t>
        </is>
      </c>
      <c r="B8" s="5" t="n">
        <v>15262</v>
      </c>
      <c r="C8" s="5" t="n">
        <v>0</v>
      </c>
    </row>
    <row r="9">
      <c r="A9" s="4" t="inlineStr">
        <is>
          <t>Wastewater fee</t>
        </is>
      </c>
      <c r="B9" s="5" t="n">
        <v>6721</v>
      </c>
      <c r="C9" s="5" t="n">
        <v>8614</v>
      </c>
    </row>
    <row r="10">
      <c r="A10" s="4" t="inlineStr">
        <is>
          <t>Finance lease liability</t>
        </is>
      </c>
      <c r="B10" s="5" t="n">
        <v>7664</v>
      </c>
      <c r="C10" s="5" t="n">
        <v>7368</v>
      </c>
    </row>
    <row r="11">
      <c r="A11" s="4" t="inlineStr">
        <is>
          <t>Operating lease liability</t>
        </is>
      </c>
      <c r="B11" s="5" t="n">
        <v>4043</v>
      </c>
      <c r="C11" s="5" t="n">
        <v>5255</v>
      </c>
    </row>
    <row r="12">
      <c r="A12" s="4" t="inlineStr">
        <is>
          <t>Other</t>
        </is>
      </c>
      <c r="B12" s="5" t="n">
        <v>12923</v>
      </c>
      <c r="C12" s="5" t="n">
        <v>5306</v>
      </c>
    </row>
    <row r="13">
      <c r="A13" s="4" t="inlineStr">
        <is>
          <t>Accounts payable and other</t>
        </is>
      </c>
      <c r="B13" s="7" t="n">
        <v>278986</v>
      </c>
      <c r="C13" s="7" t="n">
        <v>3773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Other - Schedule of Accounts Payable and Other (Parenthetical) (Details) - USD ($)</t>
        </is>
      </c>
      <c r="B1" s="2" t="inlineStr">
        <is>
          <t>12 Months Ended</t>
        </is>
      </c>
    </row>
    <row r="2">
      <c r="B2" s="2" t="inlineStr">
        <is>
          <t>Dec. 31, 2023</t>
        </is>
      </c>
      <c r="C2" s="2" t="inlineStr">
        <is>
          <t>Dec. 31, 2022</t>
        </is>
      </c>
      <c r="D2" s="2" t="inlineStr">
        <is>
          <t>Dec. 31, 2021</t>
        </is>
      </c>
    </row>
    <row r="3">
      <c r="A3" s="3" t="inlineStr">
        <is>
          <t>Payables and Accruals [Abstract]</t>
        </is>
      </c>
      <c r="B3" s="4" t="inlineStr">
        <is>
          <t xml:space="preserve"> </t>
        </is>
      </c>
      <c r="C3" s="4" t="inlineStr">
        <is>
          <t xml:space="preserve"> </t>
        </is>
      </c>
      <c r="D3" s="4" t="inlineStr">
        <is>
          <t xml:space="preserve"> </t>
        </is>
      </c>
    </row>
    <row r="4">
      <c r="A4" s="4" t="inlineStr">
        <is>
          <t>Reductions to wastewater fees</t>
        </is>
      </c>
      <c r="B4" s="7" t="n">
        <v>4348000</v>
      </c>
      <c r="C4" s="7" t="n">
        <v>12847000</v>
      </c>
      <c r="D4"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 and finance lease obligations, gross</t>
        </is>
      </c>
      <c r="B4" s="7" t="n">
        <v>1631934</v>
      </c>
      <c r="C4" s="7" t="n">
        <v>1367204</v>
      </c>
    </row>
    <row r="5">
      <c r="A5" s="4" t="inlineStr">
        <is>
          <t>Less: unamortized senior note issuance costs</t>
        </is>
      </c>
      <c r="B5" s="5" t="n">
        <v>-14845</v>
      </c>
      <c r="C5" s="5" t="n">
        <v>-13328</v>
      </c>
    </row>
    <row r="6">
      <c r="A6" s="4" t="inlineStr">
        <is>
          <t>Less: finance lease liability due within one year</t>
        </is>
      </c>
      <c r="B6" s="5" t="n">
        <v>-7664</v>
      </c>
      <c r="C6" s="5" t="n">
        <v>-7368</v>
      </c>
    </row>
    <row r="7">
      <c r="A7" s="4" t="inlineStr">
        <is>
          <t>Long-term debt, net</t>
        </is>
      </c>
      <c r="B7" s="7" t="n">
        <v>1609425</v>
      </c>
      <c r="C7" s="5" t="n">
        <v>1346508</v>
      </c>
    </row>
    <row r="8">
      <c r="A8" s="4" t="inlineStr">
        <is>
          <t>2026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t>
        </is>
      </c>
      <c r="B10" s="4" t="inlineStr">
        <is>
          <t>2026</t>
        </is>
      </c>
      <c r="C10" s="4" t="inlineStr">
        <is>
          <t xml:space="preserve"> </t>
        </is>
      </c>
    </row>
    <row r="11">
      <c r="A11" s="4" t="inlineStr">
        <is>
          <t>Long-term debt and finance lease obligations, gross</t>
        </is>
      </c>
      <c r="B11" s="7" t="n">
        <v>300000</v>
      </c>
      <c r="C11" s="5" t="n">
        <v>300000</v>
      </c>
    </row>
    <row r="12">
      <c r="A12" s="4" t="inlineStr">
        <is>
          <t>2028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t>
        </is>
      </c>
      <c r="B14" s="4" t="inlineStr">
        <is>
          <t>2028</t>
        </is>
      </c>
      <c r="C14" s="4" t="inlineStr">
        <is>
          <t xml:space="preserve"> </t>
        </is>
      </c>
    </row>
    <row r="15">
      <c r="A15" s="4" t="inlineStr">
        <is>
          <t>Long-term debt and finance lease obligations, gross</t>
        </is>
      </c>
      <c r="B15" s="7" t="n">
        <v>200000</v>
      </c>
      <c r="C15" s="4" t="inlineStr">
        <is>
          <t xml:space="preserve"> </t>
        </is>
      </c>
    </row>
    <row r="16">
      <c r="A16" s="4" t="inlineStr">
        <is>
          <t>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t>
        </is>
      </c>
      <c r="B18" s="4" t="inlineStr">
        <is>
          <t>2029</t>
        </is>
      </c>
      <c r="C18" s="4" t="inlineStr">
        <is>
          <t xml:space="preserve"> </t>
        </is>
      </c>
    </row>
    <row r="19">
      <c r="A19" s="4" t="inlineStr">
        <is>
          <t>Long-term debt and finance lease obligations, gross</t>
        </is>
      </c>
      <c r="B19" s="7" t="n">
        <v>875000</v>
      </c>
      <c r="C19" s="5" t="n">
        <v>875000</v>
      </c>
    </row>
    <row r="20">
      <c r="A20" s="4" t="inlineStr">
        <is>
          <t>German Joint RCF - EUR 370.1 Mill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t>
        </is>
      </c>
      <c r="B22" s="4" t="inlineStr">
        <is>
          <t>2027</t>
        </is>
      </c>
      <c r="C22" s="4" t="inlineStr">
        <is>
          <t xml:space="preserve"> </t>
        </is>
      </c>
    </row>
    <row r="23">
      <c r="A23" s="4" t="inlineStr">
        <is>
          <t>Long-term debt and finance lease obligations, gross</t>
        </is>
      </c>
      <c r="B23" s="7" t="n">
        <v>161330</v>
      </c>
      <c r="C23" s="5" t="n">
        <v>109326</v>
      </c>
    </row>
    <row r="24">
      <c r="A24" s="4" t="inlineStr">
        <is>
          <t>Canadian Joint RCF - C$160 Mill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t>
        </is>
      </c>
      <c r="B26" s="4" t="inlineStr">
        <is>
          <t>2027</t>
        </is>
      </c>
      <c r="C26" s="4" t="inlineStr">
        <is>
          <t xml:space="preserve"> </t>
        </is>
      </c>
    </row>
    <row r="27">
      <c r="A27" s="4" t="inlineStr">
        <is>
          <t>Long-term debt and finance lease obligations, gross</t>
        </is>
      </c>
      <c r="B27" s="7" t="n">
        <v>47255</v>
      </c>
      <c r="C27" s="5" t="n">
        <v>31749</v>
      </c>
    </row>
    <row r="28">
      <c r="A28" s="4" t="inlineStr">
        <is>
          <t>Rosenthal Credit Facility - EUR 2.6 Millio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and finance lease obligations, gross</t>
        </is>
      </c>
      <c r="B30" s="5" t="n">
        <v>0</v>
      </c>
      <c r="C30" s="5" t="n">
        <v>0</v>
      </c>
    </row>
    <row r="31">
      <c r="A31" s="4" t="inlineStr">
        <is>
          <t>Finance Lease Liab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and finance lease obligations, gross</t>
        </is>
      </c>
      <c r="B33" s="7" t="n">
        <v>48349</v>
      </c>
      <c r="C33" s="7" t="n">
        <v>511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2" customWidth="1" min="2" max="2"/>
    <col width="22" customWidth="1" min="3" max="3"/>
    <col width="78" customWidth="1" min="4" max="4"/>
    <col width="22" customWidth="1" min="5" max="5"/>
    <col width="22" customWidth="1" min="6" max="6"/>
    <col width="22" customWidth="1" min="7" max="7"/>
    <col width="22" customWidth="1" min="8" max="8"/>
  </cols>
  <sheetData>
    <row r="1">
      <c r="A1" s="1" t="inlineStr">
        <is>
          <t>Debt - Schedule of Debt (Parenthetical) (Details)</t>
        </is>
      </c>
      <c r="B1" s="2" t="inlineStr">
        <is>
          <t>1 Months Ended</t>
        </is>
      </c>
      <c r="D1" s="2" t="inlineStr">
        <is>
          <t>12 Months Ended</t>
        </is>
      </c>
    </row>
    <row r="2">
      <c r="B2" s="2" t="inlineStr">
        <is>
          <t>Sep. 30, 2023 USD ($)</t>
        </is>
      </c>
      <c r="C2" s="2" t="inlineStr">
        <is>
          <t>Sep. 30, 2023 EUR (€)</t>
        </is>
      </c>
      <c r="D2" s="2" t="inlineStr">
        <is>
          <t>Dec. 31, 2023 USD ($)</t>
        </is>
      </c>
      <c r="E2" s="2" t="inlineStr">
        <is>
          <t>Dec. 31, 2022 USD ($)</t>
        </is>
      </c>
      <c r="F2" s="2" t="inlineStr">
        <is>
          <t>Dec. 31, 2021 USD ($)</t>
        </is>
      </c>
      <c r="G2" s="2" t="inlineStr">
        <is>
          <t>Dec. 31, 2023 EUR (€)</t>
        </is>
      </c>
      <c r="H2" s="2" t="inlineStr">
        <is>
          <t>Dec. 31, 2023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7" t="n">
        <v>1609425000</v>
      </c>
      <c r="E4" s="7" t="n">
        <v>1346508000</v>
      </c>
      <c r="F4" s="4" t="inlineStr">
        <is>
          <t xml:space="preserve"> </t>
        </is>
      </c>
      <c r="G4" s="4" t="inlineStr">
        <is>
          <t xml:space="preserve"> </t>
        </is>
      </c>
      <c r="H4" s="4" t="inlineStr">
        <is>
          <t xml:space="preserve"> </t>
        </is>
      </c>
    </row>
    <row r="5">
      <c r="A5" s="4" t="inlineStr">
        <is>
          <t>Loss on early extinguishment of debt</t>
        </is>
      </c>
      <c r="B5" s="4" t="inlineStr">
        <is>
          <t xml:space="preserve"> </t>
        </is>
      </c>
      <c r="C5" s="4" t="inlineStr">
        <is>
          <t xml:space="preserve"> </t>
        </is>
      </c>
      <c r="D5" s="5" t="n">
        <v>0</v>
      </c>
      <c r="E5" s="7" t="n">
        <v>0</v>
      </c>
      <c r="F5" s="7" t="n">
        <v>-30368000</v>
      </c>
      <c r="G5" s="4" t="inlineStr">
        <is>
          <t xml:space="preserve"> </t>
        </is>
      </c>
      <c r="H5" s="4" t="inlineStr">
        <is>
          <t xml:space="preserve"> </t>
        </is>
      </c>
    </row>
    <row r="6">
      <c r="A6" s="4" t="inlineStr">
        <is>
          <t>Long-term Debt</t>
        </is>
      </c>
      <c r="B6" s="4" t="inlineStr">
        <is>
          <t xml:space="preserve"> </t>
        </is>
      </c>
      <c r="C6" s="4" t="inlineStr">
        <is>
          <t xml:space="preserve"> </t>
        </is>
      </c>
      <c r="D6" s="7" t="n">
        <v>1583585000</v>
      </c>
      <c r="E6" s="4" t="inlineStr">
        <is>
          <t xml:space="preserve"> </t>
        </is>
      </c>
      <c r="F6" s="4" t="inlineStr">
        <is>
          <t xml:space="preserve"> </t>
        </is>
      </c>
      <c r="G6" s="4" t="inlineStr">
        <is>
          <t xml:space="preserve"> </t>
        </is>
      </c>
      <c r="H6" s="4" t="inlineStr">
        <is>
          <t xml:space="preserve"> </t>
        </is>
      </c>
    </row>
    <row r="7">
      <c r="A7" s="4" t="inlineStr">
        <is>
          <t>2026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terest rate</t>
        </is>
      </c>
      <c r="B9" s="4" t="inlineStr">
        <is>
          <t xml:space="preserve"> </t>
        </is>
      </c>
      <c r="C9" s="4" t="inlineStr">
        <is>
          <t xml:space="preserve"> </t>
        </is>
      </c>
      <c r="D9" s="14" t="n">
        <v>0.055</v>
      </c>
      <c r="E9" s="4" t="inlineStr">
        <is>
          <t xml:space="preserve"> </t>
        </is>
      </c>
      <c r="F9" s="4" t="inlineStr">
        <is>
          <t xml:space="preserve"> </t>
        </is>
      </c>
      <c r="G9" s="14" t="n">
        <v>0.055</v>
      </c>
      <c r="H9" s="14" t="n">
        <v>0.055</v>
      </c>
    </row>
    <row r="10">
      <c r="A10" s="4" t="inlineStr">
        <is>
          <t>Debt, maturity date</t>
        </is>
      </c>
      <c r="B10" s="4" t="inlineStr">
        <is>
          <t xml:space="preserve"> </t>
        </is>
      </c>
      <c r="C10" s="4" t="inlineStr">
        <is>
          <t xml:space="preserve"> </t>
        </is>
      </c>
      <c r="D10" s="4" t="inlineStr">
        <is>
          <t>Jan. 15,  2026</t>
        </is>
      </c>
      <c r="E10" s="4" t="inlineStr">
        <is>
          <t xml:space="preserve"> </t>
        </is>
      </c>
      <c r="F10" s="4" t="inlineStr">
        <is>
          <t xml:space="preserve"> </t>
        </is>
      </c>
      <c r="G10" s="4" t="inlineStr">
        <is>
          <t xml:space="preserve"> </t>
        </is>
      </c>
      <c r="H10" s="4" t="inlineStr">
        <is>
          <t xml:space="preserve"> </t>
        </is>
      </c>
    </row>
    <row r="11">
      <c r="A11" s="4" t="inlineStr">
        <is>
          <t>Debt Instrument, Redemption Price, Percentage</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row>
    <row r="12">
      <c r="A12" s="4" t="inlineStr">
        <is>
          <t>2028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terest rate</t>
        </is>
      </c>
      <c r="B14" s="15" t="n">
        <v>0.12875</v>
      </c>
      <c r="C14" s="4" t="inlineStr">
        <is>
          <t xml:space="preserve"> </t>
        </is>
      </c>
      <c r="D14" s="15" t="n">
        <v>0.12875</v>
      </c>
      <c r="E14" s="4" t="inlineStr">
        <is>
          <t xml:space="preserve"> </t>
        </is>
      </c>
      <c r="F14" s="4" t="inlineStr">
        <is>
          <t xml:space="preserve"> </t>
        </is>
      </c>
      <c r="G14" s="15" t="n">
        <v>0.12875</v>
      </c>
      <c r="H14" s="15" t="n">
        <v>0.12875</v>
      </c>
    </row>
    <row r="15">
      <c r="A15" s="4" t="inlineStr">
        <is>
          <t>Debt, face amount</t>
        </is>
      </c>
      <c r="B15" s="7" t="n">
        <v>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maturity date</t>
        </is>
      </c>
      <c r="B16" s="4" t="inlineStr">
        <is>
          <t>Oct.  01,  2028</t>
        </is>
      </c>
      <c r="C16" s="4" t="inlineStr">
        <is>
          <t>Oct.  01,  2028</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from issuance costs</t>
        </is>
      </c>
      <c r="B17" s="7" t="n">
        <v>19566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9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terest rate</t>
        </is>
      </c>
      <c r="B20" s="4" t="inlineStr">
        <is>
          <t xml:space="preserve"> </t>
        </is>
      </c>
      <c r="C20" s="4" t="inlineStr">
        <is>
          <t xml:space="preserve"> </t>
        </is>
      </c>
      <c r="D20" s="15" t="n">
        <v>0.05125</v>
      </c>
      <c r="E20" s="4" t="inlineStr">
        <is>
          <t xml:space="preserve"> </t>
        </is>
      </c>
      <c r="F20" s="4" t="inlineStr">
        <is>
          <t xml:space="preserve"> </t>
        </is>
      </c>
      <c r="G20" s="15" t="n">
        <v>0.05125</v>
      </c>
      <c r="H20" s="15" t="n">
        <v>0.05125</v>
      </c>
    </row>
    <row r="21">
      <c r="A21" s="4" t="inlineStr">
        <is>
          <t>Debt, maturity date</t>
        </is>
      </c>
      <c r="B21" s="4" t="inlineStr">
        <is>
          <t xml:space="preserve"> </t>
        </is>
      </c>
      <c r="C21" s="4" t="inlineStr">
        <is>
          <t xml:space="preserve"> </t>
        </is>
      </c>
      <c r="D21" s="4" t="inlineStr">
        <is>
          <t>Feb.  01,  2029</t>
        </is>
      </c>
      <c r="E21" s="4" t="inlineStr">
        <is>
          <t xml:space="preserve"> </t>
        </is>
      </c>
      <c r="F21" s="4" t="inlineStr">
        <is>
          <t xml:space="preserve"> </t>
        </is>
      </c>
      <c r="G21" s="4" t="inlineStr">
        <is>
          <t xml:space="preserve"> </t>
        </is>
      </c>
      <c r="H21" s="4" t="inlineStr">
        <is>
          <t xml:space="preserve"> </t>
        </is>
      </c>
    </row>
    <row r="22">
      <c r="A22" s="4" t="inlineStr">
        <is>
          <t>German Joint RCF - EUR 370.1 Mill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terest rate</t>
        </is>
      </c>
      <c r="B24" s="4" t="inlineStr">
        <is>
          <t xml:space="preserve"> </t>
        </is>
      </c>
      <c r="C24" s="4" t="inlineStr">
        <is>
          <t xml:space="preserve"> </t>
        </is>
      </c>
      <c r="D24" s="15" t="n">
        <v>0.05296</v>
      </c>
      <c r="E24" s="4" t="inlineStr">
        <is>
          <t xml:space="preserve"> </t>
        </is>
      </c>
      <c r="F24" s="4" t="inlineStr">
        <is>
          <t xml:space="preserve"> </t>
        </is>
      </c>
      <c r="G24" s="15" t="n">
        <v>0.05296</v>
      </c>
      <c r="H24" s="15" t="n">
        <v>0.05296</v>
      </c>
    </row>
    <row r="25">
      <c r="A25" s="4" t="inlineStr">
        <is>
          <t>Line of credit, maximum borrowing capacity | €</t>
        </is>
      </c>
      <c r="B25" s="4" t="inlineStr">
        <is>
          <t xml:space="preserve"> </t>
        </is>
      </c>
      <c r="C25" s="4" t="inlineStr">
        <is>
          <t xml:space="preserve"> </t>
        </is>
      </c>
      <c r="D25" s="4" t="inlineStr">
        <is>
          <t xml:space="preserve"> </t>
        </is>
      </c>
      <c r="E25" s="4" t="inlineStr">
        <is>
          <t xml:space="preserve"> </t>
        </is>
      </c>
      <c r="F25" s="4" t="inlineStr">
        <is>
          <t xml:space="preserve"> </t>
        </is>
      </c>
      <c r="G25" s="11" t="n">
        <v>370100000</v>
      </c>
      <c r="H25" s="4" t="inlineStr">
        <is>
          <t xml:space="preserve"> </t>
        </is>
      </c>
    </row>
    <row r="26">
      <c r="A26" s="4" t="inlineStr">
        <is>
          <t>Debt, description of variable basis spread</t>
        </is>
      </c>
      <c r="B26" s="4" t="inlineStr">
        <is>
          <t xml:space="preserve"> </t>
        </is>
      </c>
      <c r="C26" s="4" t="inlineStr">
        <is>
          <t xml:space="preserve"> </t>
        </is>
      </c>
      <c r="D26" s="4" t="inlineStr">
        <is>
          <t>Euribor</t>
        </is>
      </c>
      <c r="E26" s="4" t="inlineStr">
        <is>
          <t xml:space="preserve"> </t>
        </is>
      </c>
      <c r="F26" s="4" t="inlineStr">
        <is>
          <t xml:space="preserve"> </t>
        </is>
      </c>
      <c r="G26" s="4" t="inlineStr">
        <is>
          <t xml:space="preserve"> </t>
        </is>
      </c>
      <c r="H26" s="4" t="inlineStr">
        <is>
          <t xml:space="preserve"> </t>
        </is>
      </c>
    </row>
    <row r="27">
      <c r="A27" s="4" t="inlineStr">
        <is>
          <t>Line of credit, Increase in borrowing capacity | €</t>
        </is>
      </c>
      <c r="B27" s="4" t="inlineStr">
        <is>
          <t xml:space="preserve"> </t>
        </is>
      </c>
      <c r="C27" s="11" t="n">
        <v>70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amount of debt supporting bank guarantees</t>
        </is>
      </c>
      <c r="B28" s="4" t="inlineStr">
        <is>
          <t xml:space="preserve"> </t>
        </is>
      </c>
      <c r="C28" s="4" t="inlineStr">
        <is>
          <t xml:space="preserve"> </t>
        </is>
      </c>
      <c r="D28" s="7" t="n">
        <v>14986000</v>
      </c>
      <c r="E28" s="4" t="inlineStr">
        <is>
          <t xml:space="preserve"> </t>
        </is>
      </c>
      <c r="F28" s="4" t="inlineStr">
        <is>
          <t xml:space="preserve"> </t>
        </is>
      </c>
      <c r="G28" s="5" t="n">
        <v>13600000</v>
      </c>
      <c r="H28" s="4" t="inlineStr">
        <is>
          <t xml:space="preserve"> </t>
        </is>
      </c>
    </row>
    <row r="29">
      <c r="A29" s="4" t="inlineStr">
        <is>
          <t>Line of credit facility, remaining borrowing capacity</t>
        </is>
      </c>
      <c r="B29" s="4" t="inlineStr">
        <is>
          <t xml:space="preserve"> </t>
        </is>
      </c>
      <c r="C29" s="4" t="inlineStr">
        <is>
          <t xml:space="preserve"> </t>
        </is>
      </c>
      <c r="D29" s="5" t="n">
        <v>232672000</v>
      </c>
      <c r="E29" s="4" t="inlineStr">
        <is>
          <t xml:space="preserve"> </t>
        </is>
      </c>
      <c r="F29" s="4" t="inlineStr">
        <is>
          <t xml:space="preserve"> </t>
        </is>
      </c>
      <c r="G29" s="5" t="n">
        <v>210600000</v>
      </c>
      <c r="H29" s="4" t="inlineStr">
        <is>
          <t xml:space="preserve"> </t>
        </is>
      </c>
    </row>
    <row r="30">
      <c r="A30" s="4" t="inlineStr">
        <is>
          <t>Long-term Debt</t>
        </is>
      </c>
      <c r="B30" s="4" t="inlineStr">
        <is>
          <t xml:space="preserve"> </t>
        </is>
      </c>
      <c r="C30" s="4" t="inlineStr">
        <is>
          <t xml:space="preserve"> </t>
        </is>
      </c>
      <c r="D30" s="7" t="n">
        <v>161330000</v>
      </c>
      <c r="E30" s="4" t="inlineStr">
        <is>
          <t xml:space="preserve"> </t>
        </is>
      </c>
      <c r="F30" s="4" t="inlineStr">
        <is>
          <t xml:space="preserve"> </t>
        </is>
      </c>
      <c r="G30" s="11" t="n">
        <v>146000000</v>
      </c>
      <c r="H30" s="4" t="inlineStr">
        <is>
          <t xml:space="preserve"> </t>
        </is>
      </c>
    </row>
    <row r="31">
      <c r="A31" s="4" t="inlineStr">
        <is>
          <t>German Joint RCF - EUR 370.1 Millio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variable basis spread</t>
        </is>
      </c>
      <c r="B33" s="4" t="inlineStr">
        <is>
          <t xml:space="preserve"> </t>
        </is>
      </c>
      <c r="C33" s="4" t="inlineStr">
        <is>
          <t xml:space="preserve"> </t>
        </is>
      </c>
      <c r="D33" s="14" t="n">
        <v>0.014</v>
      </c>
      <c r="E33" s="4" t="inlineStr">
        <is>
          <t xml:space="preserve"> </t>
        </is>
      </c>
      <c r="F33" s="4" t="inlineStr">
        <is>
          <t xml:space="preserve"> </t>
        </is>
      </c>
      <c r="G33" s="4" t="inlineStr">
        <is>
          <t xml:space="preserve"> </t>
        </is>
      </c>
      <c r="H33" s="4" t="inlineStr">
        <is>
          <t xml:space="preserve"> </t>
        </is>
      </c>
    </row>
    <row r="34">
      <c r="A34" s="4" t="inlineStr">
        <is>
          <t>German Joint RCF - EUR 370.1 Millio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variable basis spread</t>
        </is>
      </c>
      <c r="B36" s="4" t="inlineStr">
        <is>
          <t xml:space="preserve"> </t>
        </is>
      </c>
      <c r="C36" s="4" t="inlineStr">
        <is>
          <t xml:space="preserve"> </t>
        </is>
      </c>
      <c r="D36" s="14" t="n">
        <v>0.0235</v>
      </c>
      <c r="E36" s="4" t="inlineStr">
        <is>
          <t xml:space="preserve"> </t>
        </is>
      </c>
      <c r="F36" s="4" t="inlineStr">
        <is>
          <t xml:space="preserve"> </t>
        </is>
      </c>
      <c r="G36" s="4" t="inlineStr">
        <is>
          <t xml:space="preserve"> </t>
        </is>
      </c>
      <c r="H36" s="4" t="inlineStr">
        <is>
          <t xml:space="preserve"> </t>
        </is>
      </c>
    </row>
    <row r="37">
      <c r="A37" s="4" t="inlineStr">
        <is>
          <t>Interest rate margin subject to upward or downward adjustments</t>
        </is>
      </c>
      <c r="B37" s="4" t="inlineStr">
        <is>
          <t xml:space="preserve"> </t>
        </is>
      </c>
      <c r="C37" s="4" t="inlineStr">
        <is>
          <t xml:space="preserve"> </t>
        </is>
      </c>
      <c r="D37" s="14" t="n">
        <v>0.0005</v>
      </c>
      <c r="E37" s="4" t="inlineStr">
        <is>
          <t xml:space="preserve"> </t>
        </is>
      </c>
      <c r="F37" s="4" t="inlineStr">
        <is>
          <t xml:space="preserve"> </t>
        </is>
      </c>
      <c r="G37" s="4" t="inlineStr">
        <is>
          <t xml:space="preserve"> </t>
        </is>
      </c>
      <c r="H37" s="4" t="inlineStr">
        <is>
          <t xml:space="preserve"> </t>
        </is>
      </c>
    </row>
    <row r="38">
      <c r="A38" s="4" t="inlineStr">
        <is>
          <t>Canadian Joint RCF - C$160 Mill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terest rate</t>
        </is>
      </c>
      <c r="B40" s="4" t="inlineStr">
        <is>
          <t xml:space="preserve"> </t>
        </is>
      </c>
      <c r="C40" s="4" t="inlineStr">
        <is>
          <t xml:space="preserve"> </t>
        </is>
      </c>
      <c r="D40" s="15" t="n">
        <v>0.06614</v>
      </c>
      <c r="E40" s="4" t="inlineStr">
        <is>
          <t xml:space="preserve"> </t>
        </is>
      </c>
      <c r="F40" s="4" t="inlineStr">
        <is>
          <t xml:space="preserve"> </t>
        </is>
      </c>
      <c r="G40" s="15" t="n">
        <v>0.06614</v>
      </c>
      <c r="H40" s="15" t="n">
        <v>0.06614</v>
      </c>
    </row>
    <row r="41">
      <c r="A41" s="4" t="inlineStr">
        <is>
          <t>Line of credit,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60000000</v>
      </c>
    </row>
    <row r="42">
      <c r="A42" s="4" t="inlineStr">
        <is>
          <t>Line of credit facility, remaining borrowing capacity</t>
        </is>
      </c>
      <c r="B42" s="4" t="inlineStr">
        <is>
          <t xml:space="preserve"> </t>
        </is>
      </c>
      <c r="C42" s="4" t="inlineStr">
        <is>
          <t xml:space="preserve"> </t>
        </is>
      </c>
      <c r="D42" s="7" t="n">
        <v>63608000</v>
      </c>
      <c r="E42" s="4" t="inlineStr">
        <is>
          <t xml:space="preserve"> </t>
        </is>
      </c>
      <c r="F42" s="4" t="inlineStr">
        <is>
          <t xml:space="preserve"> </t>
        </is>
      </c>
      <c r="G42" s="4" t="inlineStr">
        <is>
          <t xml:space="preserve"> </t>
        </is>
      </c>
      <c r="H42" s="5" t="n">
        <v>84100000</v>
      </c>
    </row>
    <row r="43">
      <c r="A43" s="4" t="inlineStr">
        <is>
          <t>Long-term Debt</t>
        </is>
      </c>
      <c r="B43" s="4" t="inlineStr">
        <is>
          <t xml:space="preserve"> </t>
        </is>
      </c>
      <c r="C43" s="4" t="inlineStr">
        <is>
          <t xml:space="preserve"> </t>
        </is>
      </c>
      <c r="D43" s="5" t="n">
        <v>47255000</v>
      </c>
      <c r="E43" s="4" t="inlineStr">
        <is>
          <t xml:space="preserve"> </t>
        </is>
      </c>
      <c r="F43" s="4" t="inlineStr">
        <is>
          <t xml:space="preserve"> </t>
        </is>
      </c>
      <c r="G43" s="4" t="inlineStr">
        <is>
          <t xml:space="preserve"> </t>
        </is>
      </c>
      <c r="H43" s="5" t="n">
        <v>62500000</v>
      </c>
    </row>
    <row r="44">
      <c r="A44" s="4" t="inlineStr">
        <is>
          <t>Line of credit, letters of credit outstanding, amount</t>
        </is>
      </c>
      <c r="B44" s="4" t="inlineStr">
        <is>
          <t xml:space="preserve"> </t>
        </is>
      </c>
      <c r="C44" s="4" t="inlineStr">
        <is>
          <t xml:space="preserve"> </t>
        </is>
      </c>
      <c r="D44" s="7" t="n">
        <v>1037000</v>
      </c>
      <c r="E44" s="4" t="inlineStr">
        <is>
          <t xml:space="preserve"> </t>
        </is>
      </c>
      <c r="F44" s="4" t="inlineStr">
        <is>
          <t xml:space="preserve"> </t>
        </is>
      </c>
      <c r="G44" s="4" t="inlineStr">
        <is>
          <t xml:space="preserve"> </t>
        </is>
      </c>
      <c r="H44" s="7" t="n">
        <v>1400000</v>
      </c>
    </row>
    <row r="45">
      <c r="A45" s="4" t="inlineStr">
        <is>
          <t>Canadian Joint RCF - C$160 Million | Canadian Dollar Borrowings Rate Option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description of variable basis spread</t>
        </is>
      </c>
      <c r="B47" s="4" t="inlineStr">
        <is>
          <t xml:space="preserve"> </t>
        </is>
      </c>
      <c r="C47" s="4" t="inlineStr">
        <is>
          <t xml:space="preserve"> </t>
        </is>
      </c>
      <c r="D47" s="4" t="inlineStr">
        <is>
          <t>designated prime rate</t>
        </is>
      </c>
      <c r="E47" s="4" t="inlineStr">
        <is>
          <t xml:space="preserve"> </t>
        </is>
      </c>
      <c r="F47" s="4" t="inlineStr">
        <is>
          <t xml:space="preserve"> </t>
        </is>
      </c>
      <c r="G47" s="4" t="inlineStr">
        <is>
          <t xml:space="preserve"> </t>
        </is>
      </c>
      <c r="H47" s="4" t="inlineStr">
        <is>
          <t xml:space="preserve"> </t>
        </is>
      </c>
    </row>
    <row r="48">
      <c r="A48" s="4" t="inlineStr">
        <is>
          <t>Canadian Joint RCF - C$160 Million | Canadian Dollar Borrowings Rate Option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description of variable basis spread</t>
        </is>
      </c>
      <c r="B50" s="4" t="inlineStr">
        <is>
          <t xml:space="preserve"> </t>
        </is>
      </c>
      <c r="C50" s="4" t="inlineStr">
        <is>
          <t xml:space="preserve"> </t>
        </is>
      </c>
      <c r="D50" s="4" t="inlineStr">
        <is>
          <t>banker’s acceptance</t>
        </is>
      </c>
      <c r="E50" s="4" t="inlineStr">
        <is>
          <t xml:space="preserve"> </t>
        </is>
      </c>
      <c r="F50" s="4" t="inlineStr">
        <is>
          <t xml:space="preserve"> </t>
        </is>
      </c>
      <c r="G50" s="4" t="inlineStr">
        <is>
          <t xml:space="preserve"> </t>
        </is>
      </c>
      <c r="H50" s="4" t="inlineStr">
        <is>
          <t xml:space="preserve"> </t>
        </is>
      </c>
    </row>
    <row r="51">
      <c r="A51" s="4" t="inlineStr">
        <is>
          <t>Canadian Joint RCF - C$160 Million | US Dollar Borrowings Rate Option 1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description of variable basis spread</t>
        </is>
      </c>
      <c r="B53" s="4" t="inlineStr">
        <is>
          <t xml:space="preserve"> </t>
        </is>
      </c>
      <c r="C53" s="4" t="inlineStr">
        <is>
          <t xml:space="preserve"> </t>
        </is>
      </c>
      <c r="D53" s="4" t="inlineStr">
        <is>
          <t>federal funds rate</t>
        </is>
      </c>
      <c r="E53" s="4" t="inlineStr">
        <is>
          <t xml:space="preserve"> </t>
        </is>
      </c>
      <c r="F53" s="4" t="inlineStr">
        <is>
          <t xml:space="preserve"> </t>
        </is>
      </c>
      <c r="G53" s="4" t="inlineStr">
        <is>
          <t xml:space="preserve"> </t>
        </is>
      </c>
      <c r="H53" s="4" t="inlineStr">
        <is>
          <t xml:space="preserve"> </t>
        </is>
      </c>
    </row>
    <row r="54">
      <c r="A54" s="4" t="inlineStr">
        <is>
          <t>Debt, variable basis spread</t>
        </is>
      </c>
      <c r="B54" s="4" t="inlineStr">
        <is>
          <t xml:space="preserve"> </t>
        </is>
      </c>
      <c r="C54" s="4" t="inlineStr">
        <is>
          <t xml:space="preserve"> </t>
        </is>
      </c>
      <c r="D54" s="14" t="n">
        <v>0.005</v>
      </c>
      <c r="E54" s="4" t="inlineStr">
        <is>
          <t xml:space="preserve"> </t>
        </is>
      </c>
      <c r="F54" s="4" t="inlineStr">
        <is>
          <t xml:space="preserve"> </t>
        </is>
      </c>
      <c r="G54" s="4" t="inlineStr">
        <is>
          <t xml:space="preserve"> </t>
        </is>
      </c>
      <c r="H54" s="4" t="inlineStr">
        <is>
          <t xml:space="preserve"> </t>
        </is>
      </c>
    </row>
    <row r="55">
      <c r="A55" s="4" t="inlineStr">
        <is>
          <t>Canadian Joint RCF - C$160 Million | US Dollar Borrowings Rate Option 1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description of variable basis spread</t>
        </is>
      </c>
      <c r="B57" s="4" t="inlineStr">
        <is>
          <t xml:space="preserve"> </t>
        </is>
      </c>
      <c r="C57" s="4" t="inlineStr">
        <is>
          <t xml:space="preserve"> </t>
        </is>
      </c>
      <c r="D57" s="4" t="inlineStr">
        <is>
          <t>Adjusted Term Secured Overnight Financing Rate ("SOFR") for a one month tenor</t>
        </is>
      </c>
      <c r="E57" s="4" t="inlineStr">
        <is>
          <t xml:space="preserve"> </t>
        </is>
      </c>
      <c r="F57" s="4" t="inlineStr">
        <is>
          <t xml:space="preserve"> </t>
        </is>
      </c>
      <c r="G57" s="4" t="inlineStr">
        <is>
          <t xml:space="preserve"> </t>
        </is>
      </c>
      <c r="H57" s="4" t="inlineStr">
        <is>
          <t xml:space="preserve"> </t>
        </is>
      </c>
    </row>
    <row r="58">
      <c r="A58" s="4" t="inlineStr">
        <is>
          <t>Debt, variable basis spread</t>
        </is>
      </c>
      <c r="B58" s="4" t="inlineStr">
        <is>
          <t xml:space="preserve"> </t>
        </is>
      </c>
      <c r="C58" s="4" t="inlineStr">
        <is>
          <t xml:space="preserve"> </t>
        </is>
      </c>
      <c r="D58" s="10" t="n">
        <v>0.01</v>
      </c>
      <c r="E58" s="4" t="inlineStr">
        <is>
          <t xml:space="preserve"> </t>
        </is>
      </c>
      <c r="F58" s="4" t="inlineStr">
        <is>
          <t xml:space="preserve"> </t>
        </is>
      </c>
      <c r="G58" s="4" t="inlineStr">
        <is>
          <t xml:space="preserve"> </t>
        </is>
      </c>
      <c r="H58" s="4" t="inlineStr">
        <is>
          <t xml:space="preserve"> </t>
        </is>
      </c>
    </row>
    <row r="59">
      <c r="A59" s="4" t="inlineStr">
        <is>
          <t>Canadian Joint RCF - C$160 Million | US Dollar Borrowings Rate Option 1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description of variable basis spread</t>
        </is>
      </c>
      <c r="B61" s="4" t="inlineStr">
        <is>
          <t xml:space="preserve"> </t>
        </is>
      </c>
      <c r="C61" s="4" t="inlineStr">
        <is>
          <t xml:space="preserve"> </t>
        </is>
      </c>
      <c r="D61" s="4" t="inlineStr">
        <is>
          <t>bank’s applicable reference rate for U.S. dollar loans</t>
        </is>
      </c>
      <c r="E61" s="4" t="inlineStr">
        <is>
          <t xml:space="preserve"> </t>
        </is>
      </c>
      <c r="F61" s="4" t="inlineStr">
        <is>
          <t xml:space="preserve"> </t>
        </is>
      </c>
      <c r="G61" s="4" t="inlineStr">
        <is>
          <t xml:space="preserve"> </t>
        </is>
      </c>
      <c r="H61" s="4" t="inlineStr">
        <is>
          <t xml:space="preserve"> </t>
        </is>
      </c>
    </row>
    <row r="62">
      <c r="A62" s="4" t="inlineStr">
        <is>
          <t>Canadian Joint RCF - C$160 Million | US Dollar Borrowings Rate Option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description of variable basis spread</t>
        </is>
      </c>
      <c r="B64" s="4" t="inlineStr">
        <is>
          <t xml:space="preserve"> </t>
        </is>
      </c>
      <c r="C64" s="4" t="inlineStr">
        <is>
          <t xml:space="preserve"> </t>
        </is>
      </c>
      <c r="D64" s="4" t="inlineStr">
        <is>
          <t>Adjusted Term SOFR</t>
        </is>
      </c>
      <c r="E64" s="4" t="inlineStr">
        <is>
          <t xml:space="preserve"> </t>
        </is>
      </c>
      <c r="F64" s="4" t="inlineStr">
        <is>
          <t xml:space="preserve"> </t>
        </is>
      </c>
      <c r="G64" s="4" t="inlineStr">
        <is>
          <t xml:space="preserve"> </t>
        </is>
      </c>
      <c r="H64" s="4" t="inlineStr">
        <is>
          <t xml:space="preserve"> </t>
        </is>
      </c>
    </row>
    <row r="65">
      <c r="A65" s="4" t="inlineStr">
        <is>
          <t>Canadian Joint RCF - C$160 Million | Minimum | Canadian Dollar Borrowings Rate Option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variable basis spread</t>
        </is>
      </c>
      <c r="B67" s="4" t="inlineStr">
        <is>
          <t xml:space="preserve"> </t>
        </is>
      </c>
      <c r="C67" s="4" t="inlineStr">
        <is>
          <t xml:space="preserve"> </t>
        </is>
      </c>
      <c r="D67" s="14" t="n">
        <v>0.012</v>
      </c>
      <c r="E67" s="4" t="inlineStr">
        <is>
          <t xml:space="preserve"> </t>
        </is>
      </c>
      <c r="F67" s="4" t="inlineStr">
        <is>
          <t xml:space="preserve"> </t>
        </is>
      </c>
      <c r="G67" s="4" t="inlineStr">
        <is>
          <t xml:space="preserve"> </t>
        </is>
      </c>
      <c r="H67" s="4" t="inlineStr">
        <is>
          <t xml:space="preserve"> </t>
        </is>
      </c>
    </row>
    <row r="68">
      <c r="A68" s="4" t="inlineStr">
        <is>
          <t>Canadian Joint RCF - C$160 Million | Minimum | US Dollar Borrowings Rate Option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variable basis spread</t>
        </is>
      </c>
      <c r="B70" s="4" t="inlineStr">
        <is>
          <t xml:space="preserve"> </t>
        </is>
      </c>
      <c r="C70" s="4" t="inlineStr">
        <is>
          <t xml:space="preserve"> </t>
        </is>
      </c>
      <c r="D70" s="14" t="n">
        <v>0.012</v>
      </c>
      <c r="E70" s="4" t="inlineStr">
        <is>
          <t xml:space="preserve"> </t>
        </is>
      </c>
      <c r="F70" s="4" t="inlineStr">
        <is>
          <t xml:space="preserve"> </t>
        </is>
      </c>
      <c r="G70" s="4" t="inlineStr">
        <is>
          <t xml:space="preserve"> </t>
        </is>
      </c>
      <c r="H70" s="4" t="inlineStr">
        <is>
          <t xml:space="preserve"> </t>
        </is>
      </c>
    </row>
    <row r="71">
      <c r="A71" s="4" t="inlineStr">
        <is>
          <t>Canadian Joint RCF - C$160 Million | Maximum | Canadian Dollar Borrowings Rate Option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variable basis spread</t>
        </is>
      </c>
      <c r="B73" s="4" t="inlineStr">
        <is>
          <t xml:space="preserve"> </t>
        </is>
      </c>
      <c r="C73" s="4" t="inlineStr">
        <is>
          <t xml:space="preserve"> </t>
        </is>
      </c>
      <c r="D73" s="14" t="n">
        <v>0.0145</v>
      </c>
      <c r="E73" s="4" t="inlineStr">
        <is>
          <t xml:space="preserve"> </t>
        </is>
      </c>
      <c r="F73" s="4" t="inlineStr">
        <is>
          <t xml:space="preserve"> </t>
        </is>
      </c>
      <c r="G73" s="4" t="inlineStr">
        <is>
          <t xml:space="preserve"> </t>
        </is>
      </c>
      <c r="H73" s="4" t="inlineStr">
        <is>
          <t xml:space="preserve"> </t>
        </is>
      </c>
    </row>
    <row r="74">
      <c r="A74" s="4" t="inlineStr">
        <is>
          <t>Canadian Joint RCF - C$160 Million | Maximum | US Dollar Borrowings Rate Option 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variable basis spread</t>
        </is>
      </c>
      <c r="B76" s="4" t="inlineStr">
        <is>
          <t xml:space="preserve"> </t>
        </is>
      </c>
      <c r="C76" s="4" t="inlineStr">
        <is>
          <t xml:space="preserve"> </t>
        </is>
      </c>
      <c r="D76" s="14" t="n">
        <v>0.0145</v>
      </c>
      <c r="E76" s="4" t="inlineStr">
        <is>
          <t xml:space="preserve"> </t>
        </is>
      </c>
      <c r="F76" s="4" t="inlineStr">
        <is>
          <t xml:space="preserve"> </t>
        </is>
      </c>
      <c r="G76" s="4" t="inlineStr">
        <is>
          <t xml:space="preserve"> </t>
        </is>
      </c>
      <c r="H76" s="4" t="inlineStr">
        <is>
          <t xml:space="preserve"> </t>
        </is>
      </c>
    </row>
    <row r="77">
      <c r="A77" s="4" t="inlineStr">
        <is>
          <t>Rosenthal Credit Facility - EUR 2.6 Mill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maximum borrowing capacity | €</t>
        </is>
      </c>
      <c r="B79" s="4" t="inlineStr">
        <is>
          <t xml:space="preserve"> </t>
        </is>
      </c>
      <c r="C79" s="4" t="inlineStr">
        <is>
          <t xml:space="preserve"> </t>
        </is>
      </c>
      <c r="D79" s="4" t="inlineStr">
        <is>
          <t xml:space="preserve"> </t>
        </is>
      </c>
      <c r="E79" s="4" t="inlineStr">
        <is>
          <t xml:space="preserve"> </t>
        </is>
      </c>
      <c r="F79" s="4" t="inlineStr">
        <is>
          <t xml:space="preserve"> </t>
        </is>
      </c>
      <c r="G79" s="11" t="n">
        <v>2600000</v>
      </c>
      <c r="H79" s="4" t="inlineStr">
        <is>
          <t xml:space="preserve"> </t>
        </is>
      </c>
    </row>
    <row r="80">
      <c r="A80" s="4" t="inlineStr">
        <is>
          <t>Debt, description of variable basis spread</t>
        </is>
      </c>
      <c r="B80" s="4" t="inlineStr">
        <is>
          <t xml:space="preserve"> </t>
        </is>
      </c>
      <c r="C80" s="4" t="inlineStr">
        <is>
          <t xml:space="preserve"> </t>
        </is>
      </c>
      <c r="D80" s="4" t="inlineStr">
        <is>
          <t>three-month Euribor</t>
        </is>
      </c>
      <c r="E80" s="4" t="inlineStr">
        <is>
          <t xml:space="preserve"> </t>
        </is>
      </c>
      <c r="F80" s="4" t="inlineStr">
        <is>
          <t xml:space="preserve"> </t>
        </is>
      </c>
      <c r="G80" s="4" t="inlineStr">
        <is>
          <t xml:space="preserve"> </t>
        </is>
      </c>
      <c r="H80" s="4" t="inlineStr">
        <is>
          <t xml:space="preserve"> </t>
        </is>
      </c>
    </row>
    <row r="81">
      <c r="A81" s="4" t="inlineStr">
        <is>
          <t>Debt, variable basis spread</t>
        </is>
      </c>
      <c r="B81" s="4" t="inlineStr">
        <is>
          <t xml:space="preserve"> </t>
        </is>
      </c>
      <c r="C81" s="4" t="inlineStr">
        <is>
          <t xml:space="preserve"> </t>
        </is>
      </c>
      <c r="D81" s="14" t="n">
        <v>0.025</v>
      </c>
      <c r="E81" s="4" t="inlineStr">
        <is>
          <t xml:space="preserve"> </t>
        </is>
      </c>
      <c r="F81" s="4" t="inlineStr">
        <is>
          <t xml:space="preserve"> </t>
        </is>
      </c>
      <c r="G81" s="4" t="inlineStr">
        <is>
          <t xml:space="preserve"> </t>
        </is>
      </c>
      <c r="H81" s="4" t="inlineStr">
        <is>
          <t xml:space="preserve"> </t>
        </is>
      </c>
    </row>
    <row r="82">
      <c r="A82" s="4" t="inlineStr">
        <is>
          <t>Debt, amount of debt supporting bank guarantees</t>
        </is>
      </c>
      <c r="B82" s="4" t="inlineStr">
        <is>
          <t xml:space="preserve"> </t>
        </is>
      </c>
      <c r="C82" s="4" t="inlineStr">
        <is>
          <t xml:space="preserve"> </t>
        </is>
      </c>
      <c r="D82" s="7" t="n">
        <v>2820000</v>
      </c>
      <c r="E82" s="4" t="inlineStr">
        <is>
          <t xml:space="preserve"> </t>
        </is>
      </c>
      <c r="F82" s="4" t="inlineStr">
        <is>
          <t xml:space="preserve"> </t>
        </is>
      </c>
      <c r="G82" s="11" t="n">
        <v>2600000</v>
      </c>
      <c r="H82" s="4" t="inlineStr">
        <is>
          <t xml:space="preserve"> </t>
        </is>
      </c>
    </row>
    <row r="83">
      <c r="A83" s="4" t="inlineStr">
        <is>
          <t>Line of credit facility, remaining borrowing capacity</t>
        </is>
      </c>
      <c r="B83" s="4" t="inlineStr">
        <is>
          <t xml:space="preserve"> </t>
        </is>
      </c>
      <c r="C83" s="4" t="inlineStr">
        <is>
          <t xml:space="preserve"> </t>
        </is>
      </c>
      <c r="D83" s="7" t="n">
        <v>0</v>
      </c>
      <c r="E83" s="4" t="inlineStr">
        <is>
          <t xml:space="preserve"> </t>
        </is>
      </c>
      <c r="F83" s="4" t="inlineStr">
        <is>
          <t xml:space="preserve"> </t>
        </is>
      </c>
      <c r="G83" s="4" t="inlineStr">
        <is>
          <t xml:space="preserve"> </t>
        </is>
      </c>
      <c r="H83" s="4" t="inlineStr">
        <is>
          <t xml:space="preserve"> </t>
        </is>
      </c>
    </row>
    <row r="84">
      <c r="A84" s="4" t="inlineStr">
        <is>
          <t>Senior Note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enior Notes, redemption notice days</t>
        </is>
      </c>
      <c r="B86" s="4" t="inlineStr">
        <is>
          <t xml:space="preserve"> </t>
        </is>
      </c>
      <c r="C86" s="4" t="inlineStr">
        <is>
          <t xml:space="preserve"> </t>
        </is>
      </c>
      <c r="D86" s="4" t="inlineStr">
        <is>
          <t>10 days</t>
        </is>
      </c>
      <c r="E86" s="4" t="inlineStr">
        <is>
          <t xml:space="preserve"> </t>
        </is>
      </c>
      <c r="F86" s="4" t="inlineStr">
        <is>
          <t xml:space="preserve"> </t>
        </is>
      </c>
      <c r="G86" s="4" t="inlineStr">
        <is>
          <t xml:space="preserve"> </t>
        </is>
      </c>
      <c r="H86" s="4" t="inlineStr">
        <is>
          <t xml:space="preserve"> </t>
        </is>
      </c>
    </row>
    <row r="87">
      <c r="A87" s="4" t="inlineStr">
        <is>
          <t>Senior Note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nior Notes, redemption notice days</t>
        </is>
      </c>
      <c r="B89" s="4" t="inlineStr">
        <is>
          <t xml:space="preserve"> </t>
        </is>
      </c>
      <c r="C89" s="4" t="inlineStr">
        <is>
          <t xml:space="preserve"> </t>
        </is>
      </c>
      <c r="D89" s="4" t="inlineStr">
        <is>
          <t>60 days</t>
        </is>
      </c>
      <c r="E89" s="4" t="inlineStr">
        <is>
          <t xml:space="preserve"> </t>
        </is>
      </c>
      <c r="F89" s="4" t="inlineStr">
        <is>
          <t xml:space="preserve"> </t>
        </is>
      </c>
      <c r="G89" s="4" t="inlineStr">
        <is>
          <t xml:space="preserve"> </t>
        </is>
      </c>
      <c r="H89" s="4" t="inlineStr">
        <is>
          <t xml:space="preserve"> </t>
        </is>
      </c>
    </row>
  </sheetData>
  <mergeCells count="4">
    <mergeCell ref="A1:A2"/>
    <mergeCell ref="B1:C1"/>
    <mergeCell ref="D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Principal Maturities of Debt (Details) - USD ($) $ in Thousands</t>
        </is>
      </c>
      <c r="B1" s="2" t="inlineStr">
        <is>
          <t>Dec. 31, 2023</t>
        </is>
      </c>
      <c r="C1" s="2" t="inlineStr">
        <is>
          <t>Dec. 31, 2022</t>
        </is>
      </c>
    </row>
    <row r="2">
      <c r="A2" s="3" t="inlineStr">
        <is>
          <t>Senior Notes and Credit Arrangements</t>
        </is>
      </c>
      <c r="B2" s="4" t="inlineStr">
        <is>
          <t xml:space="preserve"> </t>
        </is>
      </c>
      <c r="C2" s="4" t="inlineStr">
        <is>
          <t xml:space="preserve"> </t>
        </is>
      </c>
    </row>
    <row r="3">
      <c r="A3" s="4" t="inlineStr">
        <is>
          <t>2024</t>
        </is>
      </c>
      <c r="B3" s="7" t="n">
        <v>0</v>
      </c>
      <c r="C3" s="4" t="inlineStr">
        <is>
          <t xml:space="preserve"> </t>
        </is>
      </c>
    </row>
    <row r="4">
      <c r="A4" s="4" t="inlineStr">
        <is>
          <t>2025</t>
        </is>
      </c>
      <c r="B4" s="5" t="n">
        <v>0</v>
      </c>
      <c r="C4" s="4" t="inlineStr">
        <is>
          <t xml:space="preserve"> </t>
        </is>
      </c>
    </row>
    <row r="5">
      <c r="A5" s="4" t="inlineStr">
        <is>
          <t>2026</t>
        </is>
      </c>
      <c r="B5" s="5" t="n">
        <v>300000</v>
      </c>
      <c r="C5" s="4" t="inlineStr">
        <is>
          <t xml:space="preserve"> </t>
        </is>
      </c>
    </row>
    <row r="6">
      <c r="A6" s="4" t="inlineStr">
        <is>
          <t>2027</t>
        </is>
      </c>
      <c r="B6" s="5" t="n">
        <v>208585</v>
      </c>
      <c r="C6" s="4" t="inlineStr">
        <is>
          <t xml:space="preserve"> </t>
        </is>
      </c>
    </row>
    <row r="7">
      <c r="A7" s="4" t="inlineStr">
        <is>
          <t>2028</t>
        </is>
      </c>
      <c r="B7" s="5" t="n">
        <v>200000</v>
      </c>
      <c r="C7" s="4" t="inlineStr">
        <is>
          <t xml:space="preserve"> </t>
        </is>
      </c>
    </row>
    <row r="8">
      <c r="A8" s="4" t="inlineStr">
        <is>
          <t>Thereafter</t>
        </is>
      </c>
      <c r="B8" s="5" t="n">
        <v>875000</v>
      </c>
      <c r="C8" s="4" t="inlineStr">
        <is>
          <t xml:space="preserve"> </t>
        </is>
      </c>
    </row>
    <row r="9">
      <c r="A9" s="4" t="inlineStr">
        <is>
          <t>Total payments</t>
        </is>
      </c>
      <c r="B9" s="5" t="n">
        <v>1583585</v>
      </c>
      <c r="C9" s="4" t="inlineStr">
        <is>
          <t xml:space="preserve"> </t>
        </is>
      </c>
    </row>
    <row r="10">
      <c r="A10" s="4" t="inlineStr">
        <is>
          <t>Less imputed interest</t>
        </is>
      </c>
      <c r="B10" s="5" t="n">
        <v>0</v>
      </c>
      <c r="C10" s="4" t="inlineStr">
        <is>
          <t xml:space="preserve"> </t>
        </is>
      </c>
    </row>
    <row r="11">
      <c r="A11" s="3" t="inlineStr">
        <is>
          <t>Finance Leases</t>
        </is>
      </c>
      <c r="B11" s="4" t="inlineStr">
        <is>
          <t xml:space="preserve"> </t>
        </is>
      </c>
      <c r="C11" s="4" t="inlineStr">
        <is>
          <t xml:space="preserve"> </t>
        </is>
      </c>
    </row>
    <row r="12">
      <c r="A12" s="4" t="inlineStr">
        <is>
          <t>2024</t>
        </is>
      </c>
      <c r="B12" s="5" t="n">
        <v>9036</v>
      </c>
      <c r="C12" s="4" t="inlineStr">
        <is>
          <t xml:space="preserve"> </t>
        </is>
      </c>
    </row>
    <row r="13">
      <c r="A13" s="4" t="inlineStr">
        <is>
          <t>2025</t>
        </is>
      </c>
      <c r="B13" s="5" t="n">
        <v>8016</v>
      </c>
      <c r="C13" s="4" t="inlineStr">
        <is>
          <t xml:space="preserve"> </t>
        </is>
      </c>
    </row>
    <row r="14">
      <c r="A14" s="4" t="inlineStr">
        <is>
          <t>2026</t>
        </is>
      </c>
      <c r="B14" s="5" t="n">
        <v>7905</v>
      </c>
      <c r="C14" s="4" t="inlineStr">
        <is>
          <t xml:space="preserve"> </t>
        </is>
      </c>
    </row>
    <row r="15">
      <c r="A15" s="4" t="inlineStr">
        <is>
          <t>2027</t>
        </is>
      </c>
      <c r="B15" s="5" t="n">
        <v>7749</v>
      </c>
      <c r="C15" s="4" t="inlineStr">
        <is>
          <t xml:space="preserve"> </t>
        </is>
      </c>
    </row>
    <row r="16">
      <c r="A16" s="4" t="inlineStr">
        <is>
          <t>2028</t>
        </is>
      </c>
      <c r="B16" s="5" t="n">
        <v>6873</v>
      </c>
      <c r="C16" s="4" t="inlineStr">
        <is>
          <t xml:space="preserve"> </t>
        </is>
      </c>
    </row>
    <row r="17">
      <c r="A17" s="4" t="inlineStr">
        <is>
          <t>Thereafter</t>
        </is>
      </c>
      <c r="B17" s="5" t="n">
        <v>12876</v>
      </c>
      <c r="C17" s="4" t="inlineStr">
        <is>
          <t xml:space="preserve"> </t>
        </is>
      </c>
    </row>
    <row r="18">
      <c r="A18" s="4" t="inlineStr">
        <is>
          <t>Total, Finance Leases</t>
        </is>
      </c>
      <c r="B18" s="5" t="n">
        <v>52455</v>
      </c>
      <c r="C18" s="4" t="inlineStr">
        <is>
          <t xml:space="preserve"> </t>
        </is>
      </c>
    </row>
    <row r="19">
      <c r="A19" s="4" t="inlineStr">
        <is>
          <t>Less imputed interest</t>
        </is>
      </c>
      <c r="B19" s="5" t="n">
        <v>-4106</v>
      </c>
      <c r="C19" s="4" t="inlineStr">
        <is>
          <t xml:space="preserve"> </t>
        </is>
      </c>
    </row>
    <row r="20">
      <c r="A20" s="4" t="inlineStr">
        <is>
          <t>Total payments</t>
        </is>
      </c>
      <c r="B20" s="7" t="n">
        <v>48349</v>
      </c>
      <c r="C20" s="7" t="n">
        <v>511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16" customWidth="1" min="2" max="2"/>
  </cols>
  <sheetData>
    <row r="1">
      <c r="A1" s="1" t="inlineStr">
        <is>
          <t>Debt - Debt Redemption Period for Senior Notes (Details)</t>
        </is>
      </c>
      <c r="B1" s="2" t="inlineStr">
        <is>
          <t>12 Months Ended</t>
        </is>
      </c>
    </row>
    <row r="2">
      <c r="B2" s="2" t="inlineStr">
        <is>
          <t>Dec. 31, 2023</t>
        </is>
      </c>
    </row>
    <row r="3">
      <c r="A3" s="4" t="inlineStr">
        <is>
          <t>2026 Senior Notes</t>
        </is>
      </c>
      <c r="B3" s="4" t="inlineStr">
        <is>
          <t xml:space="preserve"> </t>
        </is>
      </c>
    </row>
    <row r="4">
      <c r="A4" s="3" t="inlineStr">
        <is>
          <t>Debt Instrument [Line Items]</t>
        </is>
      </c>
      <c r="B4" s="4" t="inlineStr">
        <is>
          <t xml:space="preserve"> </t>
        </is>
      </c>
    </row>
    <row r="5">
      <c r="A5" s="4" t="inlineStr">
        <is>
          <t>Debt Instrument, Redemption Price, Percentage</t>
        </is>
      </c>
      <c r="B5" s="10" t="n">
        <v>1</v>
      </c>
    </row>
    <row r="6">
      <c r="A6" s="4" t="inlineStr">
        <is>
          <t>2028 Senior Notes | October 1, 2025</t>
        </is>
      </c>
      <c r="B6" s="4" t="inlineStr">
        <is>
          <t xml:space="preserve"> </t>
        </is>
      </c>
    </row>
    <row r="7">
      <c r="A7" s="3" t="inlineStr">
        <is>
          <t>Debt Instrument [Line Items]</t>
        </is>
      </c>
      <c r="B7" s="4" t="inlineStr">
        <is>
          <t xml:space="preserve"> </t>
        </is>
      </c>
    </row>
    <row r="8">
      <c r="A8" s="4" t="inlineStr">
        <is>
          <t>Debt Instrument, Redemption Price, Percentage</t>
        </is>
      </c>
      <c r="B8" s="15" t="n">
        <v>1.06438</v>
      </c>
    </row>
    <row r="9">
      <c r="A9" s="4" t="inlineStr">
        <is>
          <t>2028 Senior Notes | October 1, 2026</t>
        </is>
      </c>
      <c r="B9" s="4" t="inlineStr">
        <is>
          <t xml:space="preserve"> </t>
        </is>
      </c>
    </row>
    <row r="10">
      <c r="A10" s="3" t="inlineStr">
        <is>
          <t>Debt Instrument [Line Items]</t>
        </is>
      </c>
      <c r="B10" s="4" t="inlineStr">
        <is>
          <t xml:space="preserve"> </t>
        </is>
      </c>
    </row>
    <row r="11">
      <c r="A11" s="4" t="inlineStr">
        <is>
          <t>Debt Instrument, Redemption Price, Percentage</t>
        </is>
      </c>
      <c r="B11" s="15" t="n">
        <v>1.03219</v>
      </c>
    </row>
    <row r="12">
      <c r="A12" s="4" t="inlineStr">
        <is>
          <t>2028 Senior Notes | October 1, 2027 and thereafter</t>
        </is>
      </c>
      <c r="B12" s="4" t="inlineStr">
        <is>
          <t xml:space="preserve"> </t>
        </is>
      </c>
    </row>
    <row r="13">
      <c r="A13" s="3" t="inlineStr">
        <is>
          <t>Debt Instrument [Line Items]</t>
        </is>
      </c>
      <c r="B13" s="4" t="inlineStr">
        <is>
          <t xml:space="preserve"> </t>
        </is>
      </c>
    </row>
    <row r="14">
      <c r="A14" s="4" t="inlineStr">
        <is>
          <t>Debt Instrument, Redemption Price, Percentage</t>
        </is>
      </c>
      <c r="B14" s="10" t="n">
        <v>1</v>
      </c>
    </row>
    <row r="15">
      <c r="A15" s="4" t="inlineStr">
        <is>
          <t>2029 Senior Notes | February 1, 2024</t>
        </is>
      </c>
      <c r="B15" s="4" t="inlineStr">
        <is>
          <t xml:space="preserve"> </t>
        </is>
      </c>
    </row>
    <row r="16">
      <c r="A16" s="3" t="inlineStr">
        <is>
          <t>Debt Instrument [Line Items]</t>
        </is>
      </c>
      <c r="B16" s="4" t="inlineStr">
        <is>
          <t xml:space="preserve"> </t>
        </is>
      </c>
    </row>
    <row r="17">
      <c r="A17" s="4" t="inlineStr">
        <is>
          <t>Debt Instrument, Redemption Price, Percentage</t>
        </is>
      </c>
      <c r="B17" s="15" t="n">
        <v>1.02563</v>
      </c>
    </row>
    <row r="18">
      <c r="A18" s="4" t="inlineStr">
        <is>
          <t>2029 Senior Notes | February 1, 2025</t>
        </is>
      </c>
      <c r="B18" s="4" t="inlineStr">
        <is>
          <t xml:space="preserve"> </t>
        </is>
      </c>
    </row>
    <row r="19">
      <c r="A19" s="3" t="inlineStr">
        <is>
          <t>Debt Instrument [Line Items]</t>
        </is>
      </c>
      <c r="B19" s="4" t="inlineStr">
        <is>
          <t xml:space="preserve"> </t>
        </is>
      </c>
    </row>
    <row r="20">
      <c r="A20" s="4" t="inlineStr">
        <is>
          <t>Debt Instrument, Redemption Price, Percentage</t>
        </is>
      </c>
      <c r="B20" s="15" t="n">
        <v>1.01281</v>
      </c>
    </row>
    <row r="21">
      <c r="A21" s="4" t="inlineStr">
        <is>
          <t>2029 Senior Notes | February 1, 2026 and thereafter</t>
        </is>
      </c>
      <c r="B21" s="4" t="inlineStr">
        <is>
          <t xml:space="preserve"> </t>
        </is>
      </c>
    </row>
    <row r="22">
      <c r="A22" s="3" t="inlineStr">
        <is>
          <t>Debt Instrument [Line Items]</t>
        </is>
      </c>
      <c r="B22" s="4" t="inlineStr">
        <is>
          <t xml:space="preserve"> </t>
        </is>
      </c>
    </row>
    <row r="23">
      <c r="A23" s="4" t="inlineStr">
        <is>
          <t>Debt Instrument, Redemption Price, Percentage</t>
        </is>
      </c>
      <c r="B23" s="10"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and Other Post-Retirement Benefit Obligations - Schedule of Net Benefit Costs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Benefit obligation, beginning balance</t>
        </is>
      </c>
      <c r="B4" s="7" t="n">
        <v>104142</v>
      </c>
      <c r="C4" s="7" t="n">
        <v>139314</v>
      </c>
    </row>
    <row r="5">
      <c r="A5" s="4" t="inlineStr">
        <is>
          <t>Service cost</t>
        </is>
      </c>
      <c r="B5" s="5" t="n">
        <v>2514</v>
      </c>
      <c r="C5" s="5" t="n">
        <v>3744</v>
      </c>
    </row>
    <row r="6">
      <c r="A6" s="4" t="inlineStr">
        <is>
          <t>Interest cost</t>
        </is>
      </c>
      <c r="B6" s="5" t="n">
        <v>5034</v>
      </c>
      <c r="C6" s="5" t="n">
        <v>4166</v>
      </c>
    </row>
    <row r="7">
      <c r="A7" s="4" t="inlineStr">
        <is>
          <t>Benefit payments, net</t>
        </is>
      </c>
      <c r="B7" s="5" t="n">
        <v>-4561</v>
      </c>
      <c r="C7" s="5" t="n">
        <v>-4697</v>
      </c>
    </row>
    <row r="8">
      <c r="A8" s="4" t="inlineStr">
        <is>
          <t>Actuarial losses (gains)</t>
        </is>
      </c>
      <c r="B8" s="5" t="n">
        <v>3792</v>
      </c>
      <c r="C8" s="5" t="n">
        <v>-31252</v>
      </c>
    </row>
    <row r="9">
      <c r="A9" s="4" t="inlineStr">
        <is>
          <t>Settlements</t>
        </is>
      </c>
      <c r="B9" s="5" t="n">
        <v>-16305</v>
      </c>
      <c r="C9" s="4" t="inlineStr">
        <is>
          <t xml:space="preserve"> </t>
        </is>
      </c>
    </row>
    <row r="10">
      <c r="A10" s="4" t="inlineStr">
        <is>
          <t>Foreign currency exchange rate changes</t>
        </is>
      </c>
      <c r="B10" s="5" t="n">
        <v>1888</v>
      </c>
      <c r="C10" s="5" t="n">
        <v>-7133</v>
      </c>
    </row>
    <row r="11">
      <c r="A11" s="4" t="inlineStr">
        <is>
          <t>Benefit obligation, ending balance</t>
        </is>
      </c>
      <c r="B11" s="5" t="n">
        <v>96504</v>
      </c>
      <c r="C11" s="5" t="n">
        <v>104142</v>
      </c>
    </row>
    <row r="12">
      <c r="A12" s="4" t="inlineStr">
        <is>
          <t>Fair value of plan assets, beginning balance</t>
        </is>
      </c>
      <c r="B12" s="5" t="n">
        <v>95606</v>
      </c>
      <c r="C12" s="5" t="n">
        <v>121381</v>
      </c>
    </row>
    <row r="13">
      <c r="A13" s="4" t="inlineStr">
        <is>
          <t>Actual returns</t>
        </is>
      </c>
      <c r="B13" s="5" t="n">
        <v>10692</v>
      </c>
      <c r="C13" s="5" t="n">
        <v>-17654</v>
      </c>
    </row>
    <row r="14">
      <c r="A14" s="4" t="inlineStr">
        <is>
          <t>Contributions</t>
        </is>
      </c>
      <c r="B14" s="5" t="n">
        <v>1152</v>
      </c>
      <c r="C14" s="5" t="n">
        <v>2942</v>
      </c>
    </row>
    <row r="15">
      <c r="A15" s="4" t="inlineStr">
        <is>
          <t>Benefit payments</t>
        </is>
      </c>
      <c r="B15" s="5" t="n">
        <v>-4025</v>
      </c>
      <c r="C15" s="5" t="n">
        <v>-4037</v>
      </c>
    </row>
    <row r="16">
      <c r="A16" s="4" t="inlineStr">
        <is>
          <t>Settlements</t>
        </is>
      </c>
      <c r="B16" s="5" t="n">
        <v>-16305</v>
      </c>
      <c r="C16" s="4" t="inlineStr">
        <is>
          <t xml:space="preserve"> </t>
        </is>
      </c>
    </row>
    <row r="17">
      <c r="A17" s="4" t="inlineStr">
        <is>
          <t>Foreign currency exchange rate changes</t>
        </is>
      </c>
      <c r="B17" s="5" t="n">
        <v>1663</v>
      </c>
      <c r="C17" s="5" t="n">
        <v>-7026</v>
      </c>
    </row>
    <row r="18">
      <c r="A18" s="4" t="inlineStr">
        <is>
          <t>Fair value of plan assets, ending balance</t>
        </is>
      </c>
      <c r="B18" s="5" t="n">
        <v>88783</v>
      </c>
      <c r="C18" s="5" t="n">
        <v>95606</v>
      </c>
    </row>
    <row r="19">
      <c r="A19" s="4" t="inlineStr">
        <is>
          <t>Funded status</t>
        </is>
      </c>
      <c r="B19" s="5" t="n">
        <v>-7721</v>
      </c>
      <c r="C19" s="5" t="n">
        <v>-8536</v>
      </c>
    </row>
    <row r="20">
      <c r="A20" s="4" t="inlineStr">
        <is>
          <t>Expected return on plan assets</t>
        </is>
      </c>
      <c r="B20" s="5" t="n">
        <v>-5389</v>
      </c>
      <c r="C20" s="5" t="n">
        <v>-5800</v>
      </c>
    </row>
    <row r="21">
      <c r="A21" s="4" t="inlineStr">
        <is>
          <t>Settlement loss</t>
        </is>
      </c>
      <c r="B21" s="5" t="n">
        <v>3502</v>
      </c>
      <c r="C21" s="4" t="inlineStr">
        <is>
          <t xml:space="preserve"> </t>
        </is>
      </c>
    </row>
    <row r="22">
      <c r="A22" s="4" t="inlineStr">
        <is>
          <t>Amortization of unrecognized items</t>
        </is>
      </c>
      <c r="B22" s="5" t="n">
        <v>-447</v>
      </c>
      <c r="C22" s="5" t="n">
        <v>-402</v>
      </c>
    </row>
    <row r="23">
      <c r="A23" s="4" t="inlineStr">
        <is>
          <t>Net benefit cost</t>
        </is>
      </c>
      <c r="B23" s="5" t="n">
        <v>5214</v>
      </c>
      <c r="C23" s="5" t="n">
        <v>1708</v>
      </c>
    </row>
    <row r="24">
      <c r="A24" s="4" t="inlineStr">
        <is>
          <t>Pension Plan</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Benefit obligation, beginning balance</t>
        </is>
      </c>
      <c r="B26" s="5" t="n">
        <v>94130</v>
      </c>
      <c r="C26" s="5" t="n">
        <v>125975</v>
      </c>
    </row>
    <row r="27">
      <c r="A27" s="4" t="inlineStr">
        <is>
          <t>Service cost</t>
        </is>
      </c>
      <c r="B27" s="5" t="n">
        <v>2397</v>
      </c>
      <c r="C27" s="5" t="n">
        <v>3553</v>
      </c>
    </row>
    <row r="28">
      <c r="A28" s="4" t="inlineStr">
        <is>
          <t>Interest cost</t>
        </is>
      </c>
      <c r="B28" s="7" t="n">
        <v>4539</v>
      </c>
      <c r="C28" s="7" t="n">
        <v>3756</v>
      </c>
    </row>
    <row r="29">
      <c r="A29" s="4" t="inlineStr">
        <is>
          <t>Defined Benefit Plan, Net Periodic Benefit Cost (Credit), Interest Cost, Statement of Income or Comprehensive Income [Extensible Enumeration]</t>
        </is>
      </c>
      <c r="B29" s="4" t="inlineStr">
        <is>
          <t>Other Nonoperating Income (Expense)</t>
        </is>
      </c>
      <c r="C29" s="4" t="inlineStr">
        <is>
          <t>Other Nonoperating Income (Expense)</t>
        </is>
      </c>
    </row>
    <row r="30">
      <c r="A30" s="4" t="inlineStr">
        <is>
          <t>Benefit payments, net</t>
        </is>
      </c>
      <c r="B30" s="7" t="n">
        <v>-4019</v>
      </c>
      <c r="C30" s="7" t="n">
        <v>-4163</v>
      </c>
    </row>
    <row r="31">
      <c r="A31" s="4" t="inlineStr">
        <is>
          <t>Actuarial losses (gains)</t>
        </is>
      </c>
      <c r="B31" s="5" t="n">
        <v>3603</v>
      </c>
      <c r="C31" s="5" t="n">
        <v>-28292</v>
      </c>
    </row>
    <row r="32">
      <c r="A32" s="4" t="inlineStr">
        <is>
          <t>Settlements</t>
        </is>
      </c>
      <c r="B32" s="5" t="n">
        <v>-16305</v>
      </c>
      <c r="C32" s="4" t="inlineStr">
        <is>
          <t xml:space="preserve"> </t>
        </is>
      </c>
    </row>
    <row r="33">
      <c r="A33" s="4" t="inlineStr">
        <is>
          <t>Foreign currency exchange rate changes</t>
        </is>
      </c>
      <c r="B33" s="5" t="n">
        <v>1643</v>
      </c>
      <c r="C33" s="5" t="n">
        <v>-6699</v>
      </c>
    </row>
    <row r="34">
      <c r="A34" s="4" t="inlineStr">
        <is>
          <t>Benefit obligation, ending balance</t>
        </is>
      </c>
      <c r="B34" s="5" t="n">
        <v>85988</v>
      </c>
      <c r="C34" s="5" t="n">
        <v>94130</v>
      </c>
    </row>
    <row r="35">
      <c r="A35" s="4" t="inlineStr">
        <is>
          <t>Fair value of plan assets, beginning balance</t>
        </is>
      </c>
      <c r="B35" s="5" t="n">
        <v>95606</v>
      </c>
      <c r="C35" s="5" t="n">
        <v>121381</v>
      </c>
    </row>
    <row r="36">
      <c r="A36" s="4" t="inlineStr">
        <is>
          <t>Actual returns</t>
        </is>
      </c>
      <c r="B36" s="5" t="n">
        <v>10692</v>
      </c>
      <c r="C36" s="5" t="n">
        <v>-17654</v>
      </c>
    </row>
    <row r="37">
      <c r="A37" s="4" t="inlineStr">
        <is>
          <t>Contributions</t>
        </is>
      </c>
      <c r="B37" s="5" t="n">
        <v>1152</v>
      </c>
      <c r="C37" s="5" t="n">
        <v>2942</v>
      </c>
    </row>
    <row r="38">
      <c r="A38" s="4" t="inlineStr">
        <is>
          <t>Benefit payments</t>
        </is>
      </c>
      <c r="B38" s="5" t="n">
        <v>-4025</v>
      </c>
      <c r="C38" s="5" t="n">
        <v>-4037</v>
      </c>
    </row>
    <row r="39">
      <c r="A39" s="4" t="inlineStr">
        <is>
          <t>Settlements</t>
        </is>
      </c>
      <c r="B39" s="5" t="n">
        <v>-16305</v>
      </c>
      <c r="C39" s="4" t="inlineStr">
        <is>
          <t xml:space="preserve"> </t>
        </is>
      </c>
    </row>
    <row r="40">
      <c r="A40" s="4" t="inlineStr">
        <is>
          <t>Foreign currency exchange rate changes</t>
        </is>
      </c>
      <c r="B40" s="5" t="n">
        <v>1663</v>
      </c>
      <c r="C40" s="5" t="n">
        <v>-7026</v>
      </c>
    </row>
    <row r="41">
      <c r="A41" s="4" t="inlineStr">
        <is>
          <t>Fair value of plan assets, ending balance</t>
        </is>
      </c>
      <c r="B41" s="5" t="n">
        <v>88783</v>
      </c>
      <c r="C41" s="5" t="n">
        <v>95606</v>
      </c>
    </row>
    <row r="42">
      <c r="A42" s="4" t="inlineStr">
        <is>
          <t>Funded status</t>
        </is>
      </c>
      <c r="B42" s="5" t="n">
        <v>2795</v>
      </c>
      <c r="C42" s="5" t="n">
        <v>1476</v>
      </c>
    </row>
    <row r="43">
      <c r="A43" s="4" t="inlineStr">
        <is>
          <t>Expected return on plan assets</t>
        </is>
      </c>
      <c r="B43" s="7" t="n">
        <v>-5389</v>
      </c>
      <c r="C43" s="7" t="n">
        <v>-5800</v>
      </c>
    </row>
    <row r="44">
      <c r="A44" s="4" t="inlineStr">
        <is>
          <t>Defined Benefit Plan, Net Periodic Benefit (Cost) Credit, Expected Return (Loss), Statement of Income or Comprehensive Income [Extensible Enumeration]</t>
        </is>
      </c>
      <c r="B44" s="4" t="inlineStr">
        <is>
          <t>Other Nonoperating Income (Expense)</t>
        </is>
      </c>
      <c r="C44" s="4" t="inlineStr">
        <is>
          <t>Other Nonoperating Income (Expense)</t>
        </is>
      </c>
    </row>
    <row r="45">
      <c r="A45" s="4" t="inlineStr">
        <is>
          <t>Settlement loss</t>
        </is>
      </c>
      <c r="B45" s="7" t="n">
        <v>3502</v>
      </c>
      <c r="C45" s="4" t="inlineStr">
        <is>
          <t xml:space="preserve"> </t>
        </is>
      </c>
    </row>
    <row r="46">
      <c r="A46" s="4" t="inlineStr">
        <is>
          <t>Defined Benefit Plan, Net Periodic Benefit (Cost) Credit, Settlement Gain (Loss), Statement of Income or Comprehensive Income [Extensible Enumeration]</t>
        </is>
      </c>
      <c r="B46" s="4" t="inlineStr">
        <is>
          <t>Other Nonoperating Income (Expense)</t>
        </is>
      </c>
      <c r="C46" s="4" t="inlineStr">
        <is>
          <t xml:space="preserve"> </t>
        </is>
      </c>
    </row>
    <row r="47">
      <c r="A47" s="4" t="inlineStr">
        <is>
          <t>Amortization of unrecognized items</t>
        </is>
      </c>
      <c r="B47" s="7" t="n">
        <v>518</v>
      </c>
      <c r="C47" s="7" t="n">
        <v>290</v>
      </c>
    </row>
    <row r="48">
      <c r="A48" s="4" t="inlineStr">
        <is>
          <t>Defined Benefit Plan, Net Periodic Benefit (Cost) Credit, Amortization of Gain (Loss), Statement of Income or Comprehensive Income [Extensible Enumeration]</t>
        </is>
      </c>
      <c r="B48" s="4" t="inlineStr">
        <is>
          <t>Other Nonoperating Income (Expense)</t>
        </is>
      </c>
      <c r="C48" s="4" t="inlineStr">
        <is>
          <t>Other Nonoperating Income (Expense)</t>
        </is>
      </c>
    </row>
    <row r="49">
      <c r="A49" s="4" t="inlineStr">
        <is>
          <t>Net benefit cost</t>
        </is>
      </c>
      <c r="B49" s="7" t="n">
        <v>5567</v>
      </c>
      <c r="C49" s="7" t="n">
        <v>1799</v>
      </c>
    </row>
    <row r="50">
      <c r="A50" s="4" t="inlineStr">
        <is>
          <t>Other Postretirement Benefits Plan</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Benefit obligation, beginning balance</t>
        </is>
      </c>
      <c r="B52" s="5" t="n">
        <v>10012</v>
      </c>
      <c r="C52" s="5" t="n">
        <v>13339</v>
      </c>
    </row>
    <row r="53">
      <c r="A53" s="4" t="inlineStr">
        <is>
          <t>Service cost</t>
        </is>
      </c>
      <c r="B53" s="5" t="n">
        <v>117</v>
      </c>
      <c r="C53" s="5" t="n">
        <v>191</v>
      </c>
    </row>
    <row r="54">
      <c r="A54" s="4" t="inlineStr">
        <is>
          <t>Interest cost</t>
        </is>
      </c>
      <c r="B54" s="5" t="n">
        <v>495</v>
      </c>
      <c r="C54" s="5" t="n">
        <v>410</v>
      </c>
    </row>
    <row r="55">
      <c r="A55" s="4" t="inlineStr">
        <is>
          <t>Benefit payments, net</t>
        </is>
      </c>
      <c r="B55" s="5" t="n">
        <v>-542</v>
      </c>
      <c r="C55" s="5" t="n">
        <v>-534</v>
      </c>
    </row>
    <row r="56">
      <c r="A56" s="4" t="inlineStr">
        <is>
          <t>Actuarial losses (gains)</t>
        </is>
      </c>
      <c r="B56" s="5" t="n">
        <v>189</v>
      </c>
      <c r="C56" s="5" t="n">
        <v>-2960</v>
      </c>
    </row>
    <row r="57">
      <c r="A57" s="4" t="inlineStr">
        <is>
          <t>Foreign currency exchange rate changes</t>
        </is>
      </c>
      <c r="B57" s="5" t="n">
        <v>245</v>
      </c>
      <c r="C57" s="5" t="n">
        <v>-434</v>
      </c>
    </row>
    <row r="58">
      <c r="A58" s="4" t="inlineStr">
        <is>
          <t>Benefit obligation, ending balance</t>
        </is>
      </c>
      <c r="B58" s="5" t="n">
        <v>10516</v>
      </c>
      <c r="C58" s="5" t="n">
        <v>10012</v>
      </c>
    </row>
    <row r="59">
      <c r="A59" s="4" t="inlineStr">
        <is>
          <t>Funded status</t>
        </is>
      </c>
      <c r="B59" s="5" t="n">
        <v>-10516</v>
      </c>
      <c r="C59" s="5" t="n">
        <v>-10012</v>
      </c>
    </row>
    <row r="60">
      <c r="A60" s="4" t="inlineStr">
        <is>
          <t>Amortization of unrecognized items</t>
        </is>
      </c>
      <c r="B60" s="5" t="n">
        <v>-965</v>
      </c>
      <c r="C60" s="5" t="n">
        <v>-692</v>
      </c>
    </row>
    <row r="61">
      <c r="A61" s="4" t="inlineStr">
        <is>
          <t>Net benefit cost</t>
        </is>
      </c>
      <c r="B61" s="7" t="n">
        <v>-353</v>
      </c>
      <c r="C61" s="7" t="n">
        <v>-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 and Summary of Significant Accounting Policies</t>
        </is>
      </c>
      <c r="B4" s="4" t="inlineStr">
        <is>
          <t>Note 1. The Company and Summary of Significant Accounting Policies Background Mercer International Inc. (“Mercer Inc.”) is a Washington corporation and its shares of common stock are quoted and listed for trading on the NASDAQ Global Select Market. Mercer Inc. owns and operates four pulp manufacturing facilities, two in Canada and two in Germany, has a 50 % joint venture interest in a pulp mill in Canada, one sawmill and one timber processing and value-add pallet production facility in Germany. The Company also owns mass timber production facilities located in Spokane, Washington and since acquiring the assets of Structurlam Mass Timber Corporation and its subsidiaries (“Structurlam”) on June 15, 2023, in Conway, Arkansas and British Columbia, Canada. In these consolidated financial statements, unless otherwise indicated, all amounts are expressed in U.S. dollars (“$”). The symbol “€” refers to euros and the symbol “C$” refers to Canadian dollars. 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 Mercer Inc. owns 100 % of its subsidiaries with the exception of the 50 % joint venture interest in the Cariboo Pulp &amp; Paper Company (“CPP”) with West Fraser Mills Ltd., which is accounted for using the equity method.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future cash flows associated with impairment testing for goodwill and long-lived assets, depreciation and amortization, pension and other post-retirement benefit obligations, deferred income taxes (valuation allowance and permanent reinvestment), the allocation of the purchase price in a business combination to the assets acquired and liabilities assumed, revenues under long-term contracts, inventory impairment, assets and liabilities classified as held for sale and the fair value of disposal groups, legal liabilities and contingencies. Actual results could differ materially from these estimates, and changes in these estimates are recorded when known. Significant Accounting Policies Cash and Cash Equivalents Cash and cash equivalents include cash held in bank accounts and highly liquid investments with original maturities of three months or less. Accounts Receivable Accounts receivable are recorded at cost, net of an allowance for doubtful accounts. The Company reviews the collectability of accounts receivable at each reporting date and maintains an allowance for doubtful accounts at an amount estimated to cover the expected losses on uninsured accounts receivable. Any amounts that are determined to be uncollectible and uninsured are offset against the allowance. The allowance is based on the Company’s evaluation of numerous factors, including the payment history, financial position of the debtors and current market conditions. Note 1. The Company and Summary of Significant Accounting Policies (continued) The Company’s credit risk associated with its sales is currently managed through the purchase of credit insurance, obtaining letters of credit and setting credit limits prior to the sale. The Company reviews new customers' credit history before granting credit and conducts regular reviews of existing customers' credit. Inventories Inventories of raw materials, finished goods and work in progress are valued at the lower of cost, using the weighted-average cost method, or net realizable value and are released from inventory on the same basis. Spare parts and other materials are valued at the lower of cost and replacement cost. Cost includes labor, materials and production overhead and is determined by using the weighted-average cost method. Raw materials inventories include pulp logs, sawlogs, wood chips and lumber. These inventories are located both at the mills and at various offsite locations. In accordance with industry practice, physical inventory counts utilize standardized techniques to estimate quantities of such inventory volumes. These techniques historically have provided reasonable estimates of such inventories. Property, Plant and Equipment Property, plant and equipment is stated at cost less accumulated depreciation. Depreciation of buildings and production equipment is based on the estimated useful lives of the assets and is computed using the straight-line method. The amortization periods have been provided in the Property, Plant and Equipment, Net Note. The costs of major rebuilds, replacements and those expenditures that substantially increase the useful lives of existing property, plant and equipment are capitalized. The Company capitalizes interest on borrowings during the construction period of major capital projects as part of the related asset. The cost of repairs and maintenance as well as planned shutdown maintenance performed on manufacturing facilities, composed of labor, materials and other incremental costs, is recognized as an expense in the Consolidated Statements of Operations as incurred.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 adjusted risk-free interest rate. Impairment of Long-Lived Assets Long-lived assets include “Property, plant and equipment, net” and “Amortizable intangible assets, net”. The unit of accounting for impairment testing for long-lived assets is its “Asset Group”, which includes the long-lived assets and liabilities directly related to those assets. The Company evaluates an Asset Group for impairment whenever events or changes in circumstances indicate that the carrying value may not be recoverable, such as continuing operating losses. When an indicator that the carrying value of an Asset Group may not be recoverable is triggered, the Company compares the carrying value of the Asset Group to its forecasted undiscounted future cash flows. If the carrying value of the Asset Group is greater than the undiscounted future cash flows an impairment charge is recorded based on the excess of the Asset Group’s carrying value over its fair value. Note 1. The Company and Summary of Significant Accounting Policies (continued) Leases The Company determines if a contract contains a lease at inception. Leases are classified as either operating or finance leases. Leases with a term of less than 12 months are not recorded in the Consolidated Balance Sheets, and are expensed over the term of the lease in the Consolidated Statements of Operations. Operating and finance lease right-of-use assets and the related liabilities are recognized at the lease commencement date based on the present value of the future lease payments over the term of the lease. Renewal and termination options are included in the lease terms when it is reasonably certain that they will be exercised. In determining the present value of lease payments, the Company uses the implicit rate when readily determinable, or the Company’s estimated incremental borrowing rate, which is based on information available at the lease commencement date. Government Grants The Company records grants from federal, provinci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s and amortized over the same period as the related asset in “Cost of sales depreciation and amortization” in the Consolidated Statements of Operations. Grants related to income are government grants which are either unconditional, related to reduced environmental emissions or related to the Company’s normal business operations, and are reported as a reduction of related expenses in the Consolidated Statements of Operations. The Company is required to pay certain fees based on wastewater emissions at its German mills. Accrued fees can be reduced upon the mills’ demonstration of lower wastewater emissions. The fees are expensed as incurred and the fee reduction is recognized once the Company has reasonable assurance that the German regulators will accept the lower level of wastewater emissions. Both the fees and the fee reduction are recognized in “Cost of sales, excluding depreciation and amortization” in the Consolidated Statements of Operations. There may be a significant period of time between recognition of the wastewater expense and recognition of the wastewater fee reduction. Amortizable Intangible Assets Amortizable intangible assets are stated at cost less accumulated amortization. Amortization is provided on a straight-line basis over the estimated useful lives of the assets. The amortization periods have been provided in the Amortizable Intangible Assets, Net Note. Goodwill Goodwill represents the excess of the purchase price over the fair value of net identifiable assets upon acquisition of a business. The carrying value of goodwill, which is not amortized, is assessed for impairment annually as of August 31 or more frequently if events or changes in circumstances arise that suggest the carrying value of goodwill may be impaired. Goodwill is allocated to reporting units that are expected to benefit from the synergies arising from business combinations. The impairment test of goodwill is performed at the reporting unit level. A reporting unit is an operating segment or one level below an operating segment (also known as a component). The Company has the option to first assess qualitative factors to determine whether it is necessary to perform the quantitative goodwill impairment assessment. The quantitative impairment test compares the fair value of the reporting unit to its carrying value, including goodwill. If the estimated fair value of the reporting unit is less than its carrying amount, goodwill is written down for the amount by which the carrying amount exceeds the fair value. Note 1. The Company and Summary of Significant Accounting Policies (continued) However, the impairment charge recognized cannot exceed the carrying amount of goodwill. The fair value of a reporting unit is estimated using a discounted cash flow model, based on market participant assumptions. This requires significant estimates and assumptions related to future estimated sales volumes, selling prices and costs, capital expenditures and the discount rate. The assumptions used are consistent with internal forecasts. Unanticipated market and macroeconomic events and circumstances may occur and could affect the accuracy of management assumptions. Sensitivities of these assumptions are also performed. Pension Plans The Company maintains defined benefit pension plans for its Peace River employees and its salaried employees at the Celgar mill which are funded and non-contributory. The cost of the benefits earned by the employees is determined using the projected unit credit benefit method prorated on years of service. The pension expense reflects the current service cost, the interest on the unfunded liability and the amortization over the estimated average remaining service life of the employees of: (i) prior service costs, and (ii) the net actuarial gain or loss that exceeds 10 % of the greater of the accrued benefit obligation and the fair value of plan assets as of the beginning of the year. The Company recognizes the net funded status of the plan. The Company also has a multiemployer pension plan and defined contribution plans for which contributions are expensed in the Consolidated Statements of Operations. 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the Consolidated Balance Sheets.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 of sales, excluding depreciation and amortization” while those related to non-operating activities are included in “Other income” in the Consolidated Statements of Operations. Where intercompany loans are of a long-term investment nature, exchange rate changes are included as a foreign currency translation adjustment within “Accumulated other comprehensive loss” in the Consolidated Balance Sheets. Revenue Recognition The Company recognizes revenue when obligations under the terms of a contract with its customer are satisfied; generally this occurs with the transfer of control of the products sold. Transfer of control to the customer is based on the standardized shipping terms in the contract as this determines when the Company has the right to payment, the customer has legal title to the asset and the customer has the risks of ownership. Payment is due, and revenue and a receivable is recognized after control has transferred to the customer. Payment terms are defined in the contract as typically due within three months after control has transferred to the customer, and as such, the contract does not have a significant financing component. Note 1. The Company and Summary of Significant Accounting Policies (continued) A contract liability is created when the customer prepays for goods prior to the Company transferring control over those goods to the customer. The contract liability is reduced and revenue is recognized once control of the goods is transferred to the customer. The Company excludes value-added taxes, sales and other taxes it collects from the customer on behalf of third parties concurrent with revenue-producing activities from revenues. The Company may arrange shipping and handling activities as part of the sale of its products. The Company has elected to account for shipping and handling activities that occur after the customer has obtained control of the product as a fulfillment cost rather than as an additional promised service. The following is a description of the principal activities from which the Company generates its revenues. For a breakdown of revenues by product and geographic location see the Segment Information Note. Pulp and Lumber Revenues For European sales sent by truck or train from the mills directly to the customer, the contracted sales terms are such that control transfers once the truck or train leaves the mill. For orders sent by ocean freighter, the contract terms state that control transfers at the time the product passes the ship’s rail. For North American sales shipped by truck or train, the contracts state that control transfers once the truck or train has arrived at the customer’s specified location. The transaction price is included in the sales contract and is net of customer discounts, rebates and other selling concessions. The Company’s pulp sales are to tissue and paper producers and the Company’s lumber sales are to manufacturers and retailers. The Company’s sales in Europe and North America are direct to the customer. The Company’s pulp sales to overseas customers are primarily through third party sales agents and the Company’s lumber sales to overseas customers are either direct to the customer or through third party sales agents. The Company is the principal in all of the arrangements with third party sales agents. Energy Revenues Energy sales are to utility companies in Canada and Germany. Sales of energy are recognized as the electricity is consumed by the customer and is based on contractual usage rates and meter readings that measure electricity consumption. Pallet, Chemical, Biofuel and Wood Residual Revenues Pallet, chemical, biofuel and wood residual revenues sold from the German mills are sold primarily into the European market. Pallet and biofuel sales are sold to the customer or to a trader. Chemical and wood residual sales are sold direct to the customer. These sales typically have shipping terms where control transfers once the product is loaded onto the truck at the mill. Mass Timber Revenues Mass timber includes CLT and glulam, manufactured at our mass timber production facilities. A mass timber sales contract will typically represent a single distinct performance obligation due to the highly interdependent and interrelated nature of the underlying goods and services provided. Note 1. The Company and Summary of Significant Accounting Policies (continued) Mass timber contract revenue is recognized over the contract term as the work progresses because of the continuous transfer of control to the customer. The customer typically controls the work in process as evidenced by the Company's right to payment of the transaction price associated with work performed to date on products or services that do not have an alternative use to the Company. The accounting for the mass timber contracts involves a judgmental process of estimating total sales, costs and profit for the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and thereby best depicts the extent of transfer of control to the customer. Changes in estimated revenues, cost of sales and the related effect on operating income (loss) are recognized using a cumulative catch-up adjustment which recognizes in the current period the cumulative effect of the changes on current and prior periods based on the contract’s percentage-of-completion. The Company's mass timber contracts have remaining performance obligations which are exempt from disclosure as these contracts are expected to be complete within twelve months. Shipping and Handling Costs Amounts charged to customers for shipping and handling costs are recognized in “Revenues” in the Consolidated Statements of Operations. Shipping and handling costs incurred by the Company are included in “Cost of sales, excluding depreciation and amortization” in the Consolidated Statements of Operations at the time the related revenue is recognized. Insurance Claims The Company records business interruption insurance proceeds once the insurance provider acknowledges that the claim is covered and agrees in writing to the amount to be paid for the claim. The Company reports business interruption insurance proceeds in “Cost of sales, excluding depreciation and amortization” in the Consolidated Statements of Operations. The Company records property insurance proceeds up to the amount of the related impairment when it is probable the proceeds will be received. Proceeds in excess of the impairment are recorded once the insurance provider acknowledges that the claim is covered and agrees in writing to the amount to be paid for the claim. The Company reports property insurance proceeds in the same line item in which the related impairment was recognized in the Consolidated Statements of Operations. Stock-Based Compensation The Company's stock incentive plan consists of stock options, restricted stock units ("RSUs"), deferred stock units ("DSUs"), restricted shares, performance shares, performance share units ("PSUs") and stock appreciation rights. The stock-based compensation expense is recognized over an award’s requisite service period based on the award’s fair value in “Selling, general, and administrative expenses” in the Consolidated Statements of Operations. The Company issues new shares upon the exercise of stock-based compensation awards. PSUs provide the holder the right to receive upon vesting a common share of the Company, a cash payment or a combination of common shares or cash, as determined by the Company, if certain market and/or performance goals established by the Company are met. The performance objective period is generally three years . The fair value of PSUs granted with a performance condition is based upon the targeted number of shares to be awarded and the quoted market price of the Company’s shares at that date. Note 1. The Company and Summary of Significant Accounting Policies (continued) The fair value of PSUs granted with a market and performance condition is estimated using a Monte Carlo simulation model using historical volatility and a risk-free interest rate. The Company estimates forfeitures of PSUs based on management’s expectations and recognizes compensation cost only for those awards expected to vest. Estimated forfeitures are adjusted to actual experience at each balance sheet date. The fair value of equity settled restricted shares, RSUs, and DSUs (“Equity DSUs”) is determined based upon the number of shares or units granted and the quoted price of the Company’s common shares on the date of grant. The vesting period is generally one year . DSUs which are settled in cash (“Cash Only DSUs”), are settled at the quoted price of the Company's common shares on the redemption date. Cash Only DSUs are accounted for as a liability and measured based on the quoted price of the Company's common shares on the balance sheet date. The change in the fair value of the outstanding Cash Only DSUs is recorded as an expense in the Consolidated Statements of Operations. The vesting period is generally one year or less. 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 Derivative Financial Instruments The Company occasionally enters into derivative financial instruments to manage certain market risks. These derivative instruments are not designated as hedging instruments and accordingly, are recorded at fair value in the Consolidated Balance Sheets with the changes in fair value recognized in “Other income” in the Consolidated Statements of Operations. Periodically, the Company enters into derivative contracts to supply materials for its own use and as such are exempt from mark-to-market accounting. 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Note 1. The Company and Summary of Significant Accounting Policies (continued) The financial instrument’s fair value measurement level within the fair value hierarchy is based on the lowest level of any input that is significant to the fair value measurement. Net Income (Loss) Per Common Share Basic net income (loss) per common share is computed by dividing net income (loss) by the weighted average number of common shares outstanding in the period. Diluted net income (loss) per common share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SUs, Equity DSUs, restricted shares, performance shares, PSUs and stock appreciation rights. Business Combinations The Company uses the acquisition method in accounting for a business combination that meets the definition of a business. Under this approach, identifiable assets acquired and liabilities assumed are recorded at their respective fair market values at the date of acquisition. In developing estimates of fair market values for long-lived assets, including identifiable intangible assets, the Company utilizes a variety of inputs including forecasted cash flows, discount rates, estimated replacement costs and depreciation and obsolescence factors. Valuations are performed by management or independent valuation specialists under management’s supervision, where appropriate. Acquisition costs, as well as costs to integrate acquired companies, are expensed as incurred in the Consolidated Statements of Operations . Assets and Liabilities Classified as Held for Sale Assets (and disposal groups) are classified as held for sale if their carrying amount will be recovered primarily through a sale as opposed to continued use by the Company. Assets (and disposal groups) to be disposed that meet the held for sale criteria are reported at the lower of their carrying amount and fair value less costs to sell and are no longer depreciated. New Accounting Pronouncements Improvements to Reportable Segment Disclosures In November 2023, the FASB issued Accounting Standards Update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disclosure requirements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The Company currently does not expect the adoption of ASU 2023-07 to have a material impact to the consolidated financial statements and will continue to assess the potential impact. Improvements to Income Tax Disclosures In December 2023, the FASB issued ASU 2023-09, which requires additional disaggregation of the reconciliation between the statutory and effective tax rate for an entity and of income taxes paid. The amendments improve the transparency of income tax disclosures by requiring consistent categories and greater disaggregation of information by jurisdiction. ASU 2023-09 is effective for annual periods beginning after December 15, 2024. The Company will continue to assess the potential impact. Note 1. The Company and Summary of Significant Accounting Policies (continued) Reference Rate Reform In March 2020, the FASB issued ASU 2020-04, which provides optional guidance for a limited time to ease the potential burden in accounting for reference rate reform. These amendments are effective immediately and may be applied prospectively to contract modifications made and hedging relationships entered into or evaluated on or before December 31, 2022. In March 2021, the intended cessation date of the London Inter-Bank Offered Rate ("LIBOR") in the U.S. was extended to June 30, 2023. Accordingly, ASU 2022-06 defers the expiration date to December 31, 2024. As of December 31, 2023, the Company does not have any debt agreements that utilize LIBOR as one of the alternative applicable rates. Therefore, the discontinuation of LIBOR did not have a material adverse effect on the Company's financial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Obliga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Future Employer Contributions, Next Fiscal Year</t>
        </is>
      </c>
      <c r="B4" s="7" t="n">
        <v>689</v>
      </c>
      <c r="C4" s="4" t="inlineStr">
        <is>
          <t xml:space="preserve"> </t>
        </is>
      </c>
      <c r="D4" s="4" t="inlineStr">
        <is>
          <t xml:space="preserve"> </t>
        </is>
      </c>
    </row>
    <row r="5">
      <c r="A5" s="4" t="inlineStr">
        <is>
          <t>Settlements</t>
        </is>
      </c>
      <c r="B5" s="5" t="n">
        <v>16305</v>
      </c>
      <c r="C5" s="4" t="inlineStr">
        <is>
          <t xml:space="preserve"> </t>
        </is>
      </c>
      <c r="D5" s="4" t="inlineStr">
        <is>
          <t xml:space="preserve"> </t>
        </is>
      </c>
    </row>
    <row r="6">
      <c r="A6" s="4" t="inlineStr">
        <is>
          <t>Settlement loss</t>
        </is>
      </c>
      <c r="B6" s="5" t="n">
        <v>3502</v>
      </c>
      <c r="C6" s="4" t="inlineStr">
        <is>
          <t xml:space="preserve"> </t>
        </is>
      </c>
      <c r="D6" s="4" t="inlineStr">
        <is>
          <t xml:space="preserve"> </t>
        </is>
      </c>
    </row>
    <row r="7">
      <c r="A7" s="4" t="inlineStr">
        <is>
          <t>Defined contribution plan, employer discretionary contribution amount</t>
        </is>
      </c>
      <c r="B7" s="5" t="n">
        <v>2477</v>
      </c>
      <c r="C7" s="7" t="n">
        <v>1982</v>
      </c>
      <c r="D7" s="7" t="n">
        <v>1768</v>
      </c>
    </row>
    <row r="8">
      <c r="A8" s="4" t="inlineStr">
        <is>
          <t>Multiemployer plan, contributions by employer</t>
        </is>
      </c>
      <c r="B8" s="5" t="n">
        <v>2193</v>
      </c>
      <c r="C8" s="7" t="n">
        <v>2175</v>
      </c>
      <c r="D8" s="7" t="n">
        <v>2370</v>
      </c>
    </row>
    <row r="9">
      <c r="A9" s="4" t="inlineStr">
        <is>
          <t>Pensio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ttlements</t>
        </is>
      </c>
      <c r="B11" s="5" t="n">
        <v>16305</v>
      </c>
      <c r="C11" s="4" t="inlineStr">
        <is>
          <t xml:space="preserve"> </t>
        </is>
      </c>
      <c r="D11" s="4" t="inlineStr">
        <is>
          <t xml:space="preserve"> </t>
        </is>
      </c>
    </row>
    <row r="12">
      <c r="A12" s="4" t="inlineStr">
        <is>
          <t>Settlement loss</t>
        </is>
      </c>
      <c r="B12" s="5" t="n">
        <v>3502</v>
      </c>
      <c r="C12" s="4" t="inlineStr">
        <is>
          <t xml:space="preserve"> </t>
        </is>
      </c>
      <c r="D12" s="4" t="inlineStr">
        <is>
          <t xml:space="preserve"> </t>
        </is>
      </c>
    </row>
    <row r="13">
      <c r="A13" s="4" t="inlineStr">
        <is>
          <t>Celga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ttlement loss</t>
        </is>
      </c>
      <c r="B15" s="7" t="n">
        <v>3502</v>
      </c>
      <c r="C15" s="4" t="inlineStr">
        <is>
          <t xml:space="preserve"> </t>
        </is>
      </c>
      <c r="D15" s="4" t="inlineStr">
        <is>
          <t xml:space="preserve"> </t>
        </is>
      </c>
    </row>
    <row r="16">
      <c r="A16" s="4" t="inlineStr">
        <is>
          <t>Celgar | Debt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target allocation, percentage</t>
        </is>
      </c>
      <c r="B18" s="10" t="n">
        <v>0.8</v>
      </c>
      <c r="C18" s="4" t="inlineStr">
        <is>
          <t xml:space="preserve"> </t>
        </is>
      </c>
      <c r="D18" s="4" t="inlineStr">
        <is>
          <t xml:space="preserve"> </t>
        </is>
      </c>
    </row>
    <row r="19">
      <c r="A19" s="4" t="inlineStr">
        <is>
          <t>Celgar |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target allocation, percentage</t>
        </is>
      </c>
      <c r="B21" s="10" t="n">
        <v>0.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Obligations - Estimated Future Benefit Payments (Details) $ in Thousands</t>
        </is>
      </c>
      <c r="B1" s="2" t="inlineStr">
        <is>
          <t>Dec. 31, 2023 USD ($)</t>
        </is>
      </c>
    </row>
    <row r="2">
      <c r="A2" s="4" t="inlineStr">
        <is>
          <t>Pension Plan</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3684</v>
      </c>
    </row>
    <row r="5">
      <c r="A5" s="4" t="inlineStr">
        <is>
          <t>2025</t>
        </is>
      </c>
      <c r="B5" s="5" t="n">
        <v>3982</v>
      </c>
    </row>
    <row r="6">
      <c r="A6" s="4" t="inlineStr">
        <is>
          <t>2026</t>
        </is>
      </c>
      <c r="B6" s="5" t="n">
        <v>4239</v>
      </c>
    </row>
    <row r="7">
      <c r="A7" s="4" t="inlineStr">
        <is>
          <t>2027</t>
        </is>
      </c>
      <c r="B7" s="5" t="n">
        <v>4465</v>
      </c>
    </row>
    <row r="8">
      <c r="A8" s="4" t="inlineStr">
        <is>
          <t>2028</t>
        </is>
      </c>
      <c r="B8" s="5" t="n">
        <v>4662</v>
      </c>
    </row>
    <row r="9">
      <c r="A9" s="4" t="inlineStr">
        <is>
          <t>2029-2033</t>
        </is>
      </c>
      <c r="B9" s="5" t="n">
        <v>26280</v>
      </c>
    </row>
    <row r="10">
      <c r="A10" s="4" t="inlineStr">
        <is>
          <t>Other Postretirement Benefits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5" t="n">
        <v>569</v>
      </c>
    </row>
    <row r="13">
      <c r="A13" s="4" t="inlineStr">
        <is>
          <t>2025</t>
        </is>
      </c>
      <c r="B13" s="5" t="n">
        <v>590</v>
      </c>
    </row>
    <row r="14">
      <c r="A14" s="4" t="inlineStr">
        <is>
          <t>2026</t>
        </is>
      </c>
      <c r="B14" s="5" t="n">
        <v>610</v>
      </c>
    </row>
    <row r="15">
      <c r="A15" s="4" t="inlineStr">
        <is>
          <t>2027</t>
        </is>
      </c>
      <c r="B15" s="5" t="n">
        <v>630</v>
      </c>
    </row>
    <row r="16">
      <c r="A16" s="4" t="inlineStr">
        <is>
          <t>2028</t>
        </is>
      </c>
      <c r="B16" s="5" t="n">
        <v>648</v>
      </c>
    </row>
    <row r="17">
      <c r="A17" s="4" t="inlineStr">
        <is>
          <t>2029-2033</t>
        </is>
      </c>
      <c r="B17" s="7" t="n">
        <v>34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Obligations - Summary of Key Assumptions (Details)</t>
        </is>
      </c>
      <c r="B1" s="2" t="inlineStr">
        <is>
          <t>12 Months Ended</t>
        </is>
      </c>
    </row>
    <row r="2">
      <c r="B2" s="2" t="inlineStr">
        <is>
          <t>Dec. 31, 2023</t>
        </is>
      </c>
      <c r="C2" s="2" t="inlineStr">
        <is>
          <t>Dec. 31, 2022</t>
        </is>
      </c>
      <c r="D2" s="2" t="inlineStr">
        <is>
          <t>Dec. 31, 2021</t>
        </is>
      </c>
    </row>
    <row r="3">
      <c r="A3" s="4" t="inlineStr">
        <is>
          <t>Celgar</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Benefit obligation, Discount rate</t>
        </is>
      </c>
      <c r="B5" s="14" t="n">
        <v>0.046</v>
      </c>
      <c r="C5" s="10" t="n">
        <v>0.05</v>
      </c>
      <c r="D5" s="14" t="n">
        <v>0.031</v>
      </c>
    </row>
    <row r="6">
      <c r="A6" s="4" t="inlineStr">
        <is>
          <t>Benefit obligations, Rate of compensation increase</t>
        </is>
      </c>
      <c r="B6" s="14" t="n">
        <v>0.025</v>
      </c>
      <c r="C6" s="14" t="n">
        <v>0.025</v>
      </c>
      <c r="D6" s="14" t="n">
        <v>0.025</v>
      </c>
    </row>
    <row r="7">
      <c r="A7" s="4" t="inlineStr">
        <is>
          <t>Net benefit cost, Discount rate</t>
        </is>
      </c>
      <c r="B7" s="10" t="n">
        <v>0.05</v>
      </c>
      <c r="C7" s="14" t="n">
        <v>0.031</v>
      </c>
      <c r="D7" s="14" t="n">
        <v>0.027</v>
      </c>
    </row>
    <row r="8">
      <c r="A8" s="4" t="inlineStr">
        <is>
          <t>Net benefit cost, Rate of compensation increase</t>
        </is>
      </c>
      <c r="B8" s="14" t="n">
        <v>0.025</v>
      </c>
      <c r="C8" s="14" t="n">
        <v>0.025</v>
      </c>
      <c r="D8" s="14" t="n">
        <v>0.025</v>
      </c>
    </row>
    <row r="9">
      <c r="A9" s="4" t="inlineStr">
        <is>
          <t>Net benefit cost, Expected rate of return on plan assets</t>
        </is>
      </c>
      <c r="B9" s="14" t="n">
        <v>0.0545</v>
      </c>
      <c r="C9" s="14" t="n">
        <v>0.036</v>
      </c>
      <c r="D9" s="10" t="n">
        <v>0.04</v>
      </c>
    </row>
    <row r="10">
      <c r="A10" s="4" t="inlineStr">
        <is>
          <t>Peace River'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Benefit obligation, Discount rate</t>
        </is>
      </c>
      <c r="B12" s="14" t="n">
        <v>0.046</v>
      </c>
      <c r="C12" s="10" t="n">
        <v>0.05</v>
      </c>
      <c r="D12" s="14" t="n">
        <v>0.031</v>
      </c>
    </row>
    <row r="13">
      <c r="A13" s="4" t="inlineStr">
        <is>
          <t>Benefit obligations, Rate of compensation increase</t>
        </is>
      </c>
      <c r="B13" s="14" t="n">
        <v>0.0275</v>
      </c>
      <c r="C13" s="14" t="n">
        <v>0.0275</v>
      </c>
      <c r="D13" s="14" t="n">
        <v>0.0275</v>
      </c>
    </row>
    <row r="14">
      <c r="A14" s="4" t="inlineStr">
        <is>
          <t>Net benefit cost, Discount rate</t>
        </is>
      </c>
      <c r="B14" s="10" t="n">
        <v>0.05</v>
      </c>
      <c r="C14" s="14" t="n">
        <v>0.031</v>
      </c>
      <c r="D14" s="14" t="n">
        <v>0.027</v>
      </c>
    </row>
    <row r="15">
      <c r="A15" s="4" t="inlineStr">
        <is>
          <t>Net benefit cost, Rate of compensation increase</t>
        </is>
      </c>
      <c r="B15" s="14" t="n">
        <v>0.0275</v>
      </c>
      <c r="C15" s="14" t="n">
        <v>0.0275</v>
      </c>
      <c r="D15" s="14" t="n">
        <v>0.0275</v>
      </c>
    </row>
    <row r="16">
      <c r="A16" s="4" t="inlineStr">
        <is>
          <t>Net benefit cost, Expected rate of return on plan assets</t>
        </is>
      </c>
      <c r="B16" s="14" t="n">
        <v>0.0618</v>
      </c>
      <c r="C16" s="14" t="n">
        <v>0.0548</v>
      </c>
      <c r="D16" s="14" t="n">
        <v>0.04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Obligations - Schedule of Assumed Health Care Cost Trend Rates (Detail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Health care cost trend rate assumed for next year</t>
        </is>
      </c>
      <c r="B4" s="14" t="n">
        <v>0.0475</v>
      </c>
      <c r="C4" s="14" t="n">
        <v>0.0475</v>
      </c>
    </row>
    <row r="5">
      <c r="A5" s="4" t="inlineStr">
        <is>
          <t>Rate to which the cost trend is assumed to decline (ultimate trend rate)</t>
        </is>
      </c>
      <c r="B5" s="14" t="n">
        <v>0.035</v>
      </c>
      <c r="C5" s="10" t="n">
        <v>0.04</v>
      </c>
    </row>
    <row r="6">
      <c r="A6" s="4" t="inlineStr">
        <is>
          <t>Year that the rate reaches the ultimate trend rate</t>
        </is>
      </c>
      <c r="B6" s="4" t="inlineStr">
        <is>
          <t>2029</t>
        </is>
      </c>
      <c r="C6" s="4" t="inlineStr">
        <is>
          <t>2026</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Obligations - Schedule of Defined Benefit Pension Plans' Assets Fair Value Measurements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measurements</t>
        </is>
      </c>
      <c r="B3" s="7" t="n">
        <v>88783</v>
      </c>
      <c r="C3" s="7" t="n">
        <v>95606</v>
      </c>
      <c r="D3" s="7" t="n">
        <v>121381</v>
      </c>
    </row>
    <row r="4">
      <c r="A4" s="4" t="inlineStr">
        <is>
          <t>Fair Value, 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measurements</t>
        </is>
      </c>
      <c r="B6" s="5" t="n">
        <v>0</v>
      </c>
      <c r="C6" s="5" t="n">
        <v>0</v>
      </c>
      <c r="D6" s="4" t="inlineStr">
        <is>
          <t xml:space="preserve"> </t>
        </is>
      </c>
    </row>
    <row r="7">
      <c r="A7" s="4" t="inlineStr">
        <is>
          <t>Fair Value, 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measurements</t>
        </is>
      </c>
      <c r="B9" s="5" t="n">
        <v>88783</v>
      </c>
      <c r="C9" s="5" t="n">
        <v>77204</v>
      </c>
      <c r="D9" s="4" t="inlineStr">
        <is>
          <t xml:space="preserve"> </t>
        </is>
      </c>
    </row>
    <row r="10">
      <c r="A10" s="4" t="inlineStr">
        <is>
          <t>Fair Value, 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measurements</t>
        </is>
      </c>
      <c r="B12" s="5" t="n">
        <v>0</v>
      </c>
      <c r="C12" s="5" t="n">
        <v>18402</v>
      </c>
      <c r="D12" s="7" t="n">
        <v>24458</v>
      </c>
    </row>
    <row r="13">
      <c r="A13" s="4" t="inlineStr">
        <is>
          <t>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measurements</t>
        </is>
      </c>
      <c r="B15" s="5" t="n">
        <v>56532</v>
      </c>
      <c r="C15" s="5" t="n">
        <v>52640</v>
      </c>
      <c r="D15" s="4" t="inlineStr">
        <is>
          <t xml:space="preserve"> </t>
        </is>
      </c>
    </row>
    <row r="16">
      <c r="A16" s="4" t="inlineStr">
        <is>
          <t>Equity Securities | Fair Value, Quoted Prices In Active Markets For Identical Ass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measurements</t>
        </is>
      </c>
      <c r="B18" s="5" t="n">
        <v>0</v>
      </c>
      <c r="C18" s="5" t="n">
        <v>0</v>
      </c>
      <c r="D18" s="4" t="inlineStr">
        <is>
          <t xml:space="preserve"> </t>
        </is>
      </c>
    </row>
    <row r="19">
      <c r="A19" s="4" t="inlineStr">
        <is>
          <t>Equity Securities | Fair Value,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measurements</t>
        </is>
      </c>
      <c r="B21" s="5" t="n">
        <v>56532</v>
      </c>
      <c r="C21" s="5" t="n">
        <v>52640</v>
      </c>
      <c r="D21" s="4" t="inlineStr">
        <is>
          <t xml:space="preserve"> </t>
        </is>
      </c>
    </row>
    <row r="22">
      <c r="A22" s="4" t="inlineStr">
        <is>
          <t>Equity Securities | Fair Value,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measurements</t>
        </is>
      </c>
      <c r="B24" s="5" t="n">
        <v>0</v>
      </c>
      <c r="C24" s="5" t="n">
        <v>0</v>
      </c>
      <c r="D24" s="4" t="inlineStr">
        <is>
          <t xml:space="preserve"> </t>
        </is>
      </c>
    </row>
    <row r="25">
      <c r="A25" s="4" t="inlineStr">
        <is>
          <t>Debt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measurements</t>
        </is>
      </c>
      <c r="B27" s="5" t="n">
        <v>30863</v>
      </c>
      <c r="C27" s="5" t="n">
        <v>23071</v>
      </c>
      <c r="D27" s="4" t="inlineStr">
        <is>
          <t xml:space="preserve"> </t>
        </is>
      </c>
    </row>
    <row r="28">
      <c r="A28" s="4" t="inlineStr">
        <is>
          <t>Debt Securities | Fair Value,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measurements</t>
        </is>
      </c>
      <c r="B30" s="5" t="n">
        <v>0</v>
      </c>
      <c r="C30" s="5" t="n">
        <v>0</v>
      </c>
      <c r="D30" s="4" t="inlineStr">
        <is>
          <t xml:space="preserve"> </t>
        </is>
      </c>
    </row>
    <row r="31">
      <c r="A31" s="4" t="inlineStr">
        <is>
          <t>Debt Securities | Fair Value, Significant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measurements</t>
        </is>
      </c>
      <c r="B33" s="5" t="n">
        <v>30863</v>
      </c>
      <c r="C33" s="5" t="n">
        <v>23071</v>
      </c>
      <c r="D33" s="4" t="inlineStr">
        <is>
          <t xml:space="preserve"> </t>
        </is>
      </c>
    </row>
    <row r="34">
      <c r="A34" s="4" t="inlineStr">
        <is>
          <t>Debt Securities | Fair Value,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measurements</t>
        </is>
      </c>
      <c r="B36" s="5" t="n">
        <v>0</v>
      </c>
      <c r="C36" s="5" t="n">
        <v>0</v>
      </c>
      <c r="D36" s="4" t="inlineStr">
        <is>
          <t xml:space="preserve"> </t>
        </is>
      </c>
    </row>
    <row r="37">
      <c r="A37" s="4" t="inlineStr">
        <is>
          <t>Buy-in Annuity</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measurements</t>
        </is>
      </c>
      <c r="B39" s="4" t="inlineStr">
        <is>
          <t xml:space="preserve"> </t>
        </is>
      </c>
      <c r="C39" s="5" t="n">
        <v>18402</v>
      </c>
      <c r="D39" s="4" t="inlineStr">
        <is>
          <t xml:space="preserve"> </t>
        </is>
      </c>
    </row>
    <row r="40">
      <c r="A40" s="4" t="inlineStr">
        <is>
          <t>Buy-in Annuity | Fair Value,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measurements</t>
        </is>
      </c>
      <c r="B42" s="4" t="inlineStr">
        <is>
          <t xml:space="preserve"> </t>
        </is>
      </c>
      <c r="C42" s="5" t="n">
        <v>0</v>
      </c>
      <c r="D42" s="4" t="inlineStr">
        <is>
          <t xml:space="preserve"> </t>
        </is>
      </c>
    </row>
    <row r="43">
      <c r="A43" s="4" t="inlineStr">
        <is>
          <t>Buy-in Annuity | Fair Value, 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measurements</t>
        </is>
      </c>
      <c r="B45" s="4" t="inlineStr">
        <is>
          <t xml:space="preserve"> </t>
        </is>
      </c>
      <c r="C45" s="5" t="n">
        <v>0</v>
      </c>
      <c r="D45" s="4" t="inlineStr">
        <is>
          <t xml:space="preserve"> </t>
        </is>
      </c>
    </row>
    <row r="46">
      <c r="A46" s="4" t="inlineStr">
        <is>
          <t>Buy-in Annuity | Fair Value,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measurements</t>
        </is>
      </c>
      <c r="B48" s="4" t="inlineStr">
        <is>
          <t xml:space="preserve"> </t>
        </is>
      </c>
      <c r="C48" s="5" t="n">
        <v>18402</v>
      </c>
      <c r="D48" s="4" t="inlineStr">
        <is>
          <t xml:space="preserve"> </t>
        </is>
      </c>
    </row>
    <row r="49">
      <c r="A49" s="4" t="inlineStr">
        <is>
          <t>Oth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measurements</t>
        </is>
      </c>
      <c r="B51" s="5" t="n">
        <v>1388</v>
      </c>
      <c r="C51" s="5" t="n">
        <v>1493</v>
      </c>
      <c r="D51" s="4" t="inlineStr">
        <is>
          <t xml:space="preserve"> </t>
        </is>
      </c>
    </row>
    <row r="52">
      <c r="A52" s="4" t="inlineStr">
        <is>
          <t>Other | Fair Value, Quoted Prices In Active Markets For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measurements</t>
        </is>
      </c>
      <c r="B54" s="5" t="n">
        <v>0</v>
      </c>
      <c r="C54" s="5" t="n">
        <v>0</v>
      </c>
      <c r="D54" s="4" t="inlineStr">
        <is>
          <t xml:space="preserve"> </t>
        </is>
      </c>
    </row>
    <row r="55">
      <c r="A55" s="4" t="inlineStr">
        <is>
          <t>Other | Fair Value, Significant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measurements</t>
        </is>
      </c>
      <c r="B57" s="5" t="n">
        <v>1388</v>
      </c>
      <c r="C57" s="5" t="n">
        <v>1493</v>
      </c>
      <c r="D57" s="4" t="inlineStr">
        <is>
          <t xml:space="preserve"> </t>
        </is>
      </c>
    </row>
    <row r="58">
      <c r="A58" s="4" t="inlineStr">
        <is>
          <t>Other | Fair Value,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measurements</t>
        </is>
      </c>
      <c r="B60" s="7" t="n">
        <v>0</v>
      </c>
      <c r="C60" s="7" t="n">
        <v>0</v>
      </c>
      <c r="D6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Obligations - Schedule of Change In Level 3 Fair value Measurements of Plan Assets (Details) - USD ($) $ in Thousand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Fair value of plan assets, beginning balance</t>
        </is>
      </c>
      <c r="B4" s="7" t="n">
        <v>95606</v>
      </c>
      <c r="C4" s="7" t="n">
        <v>121381</v>
      </c>
    </row>
    <row r="5">
      <c r="A5" s="4" t="inlineStr">
        <is>
          <t>Actual returns</t>
        </is>
      </c>
      <c r="B5" s="5" t="n">
        <v>10692</v>
      </c>
      <c r="C5" s="5" t="n">
        <v>-17654</v>
      </c>
    </row>
    <row r="6">
      <c r="A6" s="4" t="inlineStr">
        <is>
          <t>Benefit payments</t>
        </is>
      </c>
      <c r="B6" s="5" t="n">
        <v>-4025</v>
      </c>
      <c r="C6" s="5" t="n">
        <v>-4037</v>
      </c>
    </row>
    <row r="7">
      <c r="A7" s="4" t="inlineStr">
        <is>
          <t>Actuarial losses (gains)</t>
        </is>
      </c>
      <c r="B7" s="5" t="n">
        <v>3792</v>
      </c>
      <c r="C7" s="5" t="n">
        <v>-31252</v>
      </c>
    </row>
    <row r="8">
      <c r="A8" s="4" t="inlineStr">
        <is>
          <t>Foreign currency exchange rate changes</t>
        </is>
      </c>
      <c r="B8" s="5" t="n">
        <v>1663</v>
      </c>
      <c r="C8" s="5" t="n">
        <v>-7026</v>
      </c>
    </row>
    <row r="9">
      <c r="A9" s="4" t="inlineStr">
        <is>
          <t>Fair value of plan assets, ending balance</t>
        </is>
      </c>
      <c r="B9" s="5" t="n">
        <v>88783</v>
      </c>
      <c r="C9" s="5" t="n">
        <v>95606</v>
      </c>
    </row>
    <row r="10">
      <c r="A10" s="4" t="inlineStr">
        <is>
          <t>Fair Value, Significant unobservable inputs (Level 3)</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Fair value of plan assets, beginning balance</t>
        </is>
      </c>
      <c r="B12" s="5" t="n">
        <v>18402</v>
      </c>
      <c r="C12" s="5" t="n">
        <v>24458</v>
      </c>
    </row>
    <row r="13">
      <c r="A13" s="4" t="inlineStr">
        <is>
          <t>Actual returns</t>
        </is>
      </c>
      <c r="B13" s="5" t="n">
        <v>691</v>
      </c>
      <c r="C13" s="5" t="n">
        <v>623</v>
      </c>
    </row>
    <row r="14">
      <c r="A14" s="4" t="inlineStr">
        <is>
          <t>Benefit payments</t>
        </is>
      </c>
      <c r="B14" s="5" t="n">
        <v>-1374</v>
      </c>
      <c r="C14" s="5" t="n">
        <v>-1709</v>
      </c>
    </row>
    <row r="15">
      <c r="A15" s="4" t="inlineStr">
        <is>
          <t>Actuarial losses (gains)</t>
        </is>
      </c>
      <c r="B15" s="5" t="n">
        <v>-1027</v>
      </c>
      <c r="C15" s="5" t="n">
        <v>-3589</v>
      </c>
    </row>
    <row r="16">
      <c r="A16" s="4" t="inlineStr">
        <is>
          <t>Conversion of buy-in annuity to buy-out annuity</t>
        </is>
      </c>
      <c r="B16" s="5" t="n">
        <v>-16305</v>
      </c>
      <c r="C16" s="4" t="inlineStr">
        <is>
          <t xml:space="preserve"> </t>
        </is>
      </c>
    </row>
    <row r="17">
      <c r="A17" s="4" t="inlineStr">
        <is>
          <t>Foreign currency exchange rate changes</t>
        </is>
      </c>
      <c r="B17" s="5" t="n">
        <v>-387</v>
      </c>
      <c r="C17" s="5" t="n">
        <v>-1381</v>
      </c>
    </row>
    <row r="18">
      <c r="A18" s="4" t="inlineStr">
        <is>
          <t>Fair value of plan assets, ending balance</t>
        </is>
      </c>
      <c r="B18" s="7" t="n">
        <v>0</v>
      </c>
      <c r="C18" s="7" t="n">
        <v>184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Obligations - Schedule of Multiemployer Plan (Details) - The Pulp and Paper Industry Pension Plan</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Provincially Registered Plan Number</t>
        </is>
      </c>
      <c r="B4" s="4" t="inlineStr">
        <is>
          <t>P085324</t>
        </is>
      </c>
      <c r="C4" s="4" t="inlineStr">
        <is>
          <t xml:space="preserve"> </t>
        </is>
      </c>
      <c r="D4" s="4" t="inlineStr">
        <is>
          <t xml:space="preserve"> </t>
        </is>
      </c>
    </row>
    <row r="5">
      <c r="A5" s="4" t="inlineStr">
        <is>
          <t>Expiration Date of Collective Bargaining Agreement</t>
        </is>
      </c>
      <c r="B5" s="4" t="inlineStr">
        <is>
          <t>Apr. 30,  2025</t>
        </is>
      </c>
      <c r="C5" s="4" t="inlineStr">
        <is>
          <t xml:space="preserve"> </t>
        </is>
      </c>
      <c r="D5" s="4" t="inlineStr">
        <is>
          <t xml:space="preserve"> </t>
        </is>
      </c>
    </row>
    <row r="6">
      <c r="A6" s="4" t="inlineStr">
        <is>
          <t>Are the Company's Contributions Greater Than 5% of Total Contributions</t>
        </is>
      </c>
      <c r="B6" s="4" t="inlineStr">
        <is>
          <t>true</t>
        </is>
      </c>
      <c r="C6" s="4" t="inlineStr">
        <is>
          <t>true</t>
        </is>
      </c>
      <c r="D6" s="4" t="inlineStr">
        <is>
          <t>true</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 before Income Taxes, U.S.</t>
        </is>
      </c>
      <c r="B4" s="7" t="n">
        <v>-69116</v>
      </c>
      <c r="C4" s="7" t="n">
        <v>-75566</v>
      </c>
      <c r="D4" s="7" t="n">
        <v>-75955</v>
      </c>
    </row>
    <row r="5">
      <c r="A5" s="4" t="inlineStr">
        <is>
          <t>Income from Continuing Operations before Income Taxes, Foreign</t>
        </is>
      </c>
      <c r="B5" s="5" t="n">
        <v>-200707</v>
      </c>
      <c r="C5" s="5" t="n">
        <v>420869</v>
      </c>
      <c r="D5" s="5" t="n">
        <v>336522</v>
      </c>
    </row>
    <row r="6">
      <c r="A6" s="4" t="inlineStr">
        <is>
          <t>Income (loss) before income taxes</t>
        </is>
      </c>
      <c r="B6" s="7" t="n">
        <v>-269823</v>
      </c>
      <c r="C6" s="7" t="n">
        <v>345303</v>
      </c>
      <c r="D6" s="7" t="n">
        <v>2605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Recovery (Provision) Recognized i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and State current income tax provision (recovery)</t>
        </is>
      </c>
      <c r="B4" s="7" t="n">
        <v>-1564</v>
      </c>
      <c r="C4" s="7" t="n">
        <v>297</v>
      </c>
      <c r="D4" s="7" t="n">
        <v>156</v>
      </c>
    </row>
    <row r="5">
      <c r="A5" s="4" t="inlineStr">
        <is>
          <t>Foreign current income tax provision</t>
        </is>
      </c>
      <c r="B5" s="5" t="n">
        <v>10189</v>
      </c>
      <c r="C5" s="5" t="n">
        <v>90964</v>
      </c>
      <c r="D5" s="5" t="n">
        <v>70632</v>
      </c>
    </row>
    <row r="6">
      <c r="A6" s="4" t="inlineStr">
        <is>
          <t>Total current income tax provision</t>
        </is>
      </c>
      <c r="B6" s="5" t="n">
        <v>8625</v>
      </c>
      <c r="C6" s="5" t="n">
        <v>91261</v>
      </c>
      <c r="D6" s="5" t="n">
        <v>70788</v>
      </c>
    </row>
    <row r="7">
      <c r="A7" s="4" t="inlineStr">
        <is>
          <t>Foreign deferred income tax provision (recovery)</t>
        </is>
      </c>
      <c r="B7" s="5" t="n">
        <v>-36392</v>
      </c>
      <c r="C7" s="5" t="n">
        <v>7003</v>
      </c>
      <c r="D7" s="5" t="n">
        <v>18791</v>
      </c>
    </row>
    <row r="8">
      <c r="A8" s="4" t="inlineStr">
        <is>
          <t>Total income tax provision (recovery)</t>
        </is>
      </c>
      <c r="B8" s="7" t="n">
        <v>-27767</v>
      </c>
      <c r="C8" s="7" t="n">
        <v>98264</v>
      </c>
      <c r="D8" s="7" t="n">
        <v>895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80" customWidth="1" min="3" max="3"/>
    <col width="22" customWidth="1" min="4" max="4"/>
    <col width="22" customWidth="1" min="5" max="5"/>
  </cols>
  <sheetData>
    <row r="1">
      <c r="A1" s="1" t="inlineStr">
        <is>
          <t>Income Taxes - Additional Information (Details)</t>
        </is>
      </c>
      <c r="C1" s="2" t="inlineStr">
        <is>
          <t>12 Months Ended</t>
        </is>
      </c>
    </row>
    <row r="2">
      <c r="B2" s="2" t="inlineStr">
        <is>
          <t>Dec. 12, 2022</t>
        </is>
      </c>
      <c r="C2" s="2" t="inlineStr">
        <is>
          <t>Dec. 31, 2023 USD ($) Entity</t>
        </is>
      </c>
      <c r="D2" s="2" t="inlineStr">
        <is>
          <t>Dec. 31, 2022 USD ($)</t>
        </is>
      </c>
      <c r="E2" s="2" t="inlineStr">
        <is>
          <t>Dec. 31, 2021 USD ($)</t>
        </is>
      </c>
    </row>
    <row r="3">
      <c r="A3" s="4" t="inlineStr">
        <is>
          <t>Income tax examination, description</t>
        </is>
      </c>
      <c r="B3" s="4" t="inlineStr">
        <is>
          <t xml:space="preserve"> </t>
        </is>
      </c>
      <c r="C3" s="4" t="inlineStr">
        <is>
          <t>The German tax authorities have completed examinations up to and including the 2017 tax year for all but one German entity which had its examination completed up to and including the 2013 tax year. The Company is generally not subject to U.S. or Canadian income tax examinations for tax years before 2020 and 2019, respectively.</t>
        </is>
      </c>
      <c r="D3" s="4" t="inlineStr">
        <is>
          <t xml:space="preserve"> </t>
        </is>
      </c>
      <c r="E3" s="4" t="inlineStr">
        <is>
          <t xml:space="preserve"> </t>
        </is>
      </c>
    </row>
    <row r="4">
      <c r="A4" s="4" t="inlineStr">
        <is>
          <t>Recognized interest and penalties related to unrecognized tax benefit</t>
        </is>
      </c>
      <c r="B4" s="4" t="inlineStr">
        <is>
          <t xml:space="preserve"> </t>
        </is>
      </c>
      <c r="C4" s="7" t="n">
        <v>0</v>
      </c>
      <c r="D4" s="7" t="n">
        <v>0</v>
      </c>
      <c r="E4" s="7" t="n">
        <v>0</v>
      </c>
    </row>
    <row r="5">
      <c r="A5" s="4" t="inlineStr">
        <is>
          <t>Unrecognized tax benefits</t>
        </is>
      </c>
      <c r="B5" s="4" t="inlineStr">
        <is>
          <t xml:space="preserve"> </t>
        </is>
      </c>
      <c r="C5" s="5" t="n">
        <v>0</v>
      </c>
      <c r="D5" s="7" t="n">
        <v>0</v>
      </c>
      <c r="E5" s="4" t="inlineStr">
        <is>
          <t xml:space="preserve"> </t>
        </is>
      </c>
    </row>
    <row r="6">
      <c r="A6" s="4" t="inlineStr">
        <is>
          <t>Undistributed Earnings of Foreign Subsidiaries</t>
        </is>
      </c>
      <c r="B6" s="4" t="inlineStr">
        <is>
          <t xml:space="preserve"> </t>
        </is>
      </c>
      <c r="C6" s="7" t="n">
        <v>233746000</v>
      </c>
      <c r="D6" s="4" t="inlineStr">
        <is>
          <t xml:space="preserve"> </t>
        </is>
      </c>
      <c r="E6" s="4" t="inlineStr">
        <is>
          <t xml:space="preserve"> </t>
        </is>
      </c>
    </row>
    <row r="7">
      <c r="A7" s="4" t="inlineStr">
        <is>
          <t>Economic Co-operation and Development | European Union Member</t>
        </is>
      </c>
      <c r="B7" s="4" t="inlineStr">
        <is>
          <t xml:space="preserve"> </t>
        </is>
      </c>
      <c r="C7" s="4" t="inlineStr">
        <is>
          <t xml:space="preserve"> </t>
        </is>
      </c>
      <c r="D7" s="4" t="inlineStr">
        <is>
          <t xml:space="preserve"> </t>
        </is>
      </c>
      <c r="E7" s="4" t="inlineStr">
        <is>
          <t xml:space="preserve"> </t>
        </is>
      </c>
    </row>
    <row r="8">
      <c r="A8" s="4" t="inlineStr">
        <is>
          <t>Global corporate minimum tax rate of percentage</t>
        </is>
      </c>
      <c r="B8" s="10" t="n">
        <v>0.15</v>
      </c>
      <c r="C8" s="4" t="inlineStr">
        <is>
          <t xml:space="preserve"> </t>
        </is>
      </c>
      <c r="D8" s="4" t="inlineStr">
        <is>
          <t xml:space="preserve"> </t>
        </is>
      </c>
      <c r="E8" s="4" t="inlineStr">
        <is>
          <t xml:space="preserve"> </t>
        </is>
      </c>
    </row>
    <row r="9">
      <c r="A9" s="4" t="inlineStr">
        <is>
          <t>German Tax Authorities | Foreign Country</t>
        </is>
      </c>
      <c r="B9" s="4" t="inlineStr">
        <is>
          <t xml:space="preserve"> </t>
        </is>
      </c>
      <c r="C9" s="4" t="inlineStr">
        <is>
          <t xml:space="preserve"> </t>
        </is>
      </c>
      <c r="D9" s="4" t="inlineStr">
        <is>
          <t xml:space="preserve"> </t>
        </is>
      </c>
      <c r="E9" s="4" t="inlineStr">
        <is>
          <t xml:space="preserve"> </t>
        </is>
      </c>
    </row>
    <row r="10">
      <c r="A10" s="4" t="inlineStr">
        <is>
          <t>Income tax examinations not completed, number of entities | Entity</t>
        </is>
      </c>
      <c r="B10" s="4" t="inlineStr">
        <is>
          <t xml:space="preserve"> </t>
        </is>
      </c>
      <c r="C10" s="5" t="n">
        <v>1</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Note 2. Acquisitions 2023 Structurlam On June 15, 2023 , the Company acquired substantially all the assets of Structurlam, including a mass timber production facility located in Conway, Arkansas (the “Mercer Conway facility”) and mass timber production facilities in British Columbia, Canada, for cash consideration of $ 82,100 net of a $ 2,400 break fee and expense reimbursement and including $ 1,000 of acquisition costs. The transaction is accounted for as an acquisition of a group of assets as management determined it does not qualify as an acquisition of a business under GAAP. Substantially all of the fair value of the gross assets acquired was concentrated in a group of similar identifiable assets, being the land, building and production equipment at the Mercer Conway facility. 2022 Torgau On September 30, 2022 , the Company acquired all the issued and outstanding shares of Wood Holdco GmbH, which is the parent company of Holzindustrie Torgau KG ("Torgau") for consideration of € 270.0 million ($ 263,196 ) cash. The acquisition results in 100 % ownership of a timber processing and value-add pallet production facility in Torgau, Germany and a wood processing facility in Dahlen, Germany that produces garden products. The acquisition of Torgau expands the Company’s solid wood business and further diversifies the Company’s product offerings. Note 2. Acquisitions (continued) The following summarizes the allocation of the purchase price to the fair value of the assets acquired and liabilities assumed at the acquisition date:
Purchase Price
Cash $ 6,592
Accounts receivable 13,202
Inventories 50,900
Other current assets 2,548
Property, plant and equipment 205,450
Amortizable intangible assets (a) 25,141
Goodwill (b) 31,213
Other long-term assets 3,934
Total assets acquired 338,980
Accounts payable and other current liabilities ( 43,905 )
Deferred income tax ( 29,390 )
Other long-term liabilities ( 2,489 )
Total liabilities assumed ( 75,784 )
Net assets acquired $ 263,196 (a) Amortizable intangible assets include an order backlog, which has an estimated fair value of $ 15,243 and was amortized on a straight-line basis over six months and an energy sales agreement, which has an estimated fair value of $ 9,898 and is being amortized on a straight-line basis over 12 years. (b) The goodwill is primarily for expected synergies from combining the operations of Torgau with the Company’s existing German operations. The goodwill is no t deductible for tax purposes. Management applied significant judgment in estimating the fair value of certain property, plant and equipment acquired using the cost approach, which involved the use of assumptions with respect to estimated replacement costs, estimated useful lives, as well as physical, functional and economic obsolescence, as applicable, at the time of acquisition. Torgau is a business under GAAP, accordingly the Company began consolidating its results of operations, financial position and cash flows in the consolidated financial statements as of the acquisition date. The amount of Torgau’s revenues and net loss included in the Consolidated Statements of Operations for the year ended December 31, 2022 was $ 64,364 and $ 13,450 , respectively. In the year ended December 31, 2022, $ 1,945 of acquisition related costs were recognized in “Selling, general and administrative expenses” in the Consolidated Statements of Operations. The following unaudited pro forma information represents the Company’s results of operations as if the acquisition of Torgau had occurred on January 1, 2021. This pro forma information does not purport to be indicative of the results that would have occurred for the periods presented or that may be expected in the future.
For the Year Ended December 31,
2022 2021
Revenues $ 2,532,271 $ 2,071,896
Net income $ 295,066 $ 196,017 The unaudited pro forma information had no material nonrecurring adjustments directly attributable to the acquisi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Income tax recovery (provision) using U.S. Federal statutory rate on income (loss) before income taxes</t>
        </is>
      </c>
      <c r="B5" s="7" t="n">
        <v>56663</v>
      </c>
      <c r="C5" s="7" t="n">
        <v>-72570</v>
      </c>
      <c r="D5" s="7" t="n">
        <v>-54724</v>
      </c>
    </row>
    <row r="6">
      <c r="A6" s="4" t="inlineStr">
        <is>
          <t>Tax differential on foreign income (loss)</t>
        </is>
      </c>
      <c r="B6" s="5" t="n">
        <v>9049</v>
      </c>
      <c r="C6" s="5" t="n">
        <v>-30054</v>
      </c>
      <c r="D6" s="5" t="n">
        <v>-25361</v>
      </c>
    </row>
    <row r="7">
      <c r="A7" s="4" t="inlineStr">
        <is>
          <t>Effect of foreign earnings</t>
        </is>
      </c>
      <c r="B7" s="5" t="n">
        <v>0</v>
      </c>
      <c r="C7" s="5" t="n">
        <v>-5329</v>
      </c>
      <c r="D7" s="5" t="n">
        <v>-7524</v>
      </c>
    </row>
    <row r="8">
      <c r="A8" s="4" t="inlineStr">
        <is>
          <t>Valuation allowance</t>
        </is>
      </c>
      <c r="B8" s="5" t="n">
        <v>-39810</v>
      </c>
      <c r="C8" s="5" t="n">
        <v>4311</v>
      </c>
      <c r="D8" s="5" t="n">
        <v>-12048</v>
      </c>
    </row>
    <row r="9">
      <c r="A9" s="4" t="inlineStr">
        <is>
          <t>Tax benefit of partnership structure</t>
        </is>
      </c>
      <c r="B9" s="5" t="n">
        <v>3132</v>
      </c>
      <c r="C9" s="5" t="n">
        <v>3132</v>
      </c>
      <c r="D9" s="5" t="n">
        <v>3132</v>
      </c>
    </row>
    <row r="10">
      <c r="A10" s="4" t="inlineStr">
        <is>
          <t>Non-taxable foreign subsidies</t>
        </is>
      </c>
      <c r="B10" s="5" t="n">
        <v>3297</v>
      </c>
      <c r="C10" s="5" t="n">
        <v>2704</v>
      </c>
      <c r="D10" s="5" t="n">
        <v>2936</v>
      </c>
    </row>
    <row r="11">
      <c r="A11" s="4" t="inlineStr">
        <is>
          <t>True-up of prior year taxes</t>
        </is>
      </c>
      <c r="B11" s="5" t="n">
        <v>-4553</v>
      </c>
      <c r="C11" s="5" t="n">
        <v>199</v>
      </c>
      <c r="D11" s="5" t="n">
        <v>5616</v>
      </c>
    </row>
    <row r="12">
      <c r="A12" s="4" t="inlineStr">
        <is>
          <t>Other</t>
        </is>
      </c>
      <c r="B12" s="5" t="n">
        <v>-11</v>
      </c>
      <c r="C12" s="5" t="n">
        <v>-657</v>
      </c>
      <c r="D12" s="5" t="n">
        <v>-1606</v>
      </c>
    </row>
    <row r="13">
      <c r="A13" s="4" t="inlineStr">
        <is>
          <t>Income tax recovery (provision)</t>
        </is>
      </c>
      <c r="B13" s="7" t="n">
        <v>27767</v>
      </c>
      <c r="C13" s="7" t="n">
        <v>-98264</v>
      </c>
      <c r="D13" s="7" t="n">
        <v>-895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4" t="inlineStr">
        <is>
          <t>U.S. tax loss carryforwards and credits</t>
        </is>
      </c>
      <c r="B2" s="7" t="n">
        <v>47808</v>
      </c>
      <c r="C2" s="7" t="n">
        <v>32012</v>
      </c>
      <c r="D2" s="4" t="inlineStr">
        <is>
          <t xml:space="preserve"> </t>
        </is>
      </c>
    </row>
    <row r="3">
      <c r="A3" s="4" t="inlineStr">
        <is>
          <t>Basis difference between income tax and financial reporting with respect to operating pulp mills</t>
        </is>
      </c>
      <c r="B3" s="5" t="n">
        <v>-147822</v>
      </c>
      <c r="C3" s="5" t="n">
        <v>-160561</v>
      </c>
      <c r="D3" s="4" t="inlineStr">
        <is>
          <t xml:space="preserve"> </t>
        </is>
      </c>
    </row>
    <row r="4">
      <c r="A4" s="4" t="inlineStr">
        <is>
          <t>Amortizable intangible assets</t>
        </is>
      </c>
      <c r="B4" s="5" t="n">
        <v>-8972</v>
      </c>
      <c r="C4" s="5" t="n">
        <v>-8826</v>
      </c>
      <c r="D4" s="4" t="inlineStr">
        <is>
          <t xml:space="preserve"> </t>
        </is>
      </c>
    </row>
    <row r="5">
      <c r="A5" s="4" t="inlineStr">
        <is>
          <t>Other long-term assets</t>
        </is>
      </c>
      <c r="B5" s="5" t="n">
        <v>1045</v>
      </c>
      <c r="C5" s="5" t="n">
        <v>-6986</v>
      </c>
      <c r="D5" s="4" t="inlineStr">
        <is>
          <t xml:space="preserve"> </t>
        </is>
      </c>
    </row>
    <row r="6">
      <c r="A6" s="4" t="inlineStr">
        <is>
          <t>Debt</t>
        </is>
      </c>
      <c r="B6" s="5" t="n">
        <v>-6604</v>
      </c>
      <c r="C6" s="5" t="n">
        <v>-5183</v>
      </c>
      <c r="D6" s="4" t="inlineStr">
        <is>
          <t xml:space="preserve"> </t>
        </is>
      </c>
    </row>
    <row r="7">
      <c r="A7" s="4" t="inlineStr">
        <is>
          <t>Accounts payable and accrued expenses</t>
        </is>
      </c>
      <c r="B7" s="5" t="n">
        <v>4805</v>
      </c>
      <c r="C7" s="5" t="n">
        <v>4765</v>
      </c>
      <c r="D7" s="4" t="inlineStr">
        <is>
          <t xml:space="preserve"> </t>
        </is>
      </c>
    </row>
    <row r="8">
      <c r="A8" s="4" t="inlineStr">
        <is>
          <t>Deferred pension liability</t>
        </is>
      </c>
      <c r="B8" s="5" t="n">
        <v>2693</v>
      </c>
      <c r="C8" s="5" t="n">
        <v>2997</v>
      </c>
      <c r="D8" s="4" t="inlineStr">
        <is>
          <t xml:space="preserve"> </t>
        </is>
      </c>
    </row>
    <row r="9">
      <c r="A9" s="4" t="inlineStr">
        <is>
          <t>Finance leases</t>
        </is>
      </c>
      <c r="B9" s="5" t="n">
        <v>13482</v>
      </c>
      <c r="C9" s="5" t="n">
        <v>14881</v>
      </c>
      <c r="D9" s="4" t="inlineStr">
        <is>
          <t xml:space="preserve"> </t>
        </is>
      </c>
    </row>
    <row r="10">
      <c r="A10" s="4" t="inlineStr">
        <is>
          <t>Scientific research and experimental development investment tax credit and expenditure pool</t>
        </is>
      </c>
      <c r="B10" s="5" t="n">
        <v>5818</v>
      </c>
      <c r="C10" s="5" t="n">
        <v>3119</v>
      </c>
      <c r="D10" s="4" t="inlineStr">
        <is>
          <t xml:space="preserve"> </t>
        </is>
      </c>
    </row>
    <row r="11">
      <c r="A11" s="4" t="inlineStr">
        <is>
          <t>Other</t>
        </is>
      </c>
      <c r="B11" s="5" t="n">
        <v>7653</v>
      </c>
      <c r="C11" s="5" t="n">
        <v>8069</v>
      </c>
      <c r="D11" s="4" t="inlineStr">
        <is>
          <t xml:space="preserve"> </t>
        </is>
      </c>
    </row>
    <row r="12">
      <c r="A12" s="4" t="inlineStr">
        <is>
          <t>Total gross deferred tax liability</t>
        </is>
      </c>
      <c r="B12" s="5" t="n">
        <v>-17974</v>
      </c>
      <c r="C12" s="5" t="n">
        <v>-87080</v>
      </c>
      <c r="D12" s="4" t="inlineStr">
        <is>
          <t xml:space="preserve"> </t>
        </is>
      </c>
    </row>
    <row r="13">
      <c r="A13" s="4" t="inlineStr">
        <is>
          <t>Valuation allowance</t>
        </is>
      </c>
      <c r="B13" s="5" t="n">
        <v>-78689</v>
      </c>
      <c r="C13" s="5" t="n">
        <v>-38879</v>
      </c>
      <c r="D13" s="7" t="n">
        <v>-43190</v>
      </c>
    </row>
    <row r="14">
      <c r="A14" s="4" t="inlineStr">
        <is>
          <t>Net deferred income tax liability</t>
        </is>
      </c>
      <c r="B14" s="5" t="n">
        <v>-96663</v>
      </c>
      <c r="C14" s="5" t="n">
        <v>-125959</v>
      </c>
      <c r="D14" s="4" t="inlineStr">
        <is>
          <t xml:space="preserve"> </t>
        </is>
      </c>
    </row>
    <row r="15">
      <c r="A15" s="4" t="inlineStr">
        <is>
          <t>Deferred income tax asset</t>
        </is>
      </c>
      <c r="B15" s="5" t="n">
        <v>661</v>
      </c>
      <c r="C15" s="5" t="n">
        <v>0</v>
      </c>
      <c r="D15" s="4" t="inlineStr">
        <is>
          <t xml:space="preserve"> </t>
        </is>
      </c>
    </row>
    <row r="16">
      <c r="A16" s="4" t="inlineStr">
        <is>
          <t>Deferred income tax liability</t>
        </is>
      </c>
      <c r="B16" s="5" t="n">
        <v>-97324</v>
      </c>
      <c r="C16" s="5" t="n">
        <v>-125959</v>
      </c>
      <c r="D16" s="4" t="inlineStr">
        <is>
          <t xml:space="preserve"> </t>
        </is>
      </c>
    </row>
    <row r="17">
      <c r="A17" s="4" t="inlineStr">
        <is>
          <t>Federal Ministry of Finance, Germany</t>
        </is>
      </c>
      <c r="B17" s="4" t="inlineStr">
        <is>
          <t xml:space="preserve"> </t>
        </is>
      </c>
      <c r="C17" s="4" t="inlineStr">
        <is>
          <t xml:space="preserve"> </t>
        </is>
      </c>
      <c r="D17" s="4" t="inlineStr">
        <is>
          <t xml:space="preserve"> </t>
        </is>
      </c>
    </row>
    <row r="18">
      <c r="A18" s="4" t="inlineStr">
        <is>
          <t>Foreign tax loss carryforwards</t>
        </is>
      </c>
      <c r="B18" s="5" t="n">
        <v>12668</v>
      </c>
      <c r="C18" s="5" t="n">
        <v>7946</v>
      </c>
      <c r="D18" s="4" t="inlineStr">
        <is>
          <t xml:space="preserve"> </t>
        </is>
      </c>
    </row>
    <row r="19">
      <c r="A19" s="4" t="inlineStr">
        <is>
          <t>Canada Revenue Agency</t>
        </is>
      </c>
      <c r="B19" s="4" t="inlineStr">
        <is>
          <t xml:space="preserve"> </t>
        </is>
      </c>
      <c r="C19" s="4" t="inlineStr">
        <is>
          <t xml:space="preserve"> </t>
        </is>
      </c>
      <c r="D19" s="4" t="inlineStr">
        <is>
          <t xml:space="preserve"> </t>
        </is>
      </c>
    </row>
    <row r="20">
      <c r="A20" s="4" t="inlineStr">
        <is>
          <t>Foreign tax loss carryforwards</t>
        </is>
      </c>
      <c r="B20" s="5" t="n">
        <v>42274</v>
      </c>
      <c r="C20" s="5" t="n">
        <v>14107</v>
      </c>
      <c r="D20" s="4" t="inlineStr">
        <is>
          <t xml:space="preserve"> </t>
        </is>
      </c>
    </row>
    <row r="21">
      <c r="A21" s="4" t="inlineStr">
        <is>
          <t>Australian Taxation Office</t>
        </is>
      </c>
      <c r="B21" s="4" t="inlineStr">
        <is>
          <t xml:space="preserve"> </t>
        </is>
      </c>
      <c r="C21" s="4" t="inlineStr">
        <is>
          <t xml:space="preserve"> </t>
        </is>
      </c>
      <c r="D21" s="4" t="inlineStr">
        <is>
          <t xml:space="preserve"> </t>
        </is>
      </c>
    </row>
    <row r="22">
      <c r="A22" s="4" t="inlineStr">
        <is>
          <t>Foreign tax loss carryforwards</t>
        </is>
      </c>
      <c r="B22" s="7" t="n">
        <v>7178</v>
      </c>
      <c r="C22" s="7" t="n">
        <v>6580</v>
      </c>
      <c r="D2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Investment Tax Credit and Other Tax Attributes Carryforwards (Details) $ in Thousands</t>
        </is>
      </c>
      <c r="B1" s="2" t="inlineStr">
        <is>
          <t>12 Months Ended</t>
        </is>
      </c>
    </row>
    <row r="2">
      <c r="B2" s="2" t="inlineStr">
        <is>
          <t>Dec. 31, 2023 USD ($)</t>
        </is>
      </c>
    </row>
    <row r="3">
      <c r="A3" s="4" t="inlineStr">
        <is>
          <t>United States</t>
        </is>
      </c>
      <c r="B3" s="4" t="inlineStr">
        <is>
          <t xml:space="preserve"> </t>
        </is>
      </c>
    </row>
    <row r="4">
      <c r="A4" s="3" t="inlineStr">
        <is>
          <t>Income Taxes Disclosures [Line Items]</t>
        </is>
      </c>
      <c r="B4" s="4" t="inlineStr">
        <is>
          <t xml:space="preserve"> </t>
        </is>
      </c>
    </row>
    <row r="5">
      <c r="A5" s="4" t="inlineStr">
        <is>
          <t>Net operating loss carryforwards</t>
        </is>
      </c>
      <c r="B5" s="7" t="n">
        <v>25700</v>
      </c>
    </row>
    <row r="6">
      <c r="A6" s="4" t="inlineStr">
        <is>
          <t>Interest</t>
        </is>
      </c>
      <c r="B6" s="7" t="n">
        <v>202000</v>
      </c>
    </row>
    <row r="7">
      <c r="A7" s="4" t="inlineStr">
        <is>
          <t>Tax Loss Carryforwards Expiration Period</t>
        </is>
      </c>
      <c r="B7" s="4" t="inlineStr">
        <is>
          <t>Indefinite</t>
        </is>
      </c>
    </row>
    <row r="8">
      <c r="A8" s="4" t="inlineStr">
        <is>
          <t>Other Tax Carryforward Expiration Period</t>
        </is>
      </c>
      <c r="B8" s="4" t="inlineStr">
        <is>
          <t>Indefinite</t>
        </is>
      </c>
    </row>
    <row r="9">
      <c r="A9" s="4" t="inlineStr">
        <is>
          <t>German Tax Authorities</t>
        </is>
      </c>
      <c r="B9" s="4" t="inlineStr">
        <is>
          <t xml:space="preserve"> </t>
        </is>
      </c>
    </row>
    <row r="10">
      <c r="A10" s="3" t="inlineStr">
        <is>
          <t>Income Taxes Disclosures [Line Items]</t>
        </is>
      </c>
      <c r="B10" s="4" t="inlineStr">
        <is>
          <t xml:space="preserve"> </t>
        </is>
      </c>
    </row>
    <row r="11">
      <c r="A11" s="4" t="inlineStr">
        <is>
          <t>Interest</t>
        </is>
      </c>
      <c r="B11" s="7" t="n">
        <v>23300</v>
      </c>
    </row>
    <row r="12">
      <c r="A12" s="4" t="inlineStr">
        <is>
          <t>Trade tax loss</t>
        </is>
      </c>
      <c r="B12" s="7" t="n">
        <v>6200</v>
      </c>
    </row>
    <row r="13">
      <c r="A13" s="4" t="inlineStr">
        <is>
          <t>Tax Loss Carryforwards Expiration Period</t>
        </is>
      </c>
      <c r="B13" s="4" t="inlineStr">
        <is>
          <t>Indefinite</t>
        </is>
      </c>
    </row>
    <row r="14">
      <c r="A14" s="4" t="inlineStr">
        <is>
          <t>Other Tax Carryforward Expiration Period</t>
        </is>
      </c>
      <c r="B14" s="4" t="inlineStr">
        <is>
          <t>Indefinite</t>
        </is>
      </c>
    </row>
    <row r="15">
      <c r="A15" s="4" t="inlineStr">
        <is>
          <t>Canada Revenue Agency</t>
        </is>
      </c>
      <c r="B15" s="4" t="inlineStr">
        <is>
          <t xml:space="preserve"> </t>
        </is>
      </c>
    </row>
    <row r="16">
      <c r="A16" s="3" t="inlineStr">
        <is>
          <t>Income Taxes Disclosures [Line Items]</t>
        </is>
      </c>
      <c r="B16" s="4" t="inlineStr">
        <is>
          <t xml:space="preserve"> </t>
        </is>
      </c>
    </row>
    <row r="17">
      <c r="A17" s="4" t="inlineStr">
        <is>
          <t>Net operating loss carryforwards</t>
        </is>
      </c>
      <c r="B17" s="7" t="n">
        <v>165600</v>
      </c>
    </row>
    <row r="18">
      <c r="A18" s="4" t="inlineStr">
        <is>
          <t>Scientific research and experimental development investment tax credit carryforwards</t>
        </is>
      </c>
      <c r="B18" s="7" t="n">
        <v>5700</v>
      </c>
    </row>
    <row r="19">
      <c r="A19" s="4" t="inlineStr">
        <is>
          <t>Canada Revenue Agency | Minimum</t>
        </is>
      </c>
      <c r="B19" s="4" t="inlineStr">
        <is>
          <t xml:space="preserve"> </t>
        </is>
      </c>
    </row>
    <row r="20">
      <c r="A20" s="3" t="inlineStr">
        <is>
          <t>Income Taxes Disclosures [Line Items]</t>
        </is>
      </c>
      <c r="B20" s="4" t="inlineStr">
        <is>
          <t xml:space="preserve"> </t>
        </is>
      </c>
    </row>
    <row r="21">
      <c r="A21" s="4" t="inlineStr">
        <is>
          <t>Tax Loss Carryforwards Expiration Period</t>
        </is>
      </c>
      <c r="B21" s="4" t="inlineStr">
        <is>
          <t>2036</t>
        </is>
      </c>
    </row>
    <row r="22">
      <c r="A22" s="4" t="inlineStr">
        <is>
          <t>Tax Credits Carryforward, Expiration Year</t>
        </is>
      </c>
      <c r="B22" s="4" t="inlineStr">
        <is>
          <t>2030</t>
        </is>
      </c>
    </row>
    <row r="23">
      <c r="A23" s="4" t="inlineStr">
        <is>
          <t>Canada Revenue Agency | Maximum</t>
        </is>
      </c>
      <c r="B23" s="4" t="inlineStr">
        <is>
          <t xml:space="preserve"> </t>
        </is>
      </c>
    </row>
    <row r="24">
      <c r="A24" s="3" t="inlineStr">
        <is>
          <t>Income Taxes Disclosures [Line Items]</t>
        </is>
      </c>
      <c r="B24" s="4" t="inlineStr">
        <is>
          <t xml:space="preserve"> </t>
        </is>
      </c>
    </row>
    <row r="25">
      <c r="A25" s="4" t="inlineStr">
        <is>
          <t>Tax Loss Carryforwards Expiration Period</t>
        </is>
      </c>
      <c r="B25" s="4" t="inlineStr">
        <is>
          <t>2042</t>
        </is>
      </c>
    </row>
    <row r="26">
      <c r="A26" s="4" t="inlineStr">
        <is>
          <t>Tax Credits Carryforward, Expiration Year</t>
        </is>
      </c>
      <c r="B26" s="4" t="inlineStr">
        <is>
          <t>2042</t>
        </is>
      </c>
    </row>
    <row r="27">
      <c r="A27" s="4" t="inlineStr">
        <is>
          <t>Australian Taxation Office</t>
        </is>
      </c>
      <c r="B27" s="4" t="inlineStr">
        <is>
          <t xml:space="preserve"> </t>
        </is>
      </c>
    </row>
    <row r="28">
      <c r="A28" s="3" t="inlineStr">
        <is>
          <t>Income Taxes Disclosures [Line Items]</t>
        </is>
      </c>
      <c r="B28" s="4" t="inlineStr">
        <is>
          <t xml:space="preserve"> </t>
        </is>
      </c>
    </row>
    <row r="29">
      <c r="A29" s="4" t="inlineStr">
        <is>
          <t>Net operating loss carryforwards</t>
        </is>
      </c>
      <c r="B29" s="7" t="n">
        <v>23900</v>
      </c>
    </row>
    <row r="30">
      <c r="A30" s="4" t="inlineStr">
        <is>
          <t>Tax Loss Carryforwards Expiration Period</t>
        </is>
      </c>
      <c r="B30" s="4" t="inlineStr">
        <is>
          <t>Indefinite</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Dec. 31, 2023</t>
        </is>
      </c>
      <c r="C2" s="2" t="inlineStr">
        <is>
          <t>Dec. 31, 2022</t>
        </is>
      </c>
    </row>
    <row r="3">
      <c r="A3" s="3" t="inlineStr">
        <is>
          <t>Valuation Allowance [Line Items]</t>
        </is>
      </c>
      <c r="B3" s="4" t="inlineStr">
        <is>
          <t xml:space="preserve"> </t>
        </is>
      </c>
      <c r="C3" s="4" t="inlineStr">
        <is>
          <t xml:space="preserve"> </t>
        </is>
      </c>
    </row>
    <row r="4">
      <c r="A4" s="4" t="inlineStr">
        <is>
          <t>Valuation allowance, beginning of period</t>
        </is>
      </c>
      <c r="B4" s="7" t="n">
        <v>38879</v>
      </c>
      <c r="C4" s="7" t="n">
        <v>43190</v>
      </c>
    </row>
    <row r="5">
      <c r="A5" s="4" t="inlineStr">
        <is>
          <t>The impact of changes in foreign exchange rates</t>
        </is>
      </c>
      <c r="B5" s="5" t="n">
        <v>-455</v>
      </c>
      <c r="C5" s="5" t="n">
        <v>776</v>
      </c>
    </row>
    <row r="6">
      <c r="A6" s="4" t="inlineStr">
        <is>
          <t>Valuation allowance, end of period</t>
        </is>
      </c>
      <c r="B6" s="5" t="n">
        <v>78689</v>
      </c>
      <c r="C6" s="5" t="n">
        <v>38879</v>
      </c>
    </row>
    <row r="7">
      <c r="A7" s="4" t="inlineStr">
        <is>
          <t>United State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Valuation Allowance - increase (decrease) amount</t>
        </is>
      </c>
      <c r="B9" s="5" t="n">
        <v>20450</v>
      </c>
      <c r="C9" s="5" t="n">
        <v>10839</v>
      </c>
    </row>
    <row r="10">
      <c r="A10" s="4" t="inlineStr">
        <is>
          <t>Canada</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Valuation Allowance - increase (decrease) amount</t>
        </is>
      </c>
      <c r="B12" s="7" t="n">
        <v>19815</v>
      </c>
      <c r="C12" s="7" t="n">
        <v>-1592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Shareholders' Equity - Summary of Dividends Declar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ate Declared</t>
        </is>
      </c>
      <c r="B4" s="4" t="inlineStr">
        <is>
          <t>Nov.  02,  2023</t>
        </is>
      </c>
      <c r="C4" s="4" t="inlineStr">
        <is>
          <t>Aug.  03,  2023</t>
        </is>
      </c>
      <c r="D4" s="4" t="inlineStr">
        <is>
          <t>May  04,  2023</t>
        </is>
      </c>
      <c r="E4" s="4" t="inlineStr">
        <is>
          <t>Feb. 16,  2023</t>
        </is>
      </c>
      <c r="F4" s="4" t="inlineStr">
        <is>
          <t>Oct. 27,  2022</t>
        </is>
      </c>
      <c r="G4" s="4" t="inlineStr">
        <is>
          <t>Jul. 28,  2022</t>
        </is>
      </c>
      <c r="H4" s="4" t="inlineStr">
        <is>
          <t>Apr. 28,  2022</t>
        </is>
      </c>
      <c r="I4" s="4" t="inlineStr">
        <is>
          <t>Feb. 17,  2022</t>
        </is>
      </c>
      <c r="J4" s="4" t="inlineStr">
        <is>
          <t xml:space="preserve"> </t>
        </is>
      </c>
      <c r="K4" s="4" t="inlineStr">
        <is>
          <t xml:space="preserve"> </t>
        </is>
      </c>
      <c r="L4" s="4" t="inlineStr">
        <is>
          <t xml:space="preserve"> </t>
        </is>
      </c>
    </row>
    <row r="5">
      <c r="A5" s="4" t="inlineStr">
        <is>
          <t>Dividends declared per common share</t>
        </is>
      </c>
      <c r="B5" s="16" t="n">
        <v>0.075</v>
      </c>
      <c r="C5" s="16" t="n">
        <v>0.075</v>
      </c>
      <c r="D5" s="16" t="n">
        <v>0.075</v>
      </c>
      <c r="E5" s="16" t="n">
        <v>0.075</v>
      </c>
      <c r="F5" s="16" t="n">
        <v>0.075</v>
      </c>
      <c r="G5" s="16" t="n">
        <v>0.075</v>
      </c>
      <c r="H5" s="16" t="n">
        <v>0.075</v>
      </c>
      <c r="I5" s="16" t="n">
        <v>0.075</v>
      </c>
      <c r="J5" s="6" t="n">
        <v>0.3</v>
      </c>
      <c r="K5" s="6" t="n">
        <v>0.3</v>
      </c>
      <c r="L5" s="8" t="n">
        <v>0.26</v>
      </c>
    </row>
    <row r="6">
      <c r="A6" s="4" t="inlineStr">
        <is>
          <t>Amount</t>
        </is>
      </c>
      <c r="B6" s="7" t="n">
        <v>4990</v>
      </c>
      <c r="C6" s="7" t="n">
        <v>4989</v>
      </c>
      <c r="D6" s="7" t="n">
        <v>4989</v>
      </c>
      <c r="E6" s="7" t="n">
        <v>4982</v>
      </c>
      <c r="F6" s="7" t="n">
        <v>4962</v>
      </c>
      <c r="G6" s="7" t="n">
        <v>4963</v>
      </c>
      <c r="H6" s="7" t="n">
        <v>4962</v>
      </c>
      <c r="I6" s="7" t="n">
        <v>4960</v>
      </c>
      <c r="J6" s="7" t="n">
        <v>19950</v>
      </c>
      <c r="K6" s="7" t="n">
        <v>19847</v>
      </c>
      <c r="L6" s="7" t="n">
        <v>1716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4" customWidth="1" min="12" max="12"/>
    <col width="14" customWidth="1" min="13" max="13"/>
  </cols>
  <sheetData>
    <row r="1">
      <c r="A1" s="1" t="inlineStr">
        <is>
          <t>Shareholders' Equity - Additional Information (Details) - USD ($) $ / shares in Units, $ in Thousands</t>
        </is>
      </c>
      <c r="C1" s="2" t="inlineStr">
        <is>
          <t>3 Months Ended</t>
        </is>
      </c>
      <c r="K1" s="2" t="inlineStr">
        <is>
          <t>12 Months Ended</t>
        </is>
      </c>
    </row>
    <row r="2">
      <c r="B2" s="2" t="inlineStr">
        <is>
          <t>Feb. 15,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ayable, Date Declared</t>
        </is>
      </c>
      <c r="B4" s="4" t="inlineStr">
        <is>
          <t xml:space="preserve"> </t>
        </is>
      </c>
      <c r="C4" s="4" t="inlineStr">
        <is>
          <t>Nov.  02,  2023</t>
        </is>
      </c>
      <c r="D4" s="4" t="inlineStr">
        <is>
          <t>Aug.  03,  2023</t>
        </is>
      </c>
      <c r="E4" s="4" t="inlineStr">
        <is>
          <t>May  04,  2023</t>
        </is>
      </c>
      <c r="F4" s="4" t="inlineStr">
        <is>
          <t>Feb. 16,  2023</t>
        </is>
      </c>
      <c r="G4" s="4" t="inlineStr">
        <is>
          <t>Oct. 27,  2022</t>
        </is>
      </c>
      <c r="H4" s="4" t="inlineStr">
        <is>
          <t>Jul. 28,  2022</t>
        </is>
      </c>
      <c r="I4" s="4" t="inlineStr">
        <is>
          <t>Apr. 28,  2022</t>
        </is>
      </c>
      <c r="J4" s="4" t="inlineStr">
        <is>
          <t>Feb. 17,  2022</t>
        </is>
      </c>
      <c r="K4" s="4" t="inlineStr">
        <is>
          <t xml:space="preserve"> </t>
        </is>
      </c>
      <c r="L4" s="4" t="inlineStr">
        <is>
          <t xml:space="preserve"> </t>
        </is>
      </c>
      <c r="M4" s="4" t="inlineStr">
        <is>
          <t xml:space="preserve"> </t>
        </is>
      </c>
    </row>
    <row r="5">
      <c r="A5" s="4" t="inlineStr">
        <is>
          <t>Dividends declared per common share</t>
        </is>
      </c>
      <c r="B5" s="4" t="inlineStr">
        <is>
          <t xml:space="preserve"> </t>
        </is>
      </c>
      <c r="C5" s="16" t="n">
        <v>0.075</v>
      </c>
      <c r="D5" s="16" t="n">
        <v>0.075</v>
      </c>
      <c r="E5" s="16" t="n">
        <v>0.075</v>
      </c>
      <c r="F5" s="16" t="n">
        <v>0.075</v>
      </c>
      <c r="G5" s="16" t="n">
        <v>0.075</v>
      </c>
      <c r="H5" s="16" t="n">
        <v>0.075</v>
      </c>
      <c r="I5" s="16" t="n">
        <v>0.075</v>
      </c>
      <c r="J5" s="16" t="n">
        <v>0.075</v>
      </c>
      <c r="K5" s="6" t="n">
        <v>0.3</v>
      </c>
      <c r="L5" s="6" t="n">
        <v>0.3</v>
      </c>
      <c r="M5" s="8" t="n">
        <v>0.26</v>
      </c>
    </row>
    <row r="6">
      <c r="A6" s="4" t="inlineStr">
        <is>
          <t>Preferred shares, authorized</t>
        </is>
      </c>
      <c r="B6" s="4" t="inlineStr">
        <is>
          <t xml:space="preserve"> </t>
        </is>
      </c>
      <c r="C6" s="5" t="n">
        <v>50000000</v>
      </c>
      <c r="D6" s="4" t="inlineStr">
        <is>
          <t xml:space="preserve"> </t>
        </is>
      </c>
      <c r="E6" s="4" t="inlineStr">
        <is>
          <t xml:space="preserve"> </t>
        </is>
      </c>
      <c r="F6" s="4" t="inlineStr">
        <is>
          <t xml:space="preserve"> </t>
        </is>
      </c>
      <c r="G6" s="5" t="n">
        <v>50000000</v>
      </c>
      <c r="H6" s="4" t="inlineStr">
        <is>
          <t xml:space="preserve"> </t>
        </is>
      </c>
      <c r="I6" s="4" t="inlineStr">
        <is>
          <t xml:space="preserve"> </t>
        </is>
      </c>
      <c r="J6" s="4" t="inlineStr">
        <is>
          <t xml:space="preserve"> </t>
        </is>
      </c>
      <c r="K6" s="5" t="n">
        <v>50000000</v>
      </c>
      <c r="L6" s="5" t="n">
        <v>50000000</v>
      </c>
      <c r="M6" s="4" t="inlineStr">
        <is>
          <t xml:space="preserve"> </t>
        </is>
      </c>
    </row>
    <row r="7">
      <c r="A7" s="4" t="inlineStr">
        <is>
          <t>Preferred shares, par value</t>
        </is>
      </c>
      <c r="B7" s="4" t="inlineStr">
        <is>
          <t xml:space="preserve"> </t>
        </is>
      </c>
      <c r="C7" s="7"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v>
      </c>
      <c r="L7" s="4" t="inlineStr">
        <is>
          <t xml:space="preserve"> </t>
        </is>
      </c>
      <c r="M7" s="4" t="inlineStr">
        <is>
          <t xml:space="preserve"> </t>
        </is>
      </c>
    </row>
    <row r="8">
      <c r="A8" s="4" t="inlineStr">
        <is>
          <t>Preferred shares, issued</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4" t="inlineStr">
        <is>
          <t xml:space="preserve"> </t>
        </is>
      </c>
    </row>
    <row r="12">
      <c r="A12" s="4" t="inlineStr">
        <is>
          <t>Shares outstanding</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4" t="inlineStr">
        <is>
          <t xml:space="preserve"> </t>
        </is>
      </c>
    </row>
    <row r="16">
      <c r="A16" s="4" t="inlineStr">
        <is>
          <t>Shares outstanding</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row>
    <row r="17">
      <c r="A17" s="4" t="inlineStr">
        <is>
          <t>Stock Appreciation Rights (S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4" t="inlineStr">
        <is>
          <t xml:space="preserve"> </t>
        </is>
      </c>
    </row>
    <row r="20">
      <c r="A20" s="4" t="inlineStr">
        <is>
          <t>Shares outstanding</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4" t="inlineStr">
        <is>
          <t xml:space="preserve"> </t>
        </is>
      </c>
    </row>
    <row r="21">
      <c r="A21" s="4" t="inlineStr">
        <is>
          <t>Performance Shar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617428</v>
      </c>
      <c r="L23" s="4" t="inlineStr">
        <is>
          <t xml:space="preserve"> </t>
        </is>
      </c>
      <c r="M23" s="4" t="inlineStr">
        <is>
          <t xml:space="preserve"> </t>
        </is>
      </c>
    </row>
    <row r="24">
      <c r="A24" s="4" t="inlineStr">
        <is>
          <t>Shares outstanding</t>
        </is>
      </c>
      <c r="B24" s="4" t="inlineStr">
        <is>
          <t xml:space="preserve"> </t>
        </is>
      </c>
      <c r="C24" s="5" t="n">
        <v>3672227</v>
      </c>
      <c r="D24" s="4" t="inlineStr">
        <is>
          <t xml:space="preserve"> </t>
        </is>
      </c>
      <c r="E24" s="4" t="inlineStr">
        <is>
          <t xml:space="preserve"> </t>
        </is>
      </c>
      <c r="F24" s="4" t="inlineStr">
        <is>
          <t xml:space="preserve"> </t>
        </is>
      </c>
      <c r="G24" s="5" t="n">
        <v>3484154</v>
      </c>
      <c r="H24" s="4" t="inlineStr">
        <is>
          <t xml:space="preserve"> </t>
        </is>
      </c>
      <c r="I24" s="4" t="inlineStr">
        <is>
          <t xml:space="preserve"> </t>
        </is>
      </c>
      <c r="J24" s="4" t="inlineStr">
        <is>
          <t xml:space="preserve"> </t>
        </is>
      </c>
      <c r="K24" s="5" t="n">
        <v>3672227</v>
      </c>
      <c r="L24" s="5" t="n">
        <v>3484154</v>
      </c>
      <c r="M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3 years</t>
        </is>
      </c>
      <c r="L25" s="4" t="inlineStr">
        <is>
          <t xml:space="preserve"> </t>
        </is>
      </c>
      <c r="M25" s="4" t="inlineStr">
        <is>
          <t xml:space="preserve"> </t>
        </is>
      </c>
    </row>
    <row r="26">
      <c r="A26" s="4" t="inlineStr">
        <is>
          <t>Weighted-average grant date fair value of award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1.36</v>
      </c>
      <c r="L26" s="8" t="n">
        <v>13.61</v>
      </c>
      <c r="M26" s="8" t="n">
        <v>13.72</v>
      </c>
    </row>
    <row r="27">
      <c r="A27" s="4" t="inlineStr">
        <is>
          <t>Fair value of vested and issued shares or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943</v>
      </c>
      <c r="L27" s="7" t="n">
        <v>1208</v>
      </c>
      <c r="M27" s="7" t="n">
        <v>1642</v>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4227</v>
      </c>
      <c r="L30" s="4" t="inlineStr">
        <is>
          <t xml:space="preserve"> </t>
        </is>
      </c>
      <c r="M30" s="4" t="inlineStr">
        <is>
          <t xml:space="preserve"> </t>
        </is>
      </c>
    </row>
    <row r="31">
      <c r="A31" s="4" t="inlineStr">
        <is>
          <t>Shares outstanding</t>
        </is>
      </c>
      <c r="B31" s="4" t="inlineStr">
        <is>
          <t xml:space="preserve"> </t>
        </is>
      </c>
      <c r="C31" s="5" t="n">
        <v>54227</v>
      </c>
      <c r="D31" s="4" t="inlineStr">
        <is>
          <t xml:space="preserve"> </t>
        </is>
      </c>
      <c r="E31" s="4" t="inlineStr">
        <is>
          <t xml:space="preserve"> </t>
        </is>
      </c>
      <c r="F31" s="4" t="inlineStr">
        <is>
          <t xml:space="preserve"> </t>
        </is>
      </c>
      <c r="G31" s="5" t="n">
        <v>34699</v>
      </c>
      <c r="H31" s="4" t="inlineStr">
        <is>
          <t xml:space="preserve"> </t>
        </is>
      </c>
      <c r="I31" s="4" t="inlineStr">
        <is>
          <t xml:space="preserve"> </t>
        </is>
      </c>
      <c r="J31" s="4" t="inlineStr">
        <is>
          <t xml:space="preserve"> </t>
        </is>
      </c>
      <c r="K31" s="5" t="n">
        <v>54227</v>
      </c>
      <c r="L31" s="5" t="n">
        <v>34699</v>
      </c>
      <c r="M31" s="4" t="inlineStr">
        <is>
          <t xml:space="preserve"> </t>
        </is>
      </c>
    </row>
    <row r="32">
      <c r="A32" s="4" t="inlineStr">
        <is>
          <t>Weighted-average grant date fair value of award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5.65</v>
      </c>
      <c r="M32" s="8" t="n">
        <v>14.84</v>
      </c>
    </row>
    <row r="33">
      <c r="A33" s="4" t="inlineStr">
        <is>
          <t>Restricted Stock And Deferr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 of vested and issued shares or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920</v>
      </c>
      <c r="L35" s="7" t="n">
        <v>793</v>
      </c>
      <c r="M35" s="7" t="n">
        <v>1011</v>
      </c>
    </row>
    <row r="36">
      <c r="A36" s="4" t="inlineStr">
        <is>
          <t>PSUs restricted shares RSUs and D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 year</t>
        </is>
      </c>
      <c r="L38" s="4" t="inlineStr">
        <is>
          <t xml:space="preserve"> </t>
        </is>
      </c>
      <c r="M38" s="4" t="inlineStr">
        <is>
          <t xml:space="preserve"> </t>
        </is>
      </c>
    </row>
    <row r="39">
      <c r="A39" s="4" t="inlineStr">
        <is>
          <t>Unrecognized compensation cost</t>
        </is>
      </c>
      <c r="B39" s="4" t="inlineStr">
        <is>
          <t xml:space="preserve"> </t>
        </is>
      </c>
      <c r="C39" s="7" t="n">
        <v>567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5672</v>
      </c>
      <c r="L39" s="4" t="inlineStr">
        <is>
          <t xml:space="preserve"> </t>
        </is>
      </c>
      <c r="M39" s="4" t="inlineStr">
        <is>
          <t xml:space="preserve"> </t>
        </is>
      </c>
    </row>
    <row r="40">
      <c r="A40" s="4" t="inlineStr">
        <is>
          <t>Serie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hares, authorized</t>
        </is>
      </c>
      <c r="B42" s="4" t="inlineStr">
        <is>
          <t xml:space="preserve"> </t>
        </is>
      </c>
      <c r="C42" s="5" t="n">
        <v>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0000</v>
      </c>
      <c r="L42" s="4" t="inlineStr">
        <is>
          <t xml:space="preserve"> </t>
        </is>
      </c>
      <c r="M42" s="4" t="inlineStr">
        <is>
          <t xml:space="preserve"> </t>
        </is>
      </c>
    </row>
    <row r="43">
      <c r="A43" s="4" t="inlineStr">
        <is>
          <t>Dividend Declared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vidends Payable, Date Declared</t>
        </is>
      </c>
      <c r="B45" s="4" t="inlineStr">
        <is>
          <t>Feb. 15,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vidends declared per common share</t>
        </is>
      </c>
      <c r="B46" s="16" t="n">
        <v>0.0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vidends Payable, Date to be Paid</t>
        </is>
      </c>
      <c r="B47" s="4" t="inlineStr">
        <is>
          <t>Apr.  04,  202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vidends Payable, Date of Record</t>
        </is>
      </c>
      <c r="B48" s="4" t="inlineStr">
        <is>
          <t>Mar. 27,  202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hares available for grant</t>
        </is>
      </c>
      <c r="B51" s="4" t="inlineStr">
        <is>
          <t xml:space="preserve"> </t>
        </is>
      </c>
      <c r="C51" s="5" t="n">
        <v>2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200000</v>
      </c>
      <c r="L51" s="4" t="inlineStr">
        <is>
          <t xml:space="preserve"> </t>
        </is>
      </c>
      <c r="M51" s="4" t="inlineStr">
        <is>
          <t xml:space="preserve"> </t>
        </is>
      </c>
    </row>
  </sheetData>
  <mergeCells count="3">
    <mergeCell ref="A1:A2"/>
    <mergeCell ref="C1:J1"/>
    <mergeCell ref="K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Activity - PSU's (Details) - Performance Share Uni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 Beginning</t>
        </is>
      </c>
      <c r="B4" s="5" t="n">
        <v>3484154</v>
      </c>
      <c r="C4" s="4" t="inlineStr">
        <is>
          <t xml:space="preserve"> </t>
        </is>
      </c>
      <c r="D4" s="4" t="inlineStr">
        <is>
          <t xml:space="preserve"> </t>
        </is>
      </c>
    </row>
    <row r="5">
      <c r="A5" s="4" t="inlineStr">
        <is>
          <t>Granted</t>
        </is>
      </c>
      <c r="B5" s="5" t="n">
        <v>1617428</v>
      </c>
      <c r="C5" s="4" t="inlineStr">
        <is>
          <t xml:space="preserve"> </t>
        </is>
      </c>
      <c r="D5" s="4" t="inlineStr">
        <is>
          <t xml:space="preserve"> </t>
        </is>
      </c>
    </row>
    <row r="6">
      <c r="A6" s="4" t="inlineStr">
        <is>
          <t>Vested and issued (in shares)</t>
        </is>
      </c>
      <c r="B6" s="5" t="n">
        <v>-253508</v>
      </c>
      <c r="C6" s="4" t="inlineStr">
        <is>
          <t xml:space="preserve"> </t>
        </is>
      </c>
      <c r="D6" s="4" t="inlineStr">
        <is>
          <t xml:space="preserve"> </t>
        </is>
      </c>
    </row>
    <row r="7">
      <c r="A7" s="4" t="inlineStr">
        <is>
          <t>Forfeited (in shares)</t>
        </is>
      </c>
      <c r="B7" s="5" t="n">
        <v>-1175847</v>
      </c>
      <c r="C7" s="4" t="inlineStr">
        <is>
          <t xml:space="preserve"> </t>
        </is>
      </c>
      <c r="D7" s="4" t="inlineStr">
        <is>
          <t xml:space="preserve"> </t>
        </is>
      </c>
    </row>
    <row r="8">
      <c r="A8" s="4" t="inlineStr">
        <is>
          <t>Outstanding - Ending</t>
        </is>
      </c>
      <c r="B8" s="5" t="n">
        <v>3672227</v>
      </c>
      <c r="C8" s="5" t="n">
        <v>3484154</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Outstanding - Beginning</t>
        </is>
      </c>
      <c r="B10" s="8" t="n">
        <v>12.87</v>
      </c>
      <c r="C10" s="4" t="inlineStr">
        <is>
          <t xml:space="preserve"> </t>
        </is>
      </c>
      <c r="D10" s="4" t="inlineStr">
        <is>
          <t xml:space="preserve"> </t>
        </is>
      </c>
    </row>
    <row r="11">
      <c r="A11" s="4" t="inlineStr">
        <is>
          <t>Granted</t>
        </is>
      </c>
      <c r="B11" s="9" t="n">
        <v>11.36</v>
      </c>
      <c r="C11" s="8" t="n">
        <v>13.61</v>
      </c>
      <c r="D11" s="8" t="n">
        <v>13.72</v>
      </c>
    </row>
    <row r="12">
      <c r="A12" s="4" t="inlineStr">
        <is>
          <t>Vested and issued</t>
        </is>
      </c>
      <c r="B12" s="5" t="n">
        <v>11</v>
      </c>
      <c r="C12" s="4" t="inlineStr">
        <is>
          <t xml:space="preserve"> </t>
        </is>
      </c>
      <c r="D12" s="4" t="inlineStr">
        <is>
          <t xml:space="preserve"> </t>
        </is>
      </c>
    </row>
    <row r="13">
      <c r="A13" s="4" t="inlineStr">
        <is>
          <t>Forfeited</t>
        </is>
      </c>
      <c r="B13" s="9" t="n">
        <v>11.44</v>
      </c>
      <c r="C13" s="4" t="inlineStr">
        <is>
          <t xml:space="preserve"> </t>
        </is>
      </c>
      <c r="D13" s="4" t="inlineStr">
        <is>
          <t xml:space="preserve"> </t>
        </is>
      </c>
    </row>
    <row r="14">
      <c r="A14" s="4" t="inlineStr">
        <is>
          <t>Outstanding - Ending</t>
        </is>
      </c>
      <c r="B14" s="6" t="n">
        <v>12.8</v>
      </c>
      <c r="C14" s="8" t="n">
        <v>12.87</v>
      </c>
      <c r="D1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Activity - Restricted Shares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 Beginning</t>
        </is>
      </c>
      <c r="B5" s="5" t="n">
        <v>34699</v>
      </c>
      <c r="C5" s="4" t="inlineStr">
        <is>
          <t xml:space="preserve"> </t>
        </is>
      </c>
      <c r="D5" s="4" t="inlineStr">
        <is>
          <t xml:space="preserve"> </t>
        </is>
      </c>
    </row>
    <row r="6">
      <c r="A6" s="4" t="inlineStr">
        <is>
          <t>Granted</t>
        </is>
      </c>
      <c r="B6" s="5" t="n">
        <v>54227</v>
      </c>
      <c r="C6" s="4" t="inlineStr">
        <is>
          <t xml:space="preserve"> </t>
        </is>
      </c>
      <c r="D6" s="4" t="inlineStr">
        <is>
          <t xml:space="preserve"> </t>
        </is>
      </c>
    </row>
    <row r="7">
      <c r="A7" s="4" t="inlineStr">
        <is>
          <t>Vested</t>
        </is>
      </c>
      <c r="B7" s="5" t="n">
        <v>-34699</v>
      </c>
      <c r="C7" s="4" t="inlineStr">
        <is>
          <t xml:space="preserve"> </t>
        </is>
      </c>
      <c r="D7" s="4" t="inlineStr">
        <is>
          <t xml:space="preserve"> </t>
        </is>
      </c>
    </row>
    <row r="8">
      <c r="A8" s="4" t="inlineStr">
        <is>
          <t>Outstanding - Ending</t>
        </is>
      </c>
      <c r="B8" s="5" t="n">
        <v>54227</v>
      </c>
      <c r="C8" s="5" t="n">
        <v>34699</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Granted</t>
        </is>
      </c>
      <c r="B10" s="4" t="inlineStr">
        <is>
          <t xml:space="preserve"> </t>
        </is>
      </c>
      <c r="C10" s="8" t="n">
        <v>15.65</v>
      </c>
      <c r="D10" s="8" t="n">
        <v>14.84</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Outstanding - Beginning</t>
        </is>
      </c>
      <c r="B13" s="5" t="n">
        <v>50000</v>
      </c>
      <c r="C13" s="4" t="inlineStr">
        <is>
          <t xml:space="preserve"> </t>
        </is>
      </c>
      <c r="D13" s="4" t="inlineStr">
        <is>
          <t xml:space="preserve"> </t>
        </is>
      </c>
    </row>
    <row r="14">
      <c r="A14" s="4" t="inlineStr">
        <is>
          <t>Vested</t>
        </is>
      </c>
      <c r="B14" s="5" t="n">
        <v>-50000</v>
      </c>
      <c r="C14" s="4" t="inlineStr">
        <is>
          <t xml:space="preserve"> </t>
        </is>
      </c>
      <c r="D14" s="4" t="inlineStr">
        <is>
          <t xml:space="preserve"> </t>
        </is>
      </c>
    </row>
    <row r="15">
      <c r="A15" s="4" t="inlineStr">
        <is>
          <t>Outstanding - Ending</t>
        </is>
      </c>
      <c r="B15" s="4" t="inlineStr">
        <is>
          <t xml:space="preserve"> </t>
        </is>
      </c>
      <c r="C15" s="5" t="n">
        <v>50000</v>
      </c>
      <c r="D15" s="4" t="inlineStr">
        <is>
          <t xml:space="preserve"> </t>
        </is>
      </c>
    </row>
    <row r="16">
      <c r="A16" s="4" t="inlineStr">
        <is>
          <t>Cash Only DSUs</t>
        </is>
      </c>
      <c r="B16" s="4" t="inlineStr">
        <is>
          <t xml:space="preserve"> </t>
        </is>
      </c>
      <c r="C16" s="4" t="inlineStr">
        <is>
          <t xml:space="preserve"> </t>
        </is>
      </c>
      <c r="D16" s="4" t="inlineStr">
        <is>
          <t xml:space="preserve"> </t>
        </is>
      </c>
    </row>
    <row r="17">
      <c r="A17" s="3" t="inlineStr">
        <is>
          <t>Share Based Compensation Arrangement by Share Based Payments Award Liability Instruments Other than Options [Abstract]</t>
        </is>
      </c>
      <c r="B17" s="4" t="inlineStr">
        <is>
          <t xml:space="preserve"> </t>
        </is>
      </c>
      <c r="C17" s="4" t="inlineStr">
        <is>
          <t xml:space="preserve"> </t>
        </is>
      </c>
      <c r="D17" s="4" t="inlineStr">
        <is>
          <t xml:space="preserve"> </t>
        </is>
      </c>
    </row>
    <row r="18">
      <c r="A18" s="4" t="inlineStr">
        <is>
          <t>Granted</t>
        </is>
      </c>
      <c r="B18" s="5" t="n">
        <v>93232</v>
      </c>
      <c r="C18" s="4" t="inlineStr">
        <is>
          <t xml:space="preserve"> </t>
        </is>
      </c>
      <c r="D18" s="4" t="inlineStr">
        <is>
          <t xml:space="preserve"> </t>
        </is>
      </c>
    </row>
    <row r="19">
      <c r="A19" s="4" t="inlineStr">
        <is>
          <t>Vested</t>
        </is>
      </c>
      <c r="B19" s="5" t="n">
        <v>-33555</v>
      </c>
      <c r="C19" s="4" t="inlineStr">
        <is>
          <t xml:space="preserve"> </t>
        </is>
      </c>
      <c r="D19" s="4" t="inlineStr">
        <is>
          <t xml:space="preserve"> </t>
        </is>
      </c>
    </row>
    <row r="20">
      <c r="A20" s="4" t="inlineStr">
        <is>
          <t>Outstanding - Ending</t>
        </is>
      </c>
      <c r="B20" s="5" t="n">
        <v>59677</v>
      </c>
      <c r="C20" s="4" t="inlineStr">
        <is>
          <t xml:space="preserve"> </t>
        </is>
      </c>
      <c r="D20" s="4" t="inlineStr">
        <is>
          <t xml:space="preserve"> </t>
        </is>
      </c>
    </row>
    <row r="21">
      <c r="A21" s="4" t="inlineStr">
        <is>
          <t>Equity DSUs</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Outstanding - Beginning</t>
        </is>
      </c>
      <c r="B23" s="5" t="n">
        <v>11554</v>
      </c>
      <c r="C23" s="4" t="inlineStr">
        <is>
          <t xml:space="preserve"> </t>
        </is>
      </c>
      <c r="D23" s="4" t="inlineStr">
        <is>
          <t xml:space="preserve"> </t>
        </is>
      </c>
    </row>
    <row r="24">
      <c r="A24" s="4" t="inlineStr">
        <is>
          <t>Granted</t>
        </is>
      </c>
      <c r="B24" s="5" t="n">
        <v>28866</v>
      </c>
      <c r="C24" s="4" t="inlineStr">
        <is>
          <t xml:space="preserve"> </t>
        </is>
      </c>
      <c r="D24" s="4" t="inlineStr">
        <is>
          <t xml:space="preserve"> </t>
        </is>
      </c>
    </row>
    <row r="25">
      <c r="A25" s="4" t="inlineStr">
        <is>
          <t>Vested</t>
        </is>
      </c>
      <c r="B25" s="5" t="n">
        <v>-12829</v>
      </c>
      <c r="C25" s="4" t="inlineStr">
        <is>
          <t xml:space="preserve"> </t>
        </is>
      </c>
      <c r="D25" s="4" t="inlineStr">
        <is>
          <t xml:space="preserve"> </t>
        </is>
      </c>
    </row>
    <row r="26">
      <c r="A26" s="4" t="inlineStr">
        <is>
          <t>Outstanding - Ending</t>
        </is>
      </c>
      <c r="B26" s="5" t="n">
        <v>27591</v>
      </c>
      <c r="C26" s="5" t="n">
        <v>11554</v>
      </c>
      <c r="D26" s="4" t="inlineStr">
        <is>
          <t xml:space="preserve"> </t>
        </is>
      </c>
    </row>
    <row r="27">
      <c r="A27" s="4" t="inlineStr">
        <is>
          <t>Restricted Stock Restricted Stock Units and Deferred Stock Units [Member]</t>
        </is>
      </c>
      <c r="B27" s="4" t="inlineStr">
        <is>
          <t xml:space="preserve"> </t>
        </is>
      </c>
      <c r="C27" s="4" t="inlineStr">
        <is>
          <t xml:space="preserve"> </t>
        </is>
      </c>
      <c r="D27" s="4" t="inlineStr">
        <is>
          <t xml:space="preserve"> </t>
        </is>
      </c>
    </row>
    <row r="28">
      <c r="A28" s="3" t="inlineStr">
        <is>
          <t>Share-based Compensation Arrangement by Share-based Payment Award, Equity Instruments Other than Options, Nonvested, Weighted Average Grant Date Fair Value [Abstract]</t>
        </is>
      </c>
      <c r="B28" s="4" t="inlineStr">
        <is>
          <t xml:space="preserve"> </t>
        </is>
      </c>
      <c r="C28" s="4" t="inlineStr">
        <is>
          <t xml:space="preserve"> </t>
        </is>
      </c>
      <c r="D28" s="4" t="inlineStr">
        <is>
          <t xml:space="preserve"> </t>
        </is>
      </c>
    </row>
    <row r="29">
      <c r="A29" s="4" t="inlineStr">
        <is>
          <t>Outstanding - Beginning</t>
        </is>
      </c>
      <c r="B29" s="8" t="n">
        <v>15.64</v>
      </c>
      <c r="C29" s="4" t="inlineStr">
        <is>
          <t xml:space="preserve"> </t>
        </is>
      </c>
      <c r="D29" s="4" t="inlineStr">
        <is>
          <t xml:space="preserve"> </t>
        </is>
      </c>
    </row>
    <row r="30">
      <c r="A30" s="4" t="inlineStr">
        <is>
          <t>Granted</t>
        </is>
      </c>
      <c r="B30" s="9" t="n">
        <v>8.83</v>
      </c>
      <c r="C30" s="4" t="inlineStr">
        <is>
          <t xml:space="preserve"> </t>
        </is>
      </c>
      <c r="D30" s="4" t="inlineStr">
        <is>
          <t xml:space="preserve"> </t>
        </is>
      </c>
    </row>
    <row r="31">
      <c r="A31" s="4" t="inlineStr">
        <is>
          <t>Vested and issued</t>
        </is>
      </c>
      <c r="B31" s="9" t="n">
        <v>15.55</v>
      </c>
      <c r="C31" s="4" t="inlineStr">
        <is>
          <t xml:space="preserve"> </t>
        </is>
      </c>
      <c r="D31" s="4" t="inlineStr">
        <is>
          <t xml:space="preserve"> </t>
        </is>
      </c>
    </row>
    <row r="32">
      <c r="A32" s="4" t="inlineStr">
        <is>
          <t>Outstanding - Ending</t>
        </is>
      </c>
      <c r="B32" s="8" t="n">
        <v>8.83</v>
      </c>
      <c r="C32" s="8" t="n">
        <v>15.64</v>
      </c>
      <c r="D3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Reconciliation of Basic and Diluted Net Income (Los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 Per Common Share Basic And Diluted [Line Items]</t>
        </is>
      </c>
      <c r="B3" s="4" t="inlineStr">
        <is>
          <t xml:space="preserve"> </t>
        </is>
      </c>
      <c r="C3" s="4" t="inlineStr">
        <is>
          <t xml:space="preserve"> </t>
        </is>
      </c>
      <c r="D3" s="4" t="inlineStr">
        <is>
          <t xml:space="preserve"> </t>
        </is>
      </c>
    </row>
    <row r="4">
      <c r="A4" s="4" t="inlineStr">
        <is>
          <t>Net income (loss) - basic and diluted</t>
        </is>
      </c>
      <c r="B4" s="7" t="n">
        <v>-242056</v>
      </c>
      <c r="C4" s="7" t="n">
        <v>247039</v>
      </c>
      <c r="D4" s="7" t="n">
        <v>170988</v>
      </c>
    </row>
    <row r="5">
      <c r="A5" s="4" t="inlineStr">
        <is>
          <t>Net income (loss) per common share, basic</t>
        </is>
      </c>
      <c r="B5" s="8" t="n">
        <v>-3.65</v>
      </c>
      <c r="C5" s="8" t="n">
        <v>3.74</v>
      </c>
      <c r="D5" s="8" t="n">
        <v>2.59</v>
      </c>
    </row>
    <row r="6">
      <c r="A6" s="4" t="inlineStr">
        <is>
          <t>Net income (loss) per common share, diluted</t>
        </is>
      </c>
      <c r="B6" s="8" t="n">
        <v>-3.65</v>
      </c>
      <c r="C6" s="8" t="n">
        <v>3.71</v>
      </c>
      <c r="D6" s="8" t="n">
        <v>2.58</v>
      </c>
    </row>
    <row r="7">
      <c r="A7" s="4" t="inlineStr">
        <is>
          <t>Basic, Weighted average number of common shares outstanding</t>
        </is>
      </c>
      <c r="B7" s="5" t="n">
        <v>66407248</v>
      </c>
      <c r="C7" s="5" t="n">
        <v>66100040</v>
      </c>
      <c r="D7" s="5" t="n">
        <v>65944494</v>
      </c>
    </row>
    <row r="8">
      <c r="A8" s="4" t="inlineStr">
        <is>
          <t>Diluted, Weighted average number of common shares outstanding</t>
        </is>
      </c>
      <c r="B8" s="5" t="n">
        <v>66407248</v>
      </c>
      <c r="C8" s="5" t="n">
        <v>66602386</v>
      </c>
      <c r="D8" s="5" t="n">
        <v>66284003</v>
      </c>
    </row>
    <row r="9">
      <c r="A9" s="4" t="inlineStr">
        <is>
          <t>Performance Share Units</t>
        </is>
      </c>
      <c r="B9" s="4" t="inlineStr">
        <is>
          <t xml:space="preserve"> </t>
        </is>
      </c>
      <c r="C9" s="4" t="inlineStr">
        <is>
          <t xml:space="preserve"> </t>
        </is>
      </c>
      <c r="D9" s="4" t="inlineStr">
        <is>
          <t xml:space="preserve"> </t>
        </is>
      </c>
    </row>
    <row r="10">
      <c r="A10" s="3" t="inlineStr">
        <is>
          <t>Net Income Per Common Share Basic And Diluted [Line Items]</t>
        </is>
      </c>
      <c r="B10" s="4" t="inlineStr">
        <is>
          <t xml:space="preserve"> </t>
        </is>
      </c>
      <c r="C10" s="4" t="inlineStr">
        <is>
          <t xml:space="preserve"> </t>
        </is>
      </c>
      <c r="D10" s="4" t="inlineStr">
        <is>
          <t xml:space="preserve"> </t>
        </is>
      </c>
    </row>
    <row r="11">
      <c r="A11" s="4" t="inlineStr">
        <is>
          <t>Effect of dilutive instruments (in shares)</t>
        </is>
      </c>
      <c r="B11" s="5" t="n">
        <v>0</v>
      </c>
      <c r="C11" s="5" t="n">
        <v>468931</v>
      </c>
      <c r="D11" s="5" t="n">
        <v>312455</v>
      </c>
    </row>
    <row r="12">
      <c r="A12" s="4" t="inlineStr">
        <is>
          <t>Restricted Stock</t>
        </is>
      </c>
      <c r="B12" s="4" t="inlineStr">
        <is>
          <t xml:space="preserve"> </t>
        </is>
      </c>
      <c r="C12" s="4" t="inlineStr">
        <is>
          <t xml:space="preserve"> </t>
        </is>
      </c>
      <c r="D12" s="4" t="inlineStr">
        <is>
          <t xml:space="preserve"> </t>
        </is>
      </c>
    </row>
    <row r="13">
      <c r="A13" s="3" t="inlineStr">
        <is>
          <t>Net Income Per Common Share Basic And Diluted [Line Items]</t>
        </is>
      </c>
      <c r="B13" s="4" t="inlineStr">
        <is>
          <t xml:space="preserve"> </t>
        </is>
      </c>
      <c r="C13" s="4" t="inlineStr">
        <is>
          <t xml:space="preserve"> </t>
        </is>
      </c>
      <c r="D13" s="4" t="inlineStr">
        <is>
          <t xml:space="preserve"> </t>
        </is>
      </c>
    </row>
    <row r="14">
      <c r="A14" s="4" t="inlineStr">
        <is>
          <t>Effect of dilutive instruments (in shares)</t>
        </is>
      </c>
      <c r="B14" s="5" t="n">
        <v>0</v>
      </c>
      <c r="C14" s="5" t="n">
        <v>17842</v>
      </c>
      <c r="D14" s="5" t="n">
        <v>27054</v>
      </c>
    </row>
    <row r="15">
      <c r="A15" s="4" t="inlineStr">
        <is>
          <t>RSUs</t>
        </is>
      </c>
      <c r="B15" s="4" t="inlineStr">
        <is>
          <t xml:space="preserve"> </t>
        </is>
      </c>
      <c r="C15" s="4" t="inlineStr">
        <is>
          <t xml:space="preserve"> </t>
        </is>
      </c>
      <c r="D15" s="4" t="inlineStr">
        <is>
          <t xml:space="preserve"> </t>
        </is>
      </c>
    </row>
    <row r="16">
      <c r="A16" s="3" t="inlineStr">
        <is>
          <t>Net Income Per Common Share Basic And Diluted [Line Items]</t>
        </is>
      </c>
      <c r="B16" s="4" t="inlineStr">
        <is>
          <t xml:space="preserve"> </t>
        </is>
      </c>
      <c r="C16" s="4" t="inlineStr">
        <is>
          <t xml:space="preserve"> </t>
        </is>
      </c>
      <c r="D16" s="4" t="inlineStr">
        <is>
          <t xml:space="preserve"> </t>
        </is>
      </c>
    </row>
    <row r="17">
      <c r="A17" s="4" t="inlineStr">
        <is>
          <t>Effect of dilutive instruments (in shares)</t>
        </is>
      </c>
      <c r="B17" s="5" t="n">
        <v>0</v>
      </c>
      <c r="C17" s="5" t="n">
        <v>11886</v>
      </c>
      <c r="D17" s="5" t="n">
        <v>0</v>
      </c>
    </row>
    <row r="18">
      <c r="A18" s="4" t="inlineStr">
        <is>
          <t>Equity DSUs</t>
        </is>
      </c>
      <c r="B18" s="4" t="inlineStr">
        <is>
          <t xml:space="preserve"> </t>
        </is>
      </c>
      <c r="C18" s="4" t="inlineStr">
        <is>
          <t xml:space="preserve"> </t>
        </is>
      </c>
      <c r="D18" s="4" t="inlineStr">
        <is>
          <t xml:space="preserve"> </t>
        </is>
      </c>
    </row>
    <row r="19">
      <c r="A19" s="3" t="inlineStr">
        <is>
          <t>Net Income Per Common Share Basic And Diluted [Line Items]</t>
        </is>
      </c>
      <c r="B19" s="4" t="inlineStr">
        <is>
          <t xml:space="preserve"> </t>
        </is>
      </c>
      <c r="C19" s="4" t="inlineStr">
        <is>
          <t xml:space="preserve"> </t>
        </is>
      </c>
      <c r="D19" s="4" t="inlineStr">
        <is>
          <t xml:space="preserve"> </t>
        </is>
      </c>
    </row>
    <row r="20">
      <c r="A20" s="4" t="inlineStr">
        <is>
          <t>Effect of dilutive instruments (in shares)</t>
        </is>
      </c>
      <c r="B20" s="5" t="n">
        <v>0</v>
      </c>
      <c r="C20" s="5" t="n">
        <v>3687</v>
      </c>
      <c r="D20"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Reconciliation of Basic and Diluted Net Income (Loss) Per Common Share (Parenthetical) (Details)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Net Income Per Common Share Basic And Diluted [Line Items]</t>
        </is>
      </c>
      <c r="B4" s="4" t="inlineStr">
        <is>
          <t xml:space="preserve"> </t>
        </is>
      </c>
      <c r="C4" s="4" t="inlineStr">
        <is>
          <t xml:space="preserve"> </t>
        </is>
      </c>
      <c r="D4" s="4" t="inlineStr">
        <is>
          <t xml:space="preserve"> </t>
        </is>
      </c>
    </row>
    <row r="5">
      <c r="A5" s="4" t="inlineStr">
        <is>
          <t>Antidilutive securities excluded from computation of basic earnings per share amount</t>
        </is>
      </c>
      <c r="B5" s="5" t="n">
        <v>54227</v>
      </c>
      <c r="C5" s="5" t="n">
        <v>34699</v>
      </c>
      <c r="D5" s="5" t="n">
        <v>491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31:54Z</dcterms:created>
  <dcterms:modified xmlns:dcterms="http://purl.org/dc/terms/" xmlns:xsi="http://www.w3.org/2001/XMLSchema-instance" xsi:type="dcterms:W3CDTF">2024-02-15T21:31:54Z</dcterms:modified>
</cp:coreProperties>
</file>